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Commodity Inventories" sheetId="10" state="visible" r:id="rId10"/>
    <sheet xmlns:r="http://schemas.openxmlformats.org/officeDocument/2006/relationships" name="Divestitures" sheetId="11" state="visible" r:id="rId11"/>
    <sheet xmlns:r="http://schemas.openxmlformats.org/officeDocument/2006/relationships" name="Impairments" sheetId="12" state="visible" r:id="rId12"/>
    <sheet xmlns:r="http://schemas.openxmlformats.org/officeDocument/2006/relationships" name="Exploratory Well Costs" sheetId="13" state="visible" r:id="rId13"/>
    <sheet xmlns:r="http://schemas.openxmlformats.org/officeDocument/2006/relationships" name="Current Liabilities" sheetId="14" state="visible" r:id="rId14"/>
    <sheet xmlns:r="http://schemas.openxmlformats.org/officeDocument/2006/relationships" name="Derivative Instruments" sheetId="15" state="visible" r:id="rId15"/>
    <sheet xmlns:r="http://schemas.openxmlformats.org/officeDocument/2006/relationships" name="Tangible Equity Uni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ntingencies" sheetId="19" state="visible" r:id="rId19"/>
    <sheet xmlns:r="http://schemas.openxmlformats.org/officeDocument/2006/relationships" name="Pension Plans and Other Postret"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Variable Interest Entities" sheetId="23" state="visible" r:id="rId23"/>
    <sheet xmlns:r="http://schemas.openxmlformats.org/officeDocument/2006/relationships" name="Supplemental Cash Flow Informat" sheetId="24" state="visible" r:id="rId24"/>
    <sheet xmlns:r="http://schemas.openxmlformats.org/officeDocument/2006/relationships" name="Segment Information" sheetId="25" state="visible" r:id="rId25"/>
    <sheet xmlns:r="http://schemas.openxmlformats.org/officeDocument/2006/relationships" name="Summary of Significant Accoun26" sheetId="26" state="visible" r:id="rId26"/>
    <sheet xmlns:r="http://schemas.openxmlformats.org/officeDocument/2006/relationships" name="Revenue from Contracts with C27" sheetId="27" state="visible" r:id="rId27"/>
    <sheet xmlns:r="http://schemas.openxmlformats.org/officeDocument/2006/relationships" name="Commodity Inventories (Tables)" sheetId="28" state="visible" r:id="rId28"/>
    <sheet xmlns:r="http://schemas.openxmlformats.org/officeDocument/2006/relationships" name="Divestitures (Tables)" sheetId="29" state="visible" r:id="rId29"/>
    <sheet xmlns:r="http://schemas.openxmlformats.org/officeDocument/2006/relationships" name="Current Liabilities (Tables)" sheetId="30" state="visible" r:id="rId30"/>
    <sheet xmlns:r="http://schemas.openxmlformats.org/officeDocument/2006/relationships" name="Derivative Instrument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Pension Plans and Other Postr34" sheetId="34" state="visible" r:id="rId34"/>
    <sheet xmlns:r="http://schemas.openxmlformats.org/officeDocument/2006/relationships" name="Stockholders' Equity (Tables)" sheetId="35" state="visible" r:id="rId35"/>
    <sheet xmlns:r="http://schemas.openxmlformats.org/officeDocument/2006/relationships" name="Variable Interest Entities (Tab" sheetId="36" state="visible" r:id="rId36"/>
    <sheet xmlns:r="http://schemas.openxmlformats.org/officeDocument/2006/relationships" name="Supplemental Cash Flow Inform37" sheetId="37" state="visible" r:id="rId37"/>
    <sheet xmlns:r="http://schemas.openxmlformats.org/officeDocument/2006/relationships" name="Segment Information (Tables)" sheetId="38" state="visible" r:id="rId38"/>
    <sheet xmlns:r="http://schemas.openxmlformats.org/officeDocument/2006/relationships" name="Summary of Significant Accoun39" sheetId="39" state="visible" r:id="rId39"/>
    <sheet xmlns:r="http://schemas.openxmlformats.org/officeDocument/2006/relationships" name="Revenue from Contracts with C40"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Commodity Inventories (Detail)" sheetId="44" state="visible" r:id="rId44"/>
    <sheet xmlns:r="http://schemas.openxmlformats.org/officeDocument/2006/relationships" name="Divestitures - Divestitures (De" sheetId="45" state="visible" r:id="rId45"/>
    <sheet xmlns:r="http://schemas.openxmlformats.org/officeDocument/2006/relationships" name="Divestitures - Property Exchang" sheetId="46" state="visible" r:id="rId46"/>
    <sheet xmlns:r="http://schemas.openxmlformats.org/officeDocument/2006/relationships" name="Impairments - Additional Inform" sheetId="47" state="visible" r:id="rId47"/>
    <sheet xmlns:r="http://schemas.openxmlformats.org/officeDocument/2006/relationships" name="Exploratory Well Costs (Detail)" sheetId="48" state="visible" r:id="rId48"/>
    <sheet xmlns:r="http://schemas.openxmlformats.org/officeDocument/2006/relationships" name="Current Liabilities (Detail)" sheetId="49" state="visible" r:id="rId49"/>
    <sheet xmlns:r="http://schemas.openxmlformats.org/officeDocument/2006/relationships" name="Derivative Instruments - Oil an" sheetId="50" state="visible" r:id="rId50"/>
    <sheet xmlns:r="http://schemas.openxmlformats.org/officeDocument/2006/relationships" name="Derivative Instruments - Additi" sheetId="51" state="visible" r:id="rId51"/>
    <sheet xmlns:r="http://schemas.openxmlformats.org/officeDocument/2006/relationships" name="Derivative Instruments - Intere" sheetId="52" state="visible" r:id="rId52"/>
    <sheet xmlns:r="http://schemas.openxmlformats.org/officeDocument/2006/relationships" name="Derivative Instruments - Effect" sheetId="53" state="visible" r:id="rId53"/>
    <sheet xmlns:r="http://schemas.openxmlformats.org/officeDocument/2006/relationships" name="Derivative Instruments - Effe54" sheetId="54" state="visible" r:id="rId54"/>
    <sheet xmlns:r="http://schemas.openxmlformats.org/officeDocument/2006/relationships" name="Derivative Instruments - Fair V" sheetId="55" state="visible" r:id="rId55"/>
    <sheet xmlns:r="http://schemas.openxmlformats.org/officeDocument/2006/relationships" name="Tangible Equity Units - Additio" sheetId="56" state="visible" r:id="rId56"/>
    <sheet xmlns:r="http://schemas.openxmlformats.org/officeDocument/2006/relationships" name="Debt - Debt Activity Table (Det" sheetId="57" state="visible" r:id="rId57"/>
    <sheet xmlns:r="http://schemas.openxmlformats.org/officeDocument/2006/relationships" name="Debt - Outstanding Debt Table (" sheetId="58" state="visible" r:id="rId58"/>
    <sheet xmlns:r="http://schemas.openxmlformats.org/officeDocument/2006/relationships" name="Debt - Additional Information (" sheetId="59" state="visible" r:id="rId59"/>
    <sheet xmlns:r="http://schemas.openxmlformats.org/officeDocument/2006/relationships" name="Income Taxes - Income Tax Expen" sheetId="60" state="visible" r:id="rId60"/>
    <sheet xmlns:r="http://schemas.openxmlformats.org/officeDocument/2006/relationships" name="Income Taxes - Additional Infor" sheetId="61" state="visible" r:id="rId61"/>
    <sheet xmlns:r="http://schemas.openxmlformats.org/officeDocument/2006/relationships" name="Pension Plans and Other Postr62" sheetId="62" state="visible" r:id="rId62"/>
    <sheet xmlns:r="http://schemas.openxmlformats.org/officeDocument/2006/relationships" name="Pension Plans and Other Postr63" sheetId="63" state="visible" r:id="rId63"/>
    <sheet xmlns:r="http://schemas.openxmlformats.org/officeDocument/2006/relationships" name="Stockholders' Equity - Earnings" sheetId="64" state="visible" r:id="rId64"/>
    <sheet xmlns:r="http://schemas.openxmlformats.org/officeDocument/2006/relationships" name="Stockholders' Equity - Addition" sheetId="65" state="visible" r:id="rId65"/>
    <sheet xmlns:r="http://schemas.openxmlformats.org/officeDocument/2006/relationships" name="Noncontrolling Interests (Detai" sheetId="66" state="visible" r:id="rId66"/>
    <sheet xmlns:r="http://schemas.openxmlformats.org/officeDocument/2006/relationships" name="Variable Interest Entities (Det" sheetId="67" state="visible" r:id="rId67"/>
    <sheet xmlns:r="http://schemas.openxmlformats.org/officeDocument/2006/relationships" name="Variable Interest Entities - Fi" sheetId="68" state="visible" r:id="rId68"/>
    <sheet xmlns:r="http://schemas.openxmlformats.org/officeDocument/2006/relationships" name="Supplemental Cash Flow Inform69" sheetId="69" state="visible" r:id="rId69"/>
    <sheet xmlns:r="http://schemas.openxmlformats.org/officeDocument/2006/relationships" name="Supplemental Cash Flow Inform70" sheetId="70" state="visible" r:id="rId70"/>
    <sheet xmlns:r="http://schemas.openxmlformats.org/officeDocument/2006/relationships" name="Segment Information - Additiona" sheetId="71" state="visible" r:id="rId71"/>
    <sheet xmlns:r="http://schemas.openxmlformats.org/officeDocument/2006/relationships" name="Segment Information - Reconcili" sheetId="72" state="visible" r:id="rId72"/>
    <sheet xmlns:r="http://schemas.openxmlformats.org/officeDocument/2006/relationships" name="Segment Information - Selected " sheetId="73" state="visible" r:id="rId73"/>
  </sheets>
  <definedNames/>
  <calcPr calcId="124519" fullCalcOnLoad="1"/>
</workbook>
</file>

<file path=xl/sharedStrings.xml><?xml version="1.0" encoding="utf-8"?>
<sst xmlns="http://schemas.openxmlformats.org/spreadsheetml/2006/main" uniqueCount="848">
  <si>
    <t>Document and Entity Information - shares</t>
  </si>
  <si>
    <t>6 Months Ended</t>
  </si>
  <si>
    <t>Jun. 30, 2018</t>
  </si>
  <si>
    <t>Jul. 19, 2018</t>
  </si>
  <si>
    <t>Document And Entity Information [Abstract]</t>
  </si>
  <si>
    <t>Trading Symbol</t>
  </si>
  <si>
    <t>APC</t>
  </si>
  <si>
    <t>Entity Registrant Name</t>
  </si>
  <si>
    <t>ANADARKO PETROLEUM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STATEMENTS OF INCOME - USD ($) shares in Millions, $ in Millions</t>
  </si>
  <si>
    <t>3 Months Ended</t>
  </si>
  <si>
    <t>Jun. 30, 2017</t>
  </si>
  <si>
    <t>Revenues and Other</t>
  </si>
  <si>
    <t>Oil sales</t>
  </si>
  <si>
    <t>Natural-gas sales</t>
  </si>
  <si>
    <t>Natural-gas liquids sales</t>
  </si>
  <si>
    <t>Gathering, processing, and marketing sales</t>
  </si>
  <si>
    <t>Gains (losses) on divestitures and other, net</t>
  </si>
  <si>
    <t>Total</t>
  </si>
  <si>
    <t>Costs and Expenses</t>
  </si>
  <si>
    <t>Oil and gas operating</t>
  </si>
  <si>
    <t>Oil and gas transportation</t>
  </si>
  <si>
    <t>Exploration</t>
  </si>
  <si>
    <t>Gathering, processing, and marketing</t>
  </si>
  <si>
    <t>General and administrative</t>
  </si>
  <si>
    <t>Depreciation, depletion, and amortization</t>
  </si>
  <si>
    <t>Production, property, and other taxes</t>
  </si>
  <si>
    <t>Impairments</t>
  </si>
  <si>
    <t>Other operating expense</t>
  </si>
  <si>
    <t>Operating Income (Loss)</t>
  </si>
  <si>
    <t>Other (Income) Expense</t>
  </si>
  <si>
    <t>Interest expense</t>
  </si>
  <si>
    <t>(Gains) losses on derivatives, net</t>
  </si>
  <si>
    <t>Other (income) expense, net</t>
  </si>
  <si>
    <t>Income (Loss) Before Income Taxes</t>
  </si>
  <si>
    <t>Income tax expense (benefit)</t>
  </si>
  <si>
    <t>Net Income (Loss)</t>
  </si>
  <si>
    <t>Net income (loss) attributable to noncontrolling interests</t>
  </si>
  <si>
    <t>Net Income (Loss) Attributable to Common Stockholders</t>
  </si>
  <si>
    <t>Per Common Share</t>
  </si>
  <si>
    <t>Net income (loss) attributable to common stockholders—basic (in usd per share)</t>
  </si>
  <si>
    <t>Net income (loss) attributable to common stockholders—diluted (in usd per share)</t>
  </si>
  <si>
    <t>Average Number of Common Shares Outstanding—Basic</t>
  </si>
  <si>
    <t>Average Number of Common Shares Outstanding—Diluted</t>
  </si>
  <si>
    <t>Dividends (in usd per share)</t>
  </si>
  <si>
    <t>Commodity Contract and Interest Rate Swap [Member]</t>
  </si>
  <si>
    <t>CONSOLIDATED STATEMENTS OF COMPREHENSIVE INCOME - USD ($) $ in Millions</t>
  </si>
  <si>
    <t>Statement of Comprehensive Income [Abstract]</t>
  </si>
  <si>
    <t>Adjustments for derivative instruments</t>
  </si>
  <si>
    <t>Reclassification of previously deferred derivative losses to (gains) losses on derivatives, net</t>
  </si>
  <si>
    <t>Income taxes on reclassification of previously deferred derivative losses</t>
  </si>
  <si>
    <t>Total adjustments for derivative instruments, net of taxes</t>
  </si>
  <si>
    <t>Adjustments for pension and other postretirement plans</t>
  </si>
  <si>
    <t>Net gain (loss) incurred during period</t>
  </si>
  <si>
    <t>Income taxes on net gain (loss) incurred during period</t>
  </si>
  <si>
    <t>Amortization of net actuarial (gain) loss to other (income) expense, net</t>
  </si>
  <si>
    <t>Income taxes on amortization of net actuarial (gain) loss</t>
  </si>
  <si>
    <t>Amortization of net prior service (credit) cost to other (income) expense, net</t>
  </si>
  <si>
    <t>Income taxes on amortization of net prior service (credit) cost</t>
  </si>
  <si>
    <t>Total adjustments for pension and other postretirement plans, net of taxes</t>
  </si>
  <si>
    <t>Comprehensive Income (Loss)</t>
  </si>
  <si>
    <t>Comprehensive income (loss) attributable to noncontrolling interests</t>
  </si>
  <si>
    <t>Comprehensive Income (Loss) Attributable to Common Stockholders</t>
  </si>
  <si>
    <t>CONSOLIDATED BALANCE SHEETS - USD ($) $ in Millions</t>
  </si>
  <si>
    <t>Dec. 31, 2017</t>
  </si>
  <si>
    <t>Current Assets</t>
  </si>
  <si>
    <t>Cash and cash equivalents ($55 and $80 related to VIEs)</t>
  </si>
  <si>
    <t>Accounts receivable (net of allowance of $13 and $14)</t>
  </si>
  <si>
    <t>Customers ($143 and $106 related to VIEs)</t>
  </si>
  <si>
    <t>Others ($16 and $19 related to VIEs)</t>
  </si>
  <si>
    <t>Other current assets</t>
  </si>
  <si>
    <t>Net Properties and Equipment (net of accumulated depreciation, depletion, and amortization of $35,229 and $34,107) ($6,214 and $5,731 related to VIEs)</t>
  </si>
  <si>
    <t>Other Assets ($768 and $579 related to VIEs)</t>
  </si>
  <si>
    <t>Goodwill and Other Intangible Assets ($1,177 and $1,191 related to VIEs)</t>
  </si>
  <si>
    <t>Total Assets</t>
  </si>
  <si>
    <t>Accounts payable</t>
  </si>
  <si>
    <t>Trade ($301 and $305 related to VIEs)</t>
  </si>
  <si>
    <t>Other</t>
  </si>
  <si>
    <t>Short-term debt</t>
  </si>
  <si>
    <t>Current asset retirement obligations</t>
  </si>
  <si>
    <t>Other current liabilities</t>
  </si>
  <si>
    <t>Long-term Debt</t>
  </si>
  <si>
    <t>Other Long-term Liabilities</t>
  </si>
  <si>
    <t>Deferred income taxes</t>
  </si>
  <si>
    <t>Asset retirement obligations ($151 and $143 related to VIEs)</t>
  </si>
  <si>
    <t>Stockholders’ equity</t>
  </si>
  <si>
    <t>Common stock, par value $0.10 per share (1.0 billion shares authorized, 576.1 million and 574.2 million shares issued)</t>
  </si>
  <si>
    <t>Paid-in capital</t>
  </si>
  <si>
    <t>Retained earnings</t>
  </si>
  <si>
    <t>Treasury stock (74.5 million and 43.4 million shares)</t>
  </si>
  <si>
    <t>Accumulated other comprehensive income (loss)</t>
  </si>
  <si>
    <t>Total Stockholders’ Equity</t>
  </si>
  <si>
    <t>Noncontrolling interests</t>
  </si>
  <si>
    <t>Total Equity</t>
  </si>
  <si>
    <t>Total Liabilities and Equity</t>
  </si>
  <si>
    <t>Anadarko [Member]</t>
  </si>
  <si>
    <t>[1]</t>
  </si>
  <si>
    <t>WES and WGP [Member]</t>
  </si>
  <si>
    <t>Excludes WES and WGP.</t>
  </si>
  <si>
    <t>CONSOLIDATED BALANCE SHEETS (Parenthetical) - USD ($) $ in Millions</t>
  </si>
  <si>
    <t>Cash and cash equivalents</t>
  </si>
  <si>
    <t>Accounts receivable</t>
  </si>
  <si>
    <t>Allowance for uncollectible accounts</t>
  </si>
  <si>
    <t>Customers</t>
  </si>
  <si>
    <t>Others</t>
  </si>
  <si>
    <t>Property, Plant and Equipment, Net [Abstract]</t>
  </si>
  <si>
    <t>Net properties and equipment related to VIEs</t>
  </si>
  <si>
    <t>Accumulated depreciation, depletion and amortization</t>
  </si>
  <si>
    <t>Other Assets</t>
  </si>
  <si>
    <t>Goodwill and Other Intangible Assets</t>
  </si>
  <si>
    <t>Trade</t>
  </si>
  <si>
    <t>Asset retirement obligations</t>
  </si>
  <si>
    <t>Common stock, par value per share (in usd per share)</t>
  </si>
  <si>
    <t>Common stock, shares authorized</t>
  </si>
  <si>
    <t>Common stock, shares issued</t>
  </si>
  <si>
    <t>Treasury stock, shares</t>
  </si>
  <si>
    <t>Variable Interest Entity, Primary Beneficiary [Member]</t>
  </si>
  <si>
    <t>CONSOLIDATED STATEMENT OF EQUITY - 6 months ended Jun. 30, 2018 - USD ($) $ in Millions</t>
  </si>
  <si>
    <t>Subsidiary Equity Transactions [Member]</t>
  </si>
  <si>
    <t>Equity Component of 7.50% Tangible Equity Units [Member]</t>
  </si>
  <si>
    <t>Common Stock [Member]</t>
  </si>
  <si>
    <t>Paid-in Capital [Member]</t>
  </si>
  <si>
    <t>Paid-in Capital [Member]Subsidiary Equity Transactions [Member]</t>
  </si>
  <si>
    <t>Paid-in Capital [Member]Equity Component of 7.50% Tangible Equity Units [Member]</t>
  </si>
  <si>
    <t>Retained Earnings [Member]</t>
  </si>
  <si>
    <t>Treasury Stock [Member]</t>
  </si>
  <si>
    <t>Accumulated Other Comprehensive Income (Loss) [Member]</t>
  </si>
  <si>
    <t>Noncontrolling Interests [Member]</t>
  </si>
  <si>
    <t>Noncontrolling Interests [Member]Subsidiary Equity Transactions [Member]</t>
  </si>
  <si>
    <t>Noncontrolling Interests [Member]Equity Component of 7.50% Tangible Equity Units [Member]</t>
  </si>
  <si>
    <t>Balance at Dec. 31, 2017</t>
  </si>
  <si>
    <t>Increase (Decrease) in Stockholders' Equity [Roll Forward]</t>
  </si>
  <si>
    <t>Net income (loss)</t>
  </si>
  <si>
    <t>Common stock issued</t>
  </si>
  <si>
    <t>Share-based compensation expense</t>
  </si>
  <si>
    <t>Dividends—common stock</t>
  </si>
  <si>
    <t>Repurchases of common stock</t>
  </si>
  <si>
    <t>Subsidiary equity transactions</t>
  </si>
  <si>
    <t>Settlement of tangible equity units</t>
  </si>
  <si>
    <t>Distributions to noncontrolling interest owners</t>
  </si>
  <si>
    <t>Balance at Jun. 30, 2018</t>
  </si>
  <si>
    <t>Cumulative effect of accounting change (1)</t>
  </si>
  <si>
    <t>Beginning January 1, 2018, the Company adopted ASU 2014-09, Revenue from Contracts with Customers (Topic 606), and ASU 2018-02, Income Statement - Reporting Comprehensive Income (Topic 220): Reclassification of Certain Tax Effects from Accumulated Other Comprehensive Income. See Note 1—Summary of Significant Accounting Policies in the Notes to Consolidated Financial Statements for further information.</t>
  </si>
  <si>
    <t>CONSOLIDATED STATEMENTS OF CASH FLOWS - USD ($) $ in Millions</t>
  </si>
  <si>
    <t>Cash Flows from Operating Activities</t>
  </si>
  <si>
    <t>Adjustments to reconcile net income (loss) to net cash provided by (used in) operating activities</t>
  </si>
  <si>
    <t>Dry hole expense and impairments of unproved properties</t>
  </si>
  <si>
    <t>(Gains) losses on divestitures, net</t>
  </si>
  <si>
    <t>Total (gains) losses on derivatives, net</t>
  </si>
  <si>
    <t>Operating portion of net cash received (paid) in settlement of derivative instruments</t>
  </si>
  <si>
    <t>Changes in assets and liabilities</t>
  </si>
  <si>
    <t>(Increase) decrease in accounts receivable</t>
  </si>
  <si>
    <t>Increase (decrease) in accounts payable and other current liabilities</t>
  </si>
  <si>
    <t>Other items, net</t>
  </si>
  <si>
    <t>Net cash provided by (used in) operating activities</t>
  </si>
  <si>
    <t>Cash Flows from Investing Activities</t>
  </si>
  <si>
    <t>Additions to properties and equipment</t>
  </si>
  <si>
    <t>Divestitures of properties and equipment and other assets</t>
  </si>
  <si>
    <t>Other, net</t>
  </si>
  <si>
    <t>Net cash provided by (used in) investing activities</t>
  </si>
  <si>
    <t>Cash Flows from Financing Activities</t>
  </si>
  <si>
    <t>Borrowings, net of issuance costs</t>
  </si>
  <si>
    <t>Repayments of debt</t>
  </si>
  <si>
    <t>Financing portion of net cash received (paid) for derivative instruments</t>
  </si>
  <si>
    <t>Increase (decrease) in outstanding checks</t>
  </si>
  <si>
    <t>Dividends paid</t>
  </si>
  <si>
    <t>Issuances of common stock</t>
  </si>
  <si>
    <t>Payments of future hard-minerals royalty revenues conveyed</t>
  </si>
  <si>
    <t>Other financing activities</t>
  </si>
  <si>
    <t>Net cash provided by (used in) financing activities</t>
  </si>
  <si>
    <t>Effect of exchange rate changes on cash, cash equivalents, restricted cash, and restricted cash equivalents</t>
  </si>
  <si>
    <t>Net Increase (Decrease) in Cash, Cash Equivalents, Restricted Cash, and Restricted Cash Equivalents</t>
  </si>
  <si>
    <t>Cash, Cash Equivalents, Restricted Cash, and Restricted Cash Equivalents at Beginning of Period</t>
  </si>
  <si>
    <t>Cash, Cash Equivalents, Restricted Cash, and Restricted Cash Equivalents at End of Period</t>
  </si>
  <si>
    <t>Summary of Significant Accounting Policies</t>
  </si>
  <si>
    <t>Accounting Policies [Abstract]</t>
  </si>
  <si>
    <t>1. Summary of Significant Accounting Policies General Anadarko Petroleum Corporation is engaged in the exploration, development, production, and sale of oil, natural gas, and NGLs and in advancing its Mozambique LNG project toward FID. In addition, the Company engages in gathering, compressing, treating, processing, and transporting of natural gas; gathering, stabilizing, and transporting of oil and NGLs; and gathering and disposing of produced water. The Company also participates in the hard-minerals business through royalty arrangements. Basis of Presentation The accompanying unaudited consolidated financial statements have been prepared in accordance with U.S. Generally Accepted Accounting Principles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the Company’s consolidated financial statements. Certain prior-period amounts have been reclassified to conform to the current-period presentation. These interim financial statements should be read in conjunction with the consolidated financial statements and accompanying notes included in the Company’s Annual Report on Form 10-K for the year ended December 31, 2017 . 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Investments are included in other assets. Recently Adopted Accounting Standards ASU 2017-07, Compensation—Retirement Benefits (Topic 715): Improving the Presentation of Net Periodic Pension Cost and Net Periodic Postretirement Benefit Cost ,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adopted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107 million for 2017, including $69 million for the six months ended June 30, 2017 , were reclassified to other (income) expense, net, from G&amp;A; oil and gas operating; gathering, processing, and marketing; and exploration expense. ASU 2016-18, Statement of Cash Flows (Topic 230): Restricted Cash ,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Company adopted this ASU using a retrospective approach on January 1, 2018. Adoption did not have a material impact on the Company’s consolidated financial statements. See Consolidated Statements of Cash Flows and Note 17—Supplemental Cash Flow Information for additional information. 1. Summary of Significant Accounting Policies (Continued) ASU 2014-09, Revenue from Contracts with Customers (Topic 606) , supersedes the revenue recognition requirements and industry-specific guidance under Revenue Recognition ( Topic 605) . Topic 606 requires an entity to recognize revenue when it transfers promised goods or services to customers in an amount that reflects the consideration the entity expects to be entitled to in exchange for those goods or services. The Company adopted Topic 606 on January 1, 2018, using the modified retrospective method applied to contracts that were not completed as of January 1, 2018. Under the modified retrospective method, prior-period financial positions and results will not be adjusted. The cumulative effect adjustment recognized in the opening balances included a reduction to total equity of $47 million . While the Company does not expect 2018 net earnings to be materially impacted by revenue recognition timing changes, Topic 606 requires certain changes to the presentation of revenues and related expenses beginning January 1, 2018. See Note 2—Revenue from Contracts with Customers for additional information. The Company’s revenue recognition accounting policy effective January 1, 2018, is detailed below. • Exploration and Product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For natural gas and NGLs sold on our behalf by a processor, revenue is typically measured based on the price the processor receives for the sale, less certain costs withheld by the processor. Revenues are recognized for the sale of Anadarko’s net share of production volumes. Sales on behalf of other working interest owners and royalty interest owners are not recognized as revenues.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to move oil from the lease or certain gathering locations to more liquid markets. These arrangements are often required by private transporters. These buy/sell transactions are recorded net in oil and gas transportation expense in the Company’s Consolidated Statements of Income. 1. Summary of Significant Accounting Policies (Continued) • WES Midstream and Other Midstream —Anadarko provides gathering, compressing, treating, processing, stabilizing, transporting, and disposal services pursuant to a variety of contracts. Under these arrangements, the Company receives fees and/or retains a percentage of products or a percentage of the proceeds from the sale of the customer’s products. These revenues are included in gathering, processing, and marketing sales in the Company’s Consolidated Statements of Income. Payment is generally received from the customer in the month of service or the month following the service. Contracts with customers generally have initial terms ranging from 5 to 10 years. Revenue is recognized for fee-based gathering and processing services in the month of service based on the volumes delivered by the customer. Revenues are valued based on the rate in effect for the month of service when the fee is either the same rate per unit over the contract term or when the fee escalates and the escalation factor approximates inflation. The Company may charge additional service fees to customers for a portion of the contract term (i.e., for the first year of a contract or until reaching a volume threshold) due to the significant upfront capital investment. These fees are recognized as revenue over the expected period of customer benefit, generally the life of the related properties. Deficiency fees, which are charged to the customer if they do not meet minimum delivery requirements, are recognized over the performance period based on an estimate of the deficiency fees that will be billed upon completion of the performance period. The Company’s midstream business also purchases natural-gas volumes from producers at the wellhead or production facility, typically at an index price, and charges the producer fees associated with the downstream gathering and processing services. These fees are treated as a reduction of the purchase cost when the fees relate to services performed after control of the product has transferred to Anadarko. Revenue is recognized, along with cost of product expense related to the sale, when the purchased product is sold to a third party. Revenue from percentage of proceeds gathering and processing contracts is recognized net of the cost of product for purchases from service customers when the Company is acting as their agent in the product sale, and any fees charged on these percentage of proceeds contracts are recognized in service revenues. ASU 2018-02, Income Statement - Reporting Comprehensive Income (Topic 220): Reclassification of Certain Tax Effects from Accumulated Other Comprehensive Income , provides entities the option to reclassify stranded tax effects resulting from the Tax Reform Legislation from accumulated other comprehensive income (AOCI) to retained earnings. In accordance with its accounting policy, the Company releases stranded income tax effects from AOCI in the period the underlying portfolio is liquidated. This ASU allows for the reclassification of stranded tax effects as a result of the change in tax rates from Tax Reform Legislation to be recorded upon adoption of the ASU, rather than at the actual portfolio liquidation date. The Company adopted this ASU on January 1, 2018, electing to reclassify $73 million from AOCI to retained earnings, including a $2 million federal benefit of state tax impact related to the Tax Reform Legislation.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Company plans to make certain elections allowing the Company not to reassess contracts that commenced prior to adoption, to continue applying its current accounting policy for land easements, and not to recognize ROU assets or lease liabilities for short-term leases. Anadarko continues to review contracts in its portfolio of leased assets to assess the impact of adopting this ASU. The Company expects the adoption of this ASU to primarily impact other assets and other liabilities and does not expect a material impact on its consolidated results of operations. To facilitate compliance with this ASU, Anadarko is implementing new accounting software and continuing to evaluate its systems, processes, and internal controls during 2018. Anadarko will adopt this ASU on January 1, 2019. As permitted by ASU 2018-11, Leases (Topic 842): Targeted Improvements , the Company does not expect to adjust comparative-period financial statements.</t>
  </si>
  <si>
    <t>Revenue from Contracts with Customers</t>
  </si>
  <si>
    <t>Revenue from Contract with Customer [Abstract]</t>
  </si>
  <si>
    <t>2. Revenue from Contracts with Customers Change in Accounting Policy The Company adopted ASU 2014-09, Revenue from Contracts with Customers (Topic 606) , on January 1, 2018, using the modified retrospective method applied to contracts that were not completed as of January 1, 2018. See Note 1—Summary of Significant Accounting Policies for additional information. Impacts on Financial Statements Exploration and Production There were no significant changes to the timing or valuation of revenue recognized for sales of production by the Exploration and Production segment. WES Midstream and Other Midstream Gathering and processing revenues decreased for contracts where the Company is acting as an agent for its processing customer in the sale of processed volumes and increased for contracts with noncash consideration, with an offset to gathering and processing expense upon product sale. The magnitude of these presentation changes in subsequent periods is dependent on future customer volumes subject to the impacted contracts and commodity prices for those volumes. These presentation changes do not impact net earnings. The following tables summarize the impacts of adopting Topic 606 on the Company’s consolidated financial statements: CONSOLIDATED BALANCE SHEET Impact of Change in Accounting Policy millions As Reported Without Adoption of Topic 606 Effect of Change Increase/(Decrease) June 30, 2018 Assets Net properties and equipment $ 28,502 $ 28,454 $ 48 Other assets 2,301 2,289 12 Liabilities Other current liabilities 1,699 1,692 7 Deferred income taxes 2,317 2,325 (8 ) Other 4,031 3,918 113 Equity Total equity 11,495 11,547 (52 ) 2. Revenue from Contracts with Customers (Continued) CONSOLIDATED STATEMENT OF INCOME Impact of Change in Accounting Policy millions As Reported Without Adoption of Topic 606 Effect of Change Increase/(Decrease) Three Months Ended June 30, 2018 Revenues Gathering, processing, and marketing sales $ 382 $ 650 $ (268 ) Gains (losses) on divestitures and other, net 123 123 — Expenses Gathering, processing, and marketing 252 518 (266 ) Income tax expense (benefit) 125 126 (1 ) Net income (loss) attributable to noncontrolling interests (12 ) (14 ) 2 Net Income (Loss) Attributable to Common Stockholders $ 29 $ 32 $ (3 ) Six Months Ended June 30, 2018 Revenues Gathering, processing, and marketing sales $ 742 $ 1,227 $ (485 ) Gains (losses) on divestitures and other, net 142 144 (2 ) Expenses Gathering, processing, and marketing 489 969 (480 ) Income tax expense (benefit) 251 253 (2 ) Net income (loss) attributable to noncontrolling interests 41 40 1 Net Income (Loss) Attributable to Common Stockholders $ 150 $ 156 $ (6 ) 2. Revenue from Contracts with Customers (Continued) Disaggregation of Revenue from Contracts with Customers The following table disaggregates revenue by significant product type and segment: millions Exploration WES Midstream Other Midstream Other and Total Three Months Ended June 30, 2018 Product Type Oil sales $ 2,265 $ — $ — $ — $ 2,265 Natural-gas sales 203 — — — 203 Natural-gas liquids sales 318 — — — 318 Gathering, processing, and marketing sales (1) — 438 107 58 603 Other, net 4 — — 21 25 Total Revenue from Customers $ 2,790 $ 438 $ 107 $ 79 $ 3,414 Gathering, processing, and marketing sales (2) — (2 ) 1 (220 ) (221 ) Gains (losses) on divestitures, net 52 — — — 52 Other, net (1 ) 32 8 7 46 Total Revenue from Other than Customers $ 51 $ 30 $ 9 $ (213 ) $ (123 ) Total Revenue and Other $ 2,841 $ 468 $ 116 $ (134 ) $ 3,291 Six Months Ended June 30, 2018 Product Type Oil sales $ 4,392 $ — $ — $ — $ 4,392 Natural-gas sales 450 — — — 450 Natural-gas liquids sales 610 — — — 610 Gathering, processing, and marketing sales (1) — 876 193 82 1,151 Other, net 7 — — 40 47 Total Revenue from Customers $ 5,459 $ 876 $ 193 $ 122 $ 6,650 Gathering, processing, and marketing sales (2) — (3 ) 3 (409 ) (409 ) Gains (losses) on divestitures, net 19 — 9 — 28 Other, net (13 ) 61 18 1 67 Total Revenue from Other than Customers $ 6 $ 58 $ 30 $ (408 ) $ (314 ) Total Revenue and Other $ 5,465 $ 934 $ 223 $ (286 ) $ 6,336 __________________________________________________________________ (1) The amount in Other and Intersegment Eliminations primarily represents sales of third-party natural gas and NGLs of $261 million and intercompany eliminations of $(207) million for the three months ended June 30, 2018 , and sales of third-party natural gas and NGLs of $485 million and intercompany eliminations of $(403) million for the six months ended June 30, 2018 . (2) The amount in Other and Intersegment Eliminations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 2. Revenue from Contracts with Customers (Continued) Contract Liabilities Contract liabilities primarily relate to midstream fees and capital reimbursements that are charged to customers for only a portion of the contract term and must be recognized as revenues over the expected period of benefit, fixed and variable fees that are received from customers but revenue recognition is deferred under midstream cost of service contracts, and hard-minerals bonus payments received from customers that must be recognized as revenue over the expected period of benefit. The following table summarizes the current period activity related to contract liabilities from contracts with customers: millions Balance at December 31, 2017 $ 37 Increase due to cumulative effect of adopting Topic 606 98 Increase due to cash received, excluding revenues recognized in the period (1) 52 Decrease due to revenue recognized (2) (21 ) Balance at June 30, 2018 $ 166 Contract liabilities at June 30, 2018 Other current liabilities $ 37 Other long-term liabilities - other 129 Total contract liabilities from contracts with customers $ 166 __________________________________________________________________ (1) Includes $12 million for the three months ended June 30, 2018. (2) Includes $(9) million for the three months ended June 30, 2018. Transaction Price Allocated to Remaining Performance Obligations Revenue expected to be recognized from certain performance obligations that are unsatisfied as of June 30, 2018 , is reflected in the table below. The Company applies the optional exemptions in Topic 606 and does not disclose consideration for remaining performance obligations with an original expected duration of one year or less or for variable consideration related to unsatisfied performance obligations. Therefore, the following table represents only a small portion of Anadarko’s expected future consolidated revenues as future revenue from the sale of most products and services is dependent on future production or variable customer volumes and variable commodity prices for those volumes. millions Exploration WES Midstream Other Midstream Other and Total Remainder of 2018 $ 51 $ 220 $ 25 $ (129 ) $ 167 2019 102 493 136 (390 ) 341 2020 103 542 207 (516 ) 336 2021 103 527 248 (562 ) 316 2022 7 527 289 (610 ) 213 Thereafter 65 2,168 1,761 (3,288 ) 706 Total $ 431 $ 4,477 $ 2,666 $ (5,495 ) $ 2,079</t>
  </si>
  <si>
    <t>Commodity Inventories</t>
  </si>
  <si>
    <t>Energy Related Inventory [Abstract]</t>
  </si>
  <si>
    <t>Inventories</t>
  </si>
  <si>
    <t>3. Commodity Inventories The following summarizes the major classes of commodity inventories included in other current assets: June 30, December 31, millions 2018 2017 Oil $ 221 $ 165 Natural gas 14 29 NGLs 114 122 Total commodity inventories $ 349 $ 316</t>
  </si>
  <si>
    <t>Divestitures</t>
  </si>
  <si>
    <t>Property, Plant and Equipment [Abstract]</t>
  </si>
  <si>
    <t>4. Divestitures Divestitures The following summarizes the proceeds received and gains (losses) recognized on divestitures: Six Months Ended June 30, millions 2018 2017 Proceeds received, net of closing adjustments $ 384 $ 3,460 Gains (losses) on divestitures, net (1) 28 1,009 __________________________________________________________________ (1) Includes the $126 million gain related to the 2017 property exchange discussed below. 2018 During the six months ended June 30, 2018, the Company divested of the following U.S. onshore and Gulf of Mexico assets: • Alaska nonoperated assets, included in the Exploration and Production and Other Midstream reporting segments, for net proceeds of $383 million and net losses of $37 million in 2018 and $154 million in the fourth quarter of 2017 . During the second quarter of 2018, all necessary regulatory approvals were obtained and finalized for this transaction. • Ram Powell nonoperated assets in the Gulf of Mexico, included in the Exploration and Production reporting segment, resulting in a net gain of $67 million . 2017 During the six months ended June 30, 2017, the Company divested of the following U.S. onshore assets: • Eagleford assets in South Texas, included in the Exploration and Production reporting segment, for net proceeds of $2.1 billion and a net gain of $729 million • Marcellus assets in Pennsylvania, included in the Exploration and Production and Other Midstream reporting segments, for net proceeds of $758 million and net losses of $54 million in 2017 and $129 million in the fourth quarter of 2016 • Eaglebine assets in Southeast Texas, included in the Exploration and Production reporting segment, for net proceeds of $534 million and a net gain of $281 million • Utah CBM assets, included in the Exploration and Production and Other Midstream reporting segments, for net proceeds of $70 million and a net loss of $52 million Property Exchange On March 17, 2017, WES acquired a third party’s 50% nonoperated interest in the DBJV System in exchange for WES’s 33.75% interest in nonoperated Marcellus midstream assets and $155 million in cash. WES recognized a gain of $126 million as a result of this transaction. Following the acquisition, the DBJV System is 100% owned by WES and consolidated by Anadarko.</t>
  </si>
  <si>
    <t>Asset Impairment Charges [Abstract]</t>
  </si>
  <si>
    <t>5. Impairments Impairments of Long-Lived Assets 2018 During the three months ended June 30, 2018 , the Company expensed $128 million primarily related to a gathering system in the DJ basin, included in the WES Midstream reporting segment, that was permanently taken out of service in the second quarter of 2018. 2017 During the six months ended June 30, 2017 , the Company expensed $383 million primarily related to the following: • $211 million related to oil and gas properties in the Gulf of Mexico, included in the Exploration and Production reporting segment, due to lower forecasted commodity prices at that time. The assets had a post-impairment fair value of $231 million . • $168 million related to a U.S. onshore midstream property, included in the WES Midstream reporting segment, due to a reduced throughput fee as a result of a producer’s bankruptcy. The asset had a post-impairment fair value of $58 million . Fair values were measured as of the impairment date using the income approach and Level 3 inputs. The primary assumptions used to estimate undiscounted future net cash flows include anticipated future production, commodity prices, and capital and operating costs. Impairments of Unproved Properties Impairments of unproved properties are included in exploration expense in the Company’s Consolidated Statements of Income. During the six months ended June 30, 2018, the Company recognized $94 million of impairments of unproved Gulf of Mexico properties primarily related to blocks where the Company determined it would no longer pursue activities. The Company recognized $555 million of impairments of unproved Gulf of Mexico properties during the six months ended June 30, 2017 , of which $463 million related to the Shenandoah project. The unproved property balance related to the Shenandoah project originated from the purchase price allocated to the Gulf of Mexico exploration projects from the acquisition of Kerr-McGee Corporation in 2006. It is reasonably possible that significant declines in commodity prices, further changes to the Company’s drilling plans in response to lower prices, reduction of proved and probable reserve estimates, or increases in drilling or operating costs could result in other additional impairments.</t>
  </si>
  <si>
    <t>Exploratory Well Costs</t>
  </si>
  <si>
    <t>Capitalized Exploratory Well Costs [Abstract]</t>
  </si>
  <si>
    <t>6. Suspended Exploratory Well Costs The Company’s suspended exploratory well costs were $498 million at June 30, 2018, and $525 million at December 31, 2017 . For exploratory wells, drilling costs are capitalized, or “suspended,” on the balance sheet when the well has found a sufficient quantity of reserves to justify its completion as a producing well and sufficient progress is being made in assessing the reserves and the economic and operating viability of the project. If additional information becomes available that raises substantial doubt as to the economic or operational viability of any of these projects, the associated costs will be expensed at that time. During the six months ended June 30, 2018, there was no exploration expense recorded for suspended exploratory well costs previously capitalized for greater than one year at December 31, 2017 .</t>
  </si>
  <si>
    <t>Current Liabilities</t>
  </si>
  <si>
    <t>Payables and Accruals [Abstract]</t>
  </si>
  <si>
    <t>7. Current Liabilities Accounts Payable Accounts payable, trade included liabilities of $253 million at June 30, 2018 , and $219 million at December 31, 2017 , representing the amount by which checks issued but not presented to the Company’s banks for collection exceeded balances in applicable bank accounts. Changes in these liabilities are classified as cash flows from financing activities. Other Current Liabilities The following summarizes the Company’s other current liabilities: June 30, December 31, millions 2018 2017 Accrued income taxes $ 40 $ 71 Interest payable 265 246 Production, property, and other taxes payable 303 216 Accrued employee benefits 194 210 Derivatives 707 384 Other 190 183 Total other current liabilities $ 1,699 $ 1,310</t>
  </si>
  <si>
    <t>Derivative Instruments</t>
  </si>
  <si>
    <t>Derivative Instruments and Hedging Activities Disclosure [Abstract]</t>
  </si>
  <si>
    <t>8. Derivative Instruments Objective and Strategy The Company uses derivative instruments to manage its exposure to cash-flow variability from commodity-price and interest-rate risks. Futures, swaps, and options are used to manage exposure to commodity-price risk inherent in the Company’s oil and natural-gas production and natural-gas processing operations (Oil and Natural-Gas Production/Processing Derivative Activities). Futures contracts and commodity-price swap agreements are used to fix the price of expected future oil and natural-gas sales at major industry trading locations, such as Cushing, Oklahoma or Sullom Voe, Scotland for oil and Henry Hub, Louisiana for natural gas. Basis swaps are periodically used to fix or float the price differential between product prices at one market location versus another. Options are used to establish a floor price, a ceiling price, or a floor and a ceiling price (collar) for expected future oil and natural-gas sales. Derivative instruments are also used to manage commodity-price risk inherent in customer price requirements and to fix margins on the future sale of natural gas and NGLs from the Company’s leased storage facilities. Interest-rate swaps are used to fix or float interest rates on existing or anticipated indebtedness. The purpose of these instruments is to manage the Company’s existing or anticipated exposure to interest-rate changes. The fair value of the Company’s current interest-rate swap portfolio is subject to changes in interest rates. The Company does not apply hedge accounting to any of its derivative instruments. As a result, gains and losses associated with derivative instruments are recognized currently in earnings. Net derivative losses attributable to derivatives previously subject to hedge accounting reside in accumulated other comprehensive income (loss) and are reclassified to earnings as the transactions to which the derivatives relate are recognized in earnings. 8. Derivative Instruments (Continued) Oil and Natural-Gas Production/Processing Derivative Activities The oil prices listed below are a combination of NYMEX WTI and Intercontinental Exchange, Inc. (ICE) Brent Blend prices. The natural-gas prices listed below are NYMEX Henry Hub prices. The following is a summary of the Company’s derivative instruments related to oil and natural-gas production/processing derivative activities at June 30, 2018 : 2018 Settlement 2019 Settlement Oil Two-Way Collars (MBbls/d) 108 — Average price per barrel (WTI) Ceiling sold price (call) $ 60.48 $ — Floor purchased price (put) $ 50.00 $ — Three-Way Collars (MBbls/d) — 87 Average price per barrel (WTI and Brent) Ceiling sold price (call) $ — $ 72.98 Floor purchased price (put) $ — $ 56.72 Floor sold price (put) $ — $ 46.72 Fixed-Price Contracts (MBbls/d) 84 — Average price per barrel (Brent) $ 61.45 $ — Natural Gas Three-Way Collars (thousand MMBtu/d) 250 — Average price per MMBtu (Henry Hub) Ceiling sold price (call) $ 3.54 $ — Floor purchased price (put) $ 2.75 $ — Floor sold price (put) $ 2.00 $ — Fixed-Price Contracts (thousand MMBtu/d) 280 — Average price per MMBtu (Henry Hub) $ 3.02 $ — A two-way collar is a combination of two options: a sold call and a purchased put. The sold call establishes the maximum price that the Company will receive for the contracted commodity volumes. The purchased put establishes the minimum price that the Company will receive for the contracted volum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8. Derivative Instruments (Continued) Interest-Rate Derivatives Anadarko has outstanding interest-rate swap contracts to manage interest-rate risk associated with anticipated debt issuances. The Company has locked in a fixed interest rate in exchange for a floating interest rate indexed to the three-month LIBOR. At June 30, 2018 , the Company had outstanding interest-rate swaps with a notional amount of $1.6 billion due prior to or in September 2023 that manage interest-rate risk associated with potential future debt issuances. Depending on market conditions, liability-management actions, or other factors, the Company may enter into offsetting interest-rate swap positions or settle or amend certain or all of the currently outstanding interest-rate swaps. The Company had the following outstanding interest-rate swaps at June 30, 2018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 Derivative settlements and collateralization are classified as cash flows from operating activities unless the derivatives contain an other-than-insignificant financing element, in which case the settlements and collateralization are classified as cash flows from financing activities. As a result of prior extensions of reference-period start dates without settlement of the related interest-rate derivative obligations, the interest-rate derivatives in the Company’s portfolio contain an other-than-insignificant financing element, and therefore, any settlements, collateralization, or cash payments for amendments related to these extended interest-rate derivatives are classified as cash flows from financing activities. Net cash payments related to settlements and amendments of interest-rate swap agreements were $48 million during the six months ended June 30, 2018, and $65 million during the six months ended June 30, 2017 . 8. Derivative Instruments (Continued) Effect of Derivative Instruments — Balance Sheet The following summarizes the fair value of the Company’s derivative instruments: Gross Derivative Assets Gross Derivative Liabilities millions June 30, December 31, June 30, December 31, Balance Sheet Classification 2018 2017 2018 2017 Commodity derivatives Other current assets $ 3 $ 7 $ — $ (1 ) Other assets 1 2 — — Other current liabilities 34 45 (552 ) (206 ) Other liabilities 55 — (95 ) (2 ) 93 54 (647 ) (209 ) Interest-rate derivatives Other current assets 19 14 — — Other assets 40 40 — — Other current liabilities — — (205 ) (236 ) Other liabilities — — (1,011 ) (1,183 ) 59 54 (1,216 ) (1,419 ) Total derivatives $ 152 $ 108 $ (1,863 ) $ (1,628 ) Effect of Derivative Instruments — Statement of Income The following summarizes gains and losses related to derivative instruments: Three Months Ended Six Months Ended millions June 30, June 30, Classification of (Gain) Loss Recognized 2018 2017 2018 2017 Commodity derivatives Gathering, processing, and marketing sales $ 1 $ — $ 2 $ — (Gains) losses on derivatives, net 468 (72 ) 630 (207 ) Interest-rate derivatives (Gains) losses on derivatives, net (32 ) 104 (159 ) 92 Total (gains) losses on derivatives, net $ 437 $ 32 $ 473 $ (115 ) 8. Derivative Instruments (Continued) Credit-Risk Considerations The financial integrity of exchange-traded contracts, which are subject to nominal credit risk, is assured by NYMEX or ICE through systems of financial safeguards and transaction guarantees. Over-the-counter traded swaps, options, and futures contracts expose the Company to counterparty credit risk. The Company monitors the creditworthiness of its counterparties, establishes credit limits according to the Company’s credit policies and guidelines, and assesses the impact on the fair value of its counterparties’ creditworthiness. The Company has the ability to require cash collateral or letters of credit to mitigate its credit-risk exposure. The Company has netting agreements with financial institutions that permit net settlement of gross commodity derivative assets against gross commodity derivative liabilities and routinely exercises its contractual right to offset gains and losses when settling with derivative counterparties. In addition, the Company has setoff agreements with certain financial institutions that may be exercised in the event of default and provide for contract termination and net settlement across derivative types. The Company’s derivative instruments are subject to individually negotiated credit provisions that may require collateral of cash or letters of credit depending on the derivative’s portfolio valuation versus negotiated credit thresholds. These credit thresholds generally require full or partial collateralization of the Company’s obligations depending on certain credit-risk-related provisions, such as the Company’s credit rating from S&amp;P and Moody’s. As of June 30, 2018 , the Company’s long-term debt was rated investment grade (BBB) by both S&amp;P and Fitch and below investment grade (Ba1) by Moody’s. The Company may be required to post additional collateral with respect to its derivative instruments if its credit ratings decline below current levels. For example, based on the derivative positions as of June 30, 2018 , if Anadarko’s credit rating were to be downgraded one level by either S&amp;P or Moody’s, the Company could be required to post additional collateral of up to approximately $153 million . The aggregate fair value of derivative instruments with credit-risk-related contingent features for which a net liability position existed was $1.6 billion (net of $67 million of collateral) at June 30, 2018 , and $1.4 billion (net of $170 million of collateral) at December 31, 2017 . 8. Derivative Instruments (Continued) Fair Value Fair value of futures contracts is based on unadjusted quoted prices in active markets for identical assets or liabilities, which represent Level 1 inputs. Valuations of physical-delivery purchase and sale agreements, over-the-counter financial swaps, and commodity option collars are based on similar transactions observable in active markets and industry-standard models that primarily rely on market-observable inputs. Inputs used to estimate fair value in industry-standard models are categorized as Level 2 inputs because substantially all assumptions and inputs are observable in active markets throughout the full term of the instruments. Inputs used to estimate the fair value of swaps and options include market-price curves; contract terms and prices; credit-risk adjustments; and, for Black-Scholes option valuations, discount factors and implied market volatility. The following summarizes the fair value of the Company’s derivative assets and liabilities by input level within the fair-value hierarchy: millions Level 1 Level 2 Level 3 Netting (1) Collateral Total June 30, 2018 Assets Commodity derivatives $ — $ 93 $ — $ (89 ) $ — $ 4 Interest-rate derivatives — 59 — — — 59 Total derivative assets $ — $ 152 $ — $ (89 ) $ — $ 63 Liabilities Commodity derivatives $ — $ (647 ) $ — $ 89 $ 10 $ (548 ) Interest-rate derivatives — (1,216 ) — — 67 (1,149 ) Total derivative liabilities $ — $ (1,863 ) $ — $ 89 $ 77 $ (1,697 ) December 31, 2017 Assets Commodity derivatives $ 1 $ 53 $ — $ (46 ) $ (1 ) $ 7 Interest-rate derivatives — 54 — — — 54 Total derivative assets $ 1 $ 107 $ — $ (46 ) $ (1 ) $ 61 Liabilities Commodity derivatives $ (1 ) $ (208 ) $ — $ 46 $ 3 $ (160 ) Interest-rate derivatives — (1,419 ) — — 170 (1,249 ) Total derivative liabilities $ (1 ) $ (1,627 ) $ — $ 46 $ 173 $ (1,409 ) __________________________________________________________________ (1) Represents the impact of netting commodity derivative assets and liabilities with counterparties where the Company has the contractual right and intends to net settle.</t>
  </si>
  <si>
    <t>Tangible Equity Units</t>
  </si>
  <si>
    <t>Tangible Equity Units [Abstract]</t>
  </si>
  <si>
    <t>9. Tangible Equity Units In June 2015, the Company issued 9.2 million 7.50% TEUs at a stated amount of $50.00 per TEU and raised net proceeds of $445 million . Each TEU was comprised of a prepaid equity purchase contract for common units of WGP and a senior amortizing note. The prepaid equity purchase contract was considered a freestanding financial instrument, indexed to WGP common units, and met the conditions for equity classification. Equity Component On June 7, 2018 , the mandatory settlement date, Anadarko settled 9.2 million outstanding TEUs in exchange for approximately 8.2 million WGP common units based on the determined final settlement rate of 0.8921 WGP common units per outstanding TEU. See settlement of tangible equity units in the Company’s Consolidated Statement of Equity. Debt Component Each senior amortizing note had an initial principal amount of $10.95 and bore interest at 1.50% per year. The final installment payment of $9 million was made on June 7, 2018 . For activity related to the senior amortizing notes, see Note 10—Debt .</t>
  </si>
  <si>
    <t>Debt</t>
  </si>
  <si>
    <t>Debt Disclosure [Abstract]</t>
  </si>
  <si>
    <t>10. Debt Debt Activity The following summarizes the Company’s borrowing activity, after eliminating the effect of intercompany transactions, during the six months ended June 30, 2018 : Carrying Value millions WES WGP (1) Anadarko (2) Anadarko Consolidated Description Balance at December 31, 2017 $ 3,465 $ 28 $ 11,965 $ 15,458 Issuances 394 — — 394 WES 4.500% Senior Notes due 2028 687 — — 687 WES 5.300% Senior Notes due 2048 Borrowings 260 — — 260 WES RCF Repayments (630 ) — — (630 ) WES RCF — — (114 ) (114 ) 7.050% Debentures due 2018 — — (17 ) (17 ) TEUs - senior amortizing notes Other, net 1 — 25 26 Amortization of discounts, premiums, and debt issuance costs Balance at June 30, 2018 $ 4,177 $ 28 $ 11,859 $ 16,064 __________________________________________________________________ (1) Excludes WES. (2) Excludes WES and WGP. 10. Debt (Continued) Debt The following summarizes the Company’s outstanding debt, including capital lease obligations, after eliminating the effect of intercompany transactions: millions WES WGP (1) Anadarko (2) Consolidated June 30, 2018 Total borrowings at face value $ 4,220 $ 28 $ 13,383 $ 17,631 Net unamortized discounts, premiums, and debt issuance costs (3) (43 ) — (1,524 ) (1,567 ) Total borrowings (4) 4,177 28 11,859 16,064 Capital lease obligations — — 229 229 Less short-term debt — 28 910 938 Total long-term debt $ 4,177 $ — $ 11,178 $ 15,355 December 31, 2017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__________________________________________________________________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 Fair Value The Company uses a market approach to determine the fair value of its fixed-rate debt using observable market data, which results in a Level 2 fair-value measurement. The carrying amount of floating-rate debt approximates fair value as the interest rates are variable and reflective of market rates. The estimated fair value of the Company’s total borrowings was $17.5 billion at June 30, 2018, and $17.7 billion at December 31, 2017 . 10. Debt (Continued) Anadarko Borrowings In January 2018 , the Company amended its $3.0 billion senior unsecured RCF to extend the maturity date to January 2022 (APC RCF) and amended its $2.0 billion 364 -day senior unsecured RCF to extend the maturity date to January 2019 ( 364 -Day Facility). At June 30, 2018, Anadarko had no outstanding borrowings under the APC RCF or the 364 -Day Facility and was in compliance with all covenants. At June 30, 2018, Anadarko had outstanding borrowings of $600 million of 8.700% Senior Notes due March 2019 and $300 million of 6.950% Senior Notes due June 2019 classified as short-term debt on the Company’s Consolidated Balance Sheet. Short-term debt also included the current portion of the Company’s capital lease obligations. Anadarko’s Zero Coupons can be put to the Company in October of each year, in whole or in part, for the then-accreted value of the outstanding Zero Coupons, which, if put in whole, will be $930 million at the next put date in October 2018 . Anadarko’s Zero Coupons were classified as long-term debt on the Company’s Consolidated Balance Sheet at June 30, 2018, as the Company has the ability and intent to refinance these obligations using long-term debt, should the put be exercised. The Company also has notes payable related to its ownership of certain noncontrolling mandatorily redeemable interests that are not included in the Company’s reported debt balance and do not affect consolidated interest expense. See Note 8—Equity-Method Investments in the Company’s Annual Report on Form 10-K for the year ended December 31, 2017. WES and WGP Borrowings In February 2018, WES amended its RCF to extend the maturity date from February 2020 to February 2023 and expanded the borrowing capacity to $1.5 billion (WES RCF). As part of the amendment, the WES RCF is expandable to a maximum of $2.0 billion . During the six months ended June 30, 2018, WES borrowed $260 million under its RCF, which was used for general partnership purposes, and made repayments of $630 million . At June 30, 2018, WES had no outstanding borrowings under its RCF, outstanding letters of credit of $5 million , available borrowing capacity of $1.495 billion , and was in compliance with all covenants. WES’s $350 million 2.600% Senior Notes due August 2018 were classified as long-term debt on the Company’s Consolidated Balance Sheet at June 30, 2018, as WES has the ability and intent to refinance these obligations using long-term debt. In March 2018, WES completed a public offering of $400 million aggregate principal amount of 4.500% Senior Notes due March 2028 and a public offering of $700 million aggregate principal amount of 5.300% Senior Notes due March 2048 . Net proceeds from the public offerings were used to repay amounts outstanding under the WES RCF and for general partnership purposes, including to fund capital expenditures. In February 2018, WGP voluntarily reduced the aggregate commitments of the lenders under its senior secured RCF maturing in March 2019 from $250 million to $35 million (WGP RCF). Obligations under the WGP RCF are secured by a first priority lien on all of WGP’s assets (not including the consolidated assets of WES) as well as all equity interests owned by WGP. At June 30, 2018, WGP had outstanding borrowings of $28 million at an interest rate of 4.10% , classified as short-term debt on the Company’s Consolidated Balance Sheet, and had available borrowing capacity of $7 million . At June 30, 2018, WGP was in compliance with all covenants.</t>
  </si>
  <si>
    <t>Income Taxes</t>
  </si>
  <si>
    <t>Income Tax Disclosure [Abstract]</t>
  </si>
  <si>
    <t>11. Income Taxes Upon enactment of the Tax Reform Legislation on December 22, 2017, the Company remeasured its U.S. deferred tax assets and liabilities based on the reduction of the U.S. corporate tax rate from 35% to 21% . The Company expects to complete the accounting for the income tax effects related to the adoption of the Tax Reform Legislation, including its accounting policy related to Global Intangible Low Taxed Income, and record any necessary adjustments to provisional tax amounts before the end of the measurement period on December 21, 2018. See Note 13—Income Taxes in the Company’s Annual Report on Form 10-K for the year ended December 31, 2017. The following summarizes income tax expense (benefit) and effective tax rates: Three Months Ended Six Months Ended June 30, June 30, millions except percentages 2018 2017 2018 2017 Current income tax expense (benefit) $ 147 $ (522 ) $ 237 $ 240 Deferred income tax expense (benefit) (22 ) 484 14 (181 ) Total income tax expense (benefit) $ 125 $ (38 ) $ 251 $ 59 Income (loss) before income taxes 142 (372 ) 442 (550 ) Effective tax rate 88 % 10 % 57 % (11 )% The Company’s tax provision for interim periods is determined using an estimate of its annual current and deferred effective tax rates, adjusted for discrete items. Each quarter, the Company updates these rates and records a cumulative adjustment to current and deferred tax expense by applying the rates to the year-to-date pre-tax income excluding discrete items. The Company’s quarterly estimate of its annual current and deferred effective tax rates can vary significantly based on various forecasted items, including future commodity prices, capital expenditures, expenses for which tax benefits are not recognized, and the geographic mix of pre-tax income and losses. The variance from the U.S. federal statutory rate of 21% for the three and six months ended June 30, 2018, was primarily attributable to the following items: • tax impact from foreign operations • non-deductible Algerian exceptional profits tax for Algerian income tax purposes The Company reported a loss before income taxes for the three and six months ended June 30, 2017 . As a result, items that ordinarily increase or decrease tax rate will have the opposite effect. The variance from the U.S. federal statutory rate of 35% for the three and six months ended June 30, 2017 was primarily attributable to the following items: • tax impact from foreign operations • non-deductible Algerian exceptional profits tax for Algerian income tax purposes • net changes in uncertain tax positions • income attributable to noncontrolling interests The Company recognized a net tax benefit of $346 million as of June 30, 2018 and December 31, 2017 , related to the deduction of its 2015 settlement payment for the Tronox Adversary Proceeding. This benefit is net of uncertain tax positions of $1.2 billion as of June 30, 2018 and December 31, 2017 , due to uncertainty related to the deductibility of the settlement payment. Due to the deduction of the settlement payment, the Company had a net operating loss carryback for 2015, which resulted in a tentative tax refund of $881 million in 2016. The IRS has audited this position and, in April 2018, issued a final notice of proposed adjustment denying the deductibility of the settlement payment. The Company disagrees and is defending its tax position. Accordingly, the Company has not revised its estimate of the benefit that will ultimately be realized. It is reasonably possible the amount of uncertain tax position and/or tax benefit could materially change as the Company defends its tax position through the appeals process and other available avenues. The Company could be required to repay all or a portion of the tentative refund received, with interest, prior to determining the final outcome of its position either upon IRS request or litigation of the matter in District or Federal Claims Court. If the payment is ultimately determined not to be deductible, the Company would be required to repay the tentative refund received, plus interest, and reverse the net benefit of $346 million previously recognized in its consolidated financial statements.</t>
  </si>
  <si>
    <t>Contingencies</t>
  </si>
  <si>
    <t>Commitments and Contingencies Disclosure [Abstract]</t>
  </si>
  <si>
    <t>12. Contingencies Litigation There are no material developments in previously reported contingencies nor are there any other material matters that have arisen since the filing of the Company’s Annual Report on Form 10-K for the year ended December 31, 2017.</t>
  </si>
  <si>
    <t>Pension Plans and Other Postretirement Benefits</t>
  </si>
  <si>
    <t>Retirement Benefits [Abstract]</t>
  </si>
  <si>
    <t>13. Pension Plans and Other Postretirement Benefits The Company has contributory and non-contributory defined-benefit pension plans, which include both qualified and supplemental plans. The Company also provides certain health care and life insurance benefits for certain retired employees. Retiree health care benefits are funded by contributions from the retiree and, in certain circumstances, contributions from the Company. The Company’s retiree life insurance plan is noncontributory. The following summarizes the Company’s pension and other postretirement benefit cost: Pension Benefits Other Benefits millions 2018 2017 2018 2017 Three Months Ended June 30 Service cost $ 22 $ 21 $ 1 $ 1 Interest cost 19 21 2 3 Expected (return) loss on plan assets (20 ) (21 ) — — Amortization of net actuarial loss (gain) 6 7 — — Amortization of net prior service cost (credit) — — (6 ) (6 ) Settlement expense — 55 — — Net periodic benefit cost (1) $ 27 $ 83 $ (3 ) $ (2 ) Six Months Ended June 30 Service cost $ 45 $ 42 $ 1 $ 1 Interest cost 38 42 5 6 Expected (return) loss on plan assets (41 ) (42 ) — — Amortization of net actuarial loss (gain) 13 13 — — Amortization of net prior service cost (credit) — — (12 ) (12 ) Settlement expense — 58 — — Termination benefits expense — 4 — — Net periodic benefit cost (1) $ 55 $ 117 $ (6 ) $ (5 ) __________________________________________________________________ (1)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 The Company contributed $151 million to funded pension plans and $23 million to unfunded pension plans during the six months ended June 30, 2018 . The Company expects to contribute an additional $11 million to funded pension plans and $19 million to unfunded pension plans during 2018.</t>
  </si>
  <si>
    <t>Stockholders' Equity</t>
  </si>
  <si>
    <t>Stockholders' Equity Note [Abstract]</t>
  </si>
  <si>
    <t>14. Stockholders’ Equity Earnings Per Share The Company’s basic earnings per share (EPS) is computed based on the average number of shares of common stock outstanding for the period and includes the effect of any participating securities and TEUs as appropriate. Diluted EPS includes the effect of the Company’s outstanding stock options, restricted stock awards, restricted stock units, and TEUs, if the inclusion of these items is dilutive. The following provides a reconciliation between basic and diluted EPS attributable to common stockholders: Three Months Ended Six Months Ended June 30, June 30, millions except per-share amounts 2018 2017 2018 2017 Net income (loss) Net income (loss) attributable to common stockholders $ 29 $ (415 ) $ 150 $ (733 ) Income (loss) effect of TEUs (1 ) (2 ) (4 ) (4 ) Less distributions on participating securities 1 — 2 — Basic $ 27 $ (417 ) $ 144 $ (737 ) Income (loss) effect of TEUs — (1 ) (1 ) (1 ) Diluted $ 27 $ (418 ) $ 143 $ (738 ) Shares Average number of common shares outstanding—basic 504 552 511 552 Dilutive effect of stock options 1 — 1 — Average number of common shares outstanding—diluted 505 552 512 552 Excluded due to anti-dilutive effect 9 11 9 11 Net income (loss) per common share Basic $ 0.05 $ (0.76 ) $ 0.28 $ (1.34 ) Diluted $ 0.05 $ (0.76 ) $ 0.28 $ (1.34 ) Common Stock The Company announced a $2.5 billion Share-Repurchase Program in September 2017, which was expanded to $3.0 billion in February 2018. In July 2018, the program was further expanded to $4.0 billion and extended through June 30, 2019. The Share-Repurchase Program authorizes the repurchase of the Company’s common stock in the open market or through private transactions. As of the end of the second quarter of 2018, the Company had completed $3.0 billion of the Share-Repurchase Program. During the six months ended June 30, 2018 , the Company entered into and completed two ASR Agreements as presented below: millions except per-share amounts Agreement Date Settlement Date Amount Average Price per Share Initial Shares Delivered Additional Shares Delivered Total Shares Delivered January 2018 February 2018 $ 500 $ 58.82 7.0 1.5 8.5 March 2018 June 2018 1,441 65.28 19.1 3.0 22.1 Total $ 1,941 26.1 4.5 30.6 Under each ASR Agreement, the Company paid a specific amount in cash and received an initial delivery of shares of the Company’s common stock. The initial delivery of shares represented the minimum number of shares to be repurchased under the agreement. The final number of shares delivered upon settlement of each ASR Agreement was determined with reference to the volume-weighted average price of the shares during the term of the agreement less a negotiated settlement price adjustment. These transactions were accounted for as equity transactions, with all of the repurchased shares classified as treasury stock. Additionally, the receipt of these shares reduced the average number of shares of common stock outstanding used to compute both basic and diluted EPS.</t>
  </si>
  <si>
    <t>Noncontrolling Interests</t>
  </si>
  <si>
    <t>Noncontrolling Interest Items [Abstract]</t>
  </si>
  <si>
    <t>15. Noncontrolling Interests WES is a limited partnership formed by Anadarko to acquire, own, develop, and operate midstream assets. During 2016, WES issued 22 million Series A Preferred units to private investors. Pursuant to an agreement between WES and the holders of the Series A Preferred units, 50% of the Series A Preferred units converted into WES common units on a one-for-one basis on March 1, 2017, and all remaining Series A Preferred units were converted on May 2, 2017. WES Class C units issued to Anadarko will convert into WES common units on a one-for-one basis on the conversion date, which was extended in February 2017 from December 31, 2017, to March 1, 2020. The Class C units receive quarterly distributions in the form of additional Class C units until the March 1, 2020 conversion date, unless WES elects to convert the units to common units earlier or Anadarko elects to extend the conversion date. WES distributed 534 thousand Class C units to Anadarko during the six months ended June 30, 2018, and 886 thousand Class C units to Anadarko during 2017. WGP is a limited partnership formed by Anadarko to own interests in WES. In June 2018, Anadarko settled 9.2 million outstanding TEUs, originally issued in 2015, in exchange for approximately 8.2 million WGP common units. See Note 9—Tangible Equity Units for additional information. At June 30, 2018, Anadarko’s ownership interest in WGP consisted of a 77.8% limited partner interest and the entire non-economic general partner interest. The remaining 22.2% limited partner interest in WGP was owned by the public. At June 30, 2018, WGP’s ownership interest in WES consisted of a 29.7% limited partner interest, the entire 1.5% general partner interest, and all of the WES incentive distribution rights. At June 30, 2018, Anadarko also owned a 9.3% limited partner interest in WES through other subsidiaries’ ownership of common and Class C units. The remaining 59.5% limited partner interest in WES was owned by the public.</t>
  </si>
  <si>
    <t>Variable Interest Entities</t>
  </si>
  <si>
    <t>Variable Interest Entities [Abstract]</t>
  </si>
  <si>
    <t>16. Variable Interest Entities Consolidated VIEs The Company determined that the partners in WGP and WES with equity at risk lack the power, through voting rights or similar rights, to direct the activities that most significantly impact WGP’s and WES’s economic performance; therefore, WGP and WES are considered VIEs. Anadarko, through its ownership of the general partner interest in WGP, has the power to direct the activities that most significantly affect economic performance and the obligation to absorb losses or the right to receive benefits that could be potentially significant to WGP and WES; therefore, Anadarko is considered the primary beneficiary and consolidates WGP, WES, and all of their consolidated subsidiaries. For additional information on WGP and WES, see Note 15—Noncontrolling Interests . The following tables present selected financial data from the consolidated financial statements of WGP: Three Months Ended Six Months Ended June 30, June 30, millions 2018 2017 2018 2017 Statement of Operations Data Total revenues and other $ 436 $ 525 $ 873 $ 1,042 Operating income (loss) 74 207 261 345 Net income (loss) 35 174 185 277 Six Months Ended June 30, millions 2018 2017 Statement of Cash Flows Data Net cash provided by (used in) operating activities $ 513 $ 431 Net cash provided by (used in) investing activities (827 ) (363 ) Net cash provided by (used in) financing activities 289 (238 ) June 30, December 31, millions 2018 2017 Balance Sheet Data Cash and cash equivalents $ 55 $ 80 Net property, plant, and equipment 6,214 5,731 Total assets 8,669 8,016 Long-term debt 4,177 3,493 Total liabilities 4,993 4,071 Total equity and partners’ capital 3,676 3,945 Assets and Liabilities of VIEs The assets of WGP, WES, and their subsidiaries cannot be used by Anadarko for general corporate purposes and are included in and disclosed parenthetically on the Company’s Consolidated Balance Sheets. The carrying amounts of liabilities related to WGP, WES, and their subsidiaries for which the creditors do not have recourse to other assets of the Company are included in and disclosed parenthetically on the Company’s Consolidated Balance Sheets. All outstanding debt for WES at June 30, 2018 and December 31, 2017 , including any borrowings under the WES RCF, is recourse to WES’s general partner, which in turn has been indemnified in certain circumstances by certain wholly owned subsidiaries of the Company for such liabilities. All outstanding debt for WGP at June 30, 2018 and December 31, 2017 , including any borrowings under the WGP RCF, is recourse to WGP’s general partner, which is a wholly owned subsidiary of the Company. See Note 10—Debt for additional information on WGP and WES short-term and long-term debt balances. 16. Variable Interest Entities (Continued) VIE Financing WGP’s sources of liquidity include borrowings under its RCF and distributions from WES. WES’s sources of liquidity include cash and cash equivalents, cash flows generated from operations, interest income from a note receivable from Anadarko as discussed below, borrowings under its RCF, the issuance of additional partnership units, and debt offerings. See Note 10—Debt and Note 15—Noncontrolling Interests for additional information on WGP and WES financing activity. Financial Support Provided to VIEs Concurrent with the closing of its May 2008 IPO, WES loaned the Company $260 million in exchange for a 30 -year note bearing interest at a fixed annual rate of 6.50% , payable quarterly. The related interest income for WES was $4 million for each of the three months ended June 30, 2018 and 2017 , and $8 million for each of the six months ended June 30, 2018 and 2017 . The note receivable and related interest income are eliminated in consolidation. To reduce WES’s exposure to a majority of the commodity-price risk inherent in certain of its contracts, Anadarko has commodity price swap agreements in place with WES expiring on December 31, 2018 . WES recorded a capital contribution from Anadarko in its Consolidated Statement of Equity and Partners’ Capital for an amount equal to (i) the amount by which the swap price for product sales exceeds the applicable market price, minus (ii) the amount by which the swap price for product purchases exceeds the market price. WES recorded a capital contribution from Anadarko of $28 million for the six months ended June 30, 2018 , and $29 million for the six months ended June 30, 2017 .</t>
  </si>
  <si>
    <t>Supplemental Cash Flow Information</t>
  </si>
  <si>
    <t>Supplemental Cash Flow Information [Abstract]</t>
  </si>
  <si>
    <t>17. Supplemental Cash Flow Information Additions to properties and equipment as presented within Anadarko’s cash flows from investing activities include cash payments for cost of properties, equipment, and facilities. The cost of properties includes the initial capitalization of drilling costs associated with all exploratory wells whether or not they were deemed to have a commercially sufficient quantity of proved reserves. The following summarizes cash paid (received) for interest and income taxes as well as non-cash investing and financing activities: Six Months Ended June 30, millions 2018 2017 Cash paid (received) Interest, net of amounts capitalized $ 471 $ 449 Income taxes, net of refunds 53 162 Non-cash investing activities Fair value of properties and equipment acquired $ 7 $ 553 Asset retirement cost additions 162 138 Accruals of property, plant, and equipment 1,036 696 Net liabilities assumed (divested) in acquisitions and divestitures (97 ) (100 ) Non-cash investing and financing activities Deferred drilling lease liability $ — $ 13 Non-cash financing activities Settlement of tangible equity units $ 300 $ — The following table provides a reconciliation of Cash, Cash Equivalents, Restricted Cash, and Restricted Cash Equivalents as reported in the Consolidated Statement of Cash Flows to the line items within the Consolidated Balance Sheets: June 30, December 31, millions 2018 2017 Cash and cash equivalents $ 2,321 $ 4,553 Restricted cash and restricted cash equivalents included in Other Assets 111 121 Cash, Cash Equivalents, Restricted Cash, and Restricted Cash Equivalents $ 2,432 $ 4,674 Included in cash and cash equivalents is restricted cash and restricted cash equivalents of $139 million at June 30, 2018, and $255 million at December 31, 2017 . Total restricted cash and restricted cash equivalents are primarily associated with certain international joint venture operations, payments of future hard-minerals royalty revenues conveyed, like-kind exchanges of property, and a judicially-controlled account related to a Brazilian tax dispute. See Note 17—Contingencies in the Company’s Annual Report on Form 10-K for the year ended December 31, 2017.</t>
  </si>
  <si>
    <t>Segment Information</t>
  </si>
  <si>
    <t>Segment Reporting [Abstract]</t>
  </si>
  <si>
    <t>18. Segment Information Anadarko’s business segments are separately managed due to distinct operational differences. Anadarko has three reporting segments: Exploration and Production, WES Midstream, and Other Midstream, which include their respective marketing results. The Company has reclassified prior-period amounts to conform to the current-period presentation. The Exploration and Production reporting segment is engaged in the exploration, development, production, and sale of oil, natural gas, and NGLs and in advancing its Mozambique LNG project toward FID. The WES Midstream and Other Midstream reporting segments engage in gathering, compressing, treating, processing, and transporting of natural gas; gathering, stabilizing, and transporting of oil and NGLs; and gathering and disposing of produced water. The WES Midstream segment consists of WES midstream assets, and the Other Midstream segment consists of the Company’s other midstream assets. To assess the performance of Anadarko’s operating segments, the chief operating decision maker analyzes Adjusted EBITDAX. The Company defines Adjusted EBITDAX as income (loss) before income taxes; interest expense; DD&amp;A; exploration expense; gains (losses) on divestitures, net; impairments; total (gains) losses on derivatives, net, less net cash from settlement of commodity derivatives; and less net income (loss) attributable to noncontrolling interests. The Company’s definition of Adjusted EBITDAX excludes gains (losses) on divestitures, net and exploration expense as they are not indicators of operating efficiency for a given reporting period. DD&amp;A and impairments are excluded from Adjusted EBITDAX as a measure of segment operating performance because capital expenditures are evaluated at the time capital costs are incurred. Adjusted EBITDAX also excludes interest expense to allow for assessment of segment operating results without regard to Anadarko’s financing methods or capital structure. Total (gains) losses on derivatives, net, less net cash from settlement of commodity derivatives are excluded from Adjusted EBITDAX because these (gains) losses are not considered a measure of asset operating performance. Finally, net income (loss) attributable to noncontrolling interests is excluded from the Company’s measure of Adjusted EBITDAX because it represents earnings that are not attributable to the Company’s common stockholders. Management believes Adjusted EBITDAX provides information useful in assessing the Company’s operating and financial performance across periods. Adjusted EBITDAX as defined by Anadarko may not be comparable to similarly titled measures used by other companies and should be considered in conjunction with net income (loss) attributable to common stockholders and other performance measures, such as operating income. Below is a reconciliation of consolidated Adjusted EBITDAX to income (loss) before income taxes: Three Months Ended Six Months Ended June 30, June 30, millions 2018 2017 2018 2017 Income (loss) before income taxes $ 142 $ (372 ) $ 442 $ (550 ) Interest expense 237 229 465 452 DD&amp;A 1,003 1,037 1,993 2,152 Exploration expense 94 532 262 1,616 (Gains) losses on divestitures, net (52 ) (205 ) (28 ) (1,009 ) Impairments 128 10 147 383 Total (gains) losses on derivatives, net, less net cash from settlement of commodity derivatives 267 45 240 (110 ) Restructuring charges — 18 — 17 Less net income (loss) attributable to noncontrolling interests (12 ) 81 41 124 Consolidated Adjusted EBITDAX $ 1,831 $ 1,213 $ 3,480 $ 2,827 18. Segment Information (Continued) Information presented below as “Other and Intersegment Eliminations” includes corporate costs, margin on sales of third-party commodity purchases, deficiency fee expenses, results from hard-minerals royalties, net cash from settlement of commodity derivatives, and net income (loss) attributable to noncontrolling interests. The following summarizes selected financial information for Anadarko’s reporting segments: millions Exploration &amp; Production WES Midstream Other Midstream Other and Intersegment Eliminations Total Three Months Ended June 30, 2018 Sales revenues $ 2,772 $ 308 $ 49 $ 39 $ 3,168 Intersegment revenues 14 128 58 (200 ) — Other 3 32 9 27 71 Total revenues and other (1) 2,789 468 116 (134 ) 3,239 Operating costs and expenses (2) 905 196 77 69 1,247 Net cash from settlement of commodity derivatives — — — 170 170 Other (income) expense, net — — — 4 4 Net income (loss) attributable to noncontrolling interests — — — (12 ) (12 ) Total expenses and other 905 196 77 231 1,409 Total (gains) losses on derivatives, net included in marketing revenue, less net cash from settlement — — — 1 1 Adjusted EBITDAX $ 1,884 $ 272 $ 39 $ (364 ) $ 1,831 Three Months Ended June 30, 2017 Sales revenues $ 1,952 $ 402 $ 45 $ 20 $ 2,419 Intersegment revenues 3 117 40 (160 ) — Other 8 55 7 22 92 Total revenues and other (1) 1,963 574 92 (118 ) 2,511 Operating costs and expenses (2) 800 299 56 55 1,210 Net cash from settlement of commodity derivatives — — — (13 ) (13 ) Other (income) expense, net — — — 20 20 Net income (loss) attributable to noncontrolling interests — — — 81 81 Total expenses and other 800 299 56 143 1,298 Adjusted EBITDAX $ 1,163 $ 275 $ 36 $ (261 ) $ 1,213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 18. Segment Information (Continued) millions Exploration &amp; Production WES Midstream Other Midstream Other and Intersegment Eliminations Total Six Months Ended June 30, 2018 Sales revenues $ 5,428 $ 618 $ 85 $ 63 $ 6,194 Intersegment revenues 24 255 110 (389 ) — Other (6 ) 61 19 40 114 Total revenues and other (1) 5,446 934 214 (286 ) 6,308 Operating costs and expenses (2) 1,781 390 131 262 2,564 Net cash from settlement of commodity derivatives — — — 238 238 Other (income) expense, net — — — (8 ) (8 ) Net income (loss) attributable to noncontrolling interests — — — 41 41 Total expenses and other 1,781 390 131 533 2,835 Total (gains) losses on derivatives, net included in marketing revenue, less net cash from settlement — — — 7 7 Adjusted EBITDAX $ 3,665 $ 544 $ 83 $ (812 ) $ 3,480 Six Months Ended June 30, 2017 Sales revenues $ 4,403 $ 768 $ 81 $ 65 $ 5,317 Intersegment revenues 6 268 82 (356 ) — Other 10 85 13 49 157 Total revenues and other (1) 4,419 1,121 176 (242 ) 5,474 Operating costs and expenses (2) 1,723 591 106 86 2,506 Net cash from settlement of commodity derivatives — — — (7 ) (7 ) Other (income) expense, net — — — 22 22 Net income (loss) attributable to noncontrolling interests — — — 124 124 Total expenses and other 1,723 591 106 225 2,645 Total (gains) losses on derivatives, net included in marketing revenue, less net cash from settlement — — — (2 ) (2 ) Adjusted EBITDAX $ 2,696 $ 530 $ 70 $ (469 ) $ 2,827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t>
  </si>
  <si>
    <t>Summary of Significant Accounting Policies (Policies)</t>
  </si>
  <si>
    <t>Consolidation</t>
  </si>
  <si>
    <t>The consolidated financial statements include the accounts of Anadarko and subsidiaries in which Anadarko holds, directly or indirectly, more than 50% of the voting rights and VIEs for which Anadarko is the primary beneficiary. The Company has determined that WGP and WES are VIEs. Anadarko is considered the primary beneficiary and consolidates WGP and WES. WGP and WES function with capital structures that are separate from Anadarko, consisting of their own debt instruments and publicly traded common units. All intercompany transactions have been eliminated. Undivided interests in oil and natural-gas exploration and production joint ventures are consolidated on a proportionate basis. Investments in noncontrolled entities that Anadarko has the ability to exercise significant influence over operating and financial policies and VIEs for which Anadarko is not the primary beneficiary are accounted for using the equity method. In applying the equity method of accounting, the investments are initially recognized at cost and subsequently adjusted for the Company’s proportionate share of earnings, losses, and distributions. Investments are included in other assets.</t>
  </si>
  <si>
    <t>Recently Issued Accounting Standards</t>
  </si>
  <si>
    <t>Recently Adopted Accounting Standards ASU 2017-07, Compensation—Retirement Benefits (Topic 715): Improving the Presentation of Net Periodic Pension Cost and Net Periodic Postretirement Benefit Cost , requires presentation of service cost in the same line item(s) as other compensation costs arising from services rendered by employees during the period and presentation of the remaining components of net benefit cost in a separate line item outside operating items. Additionally, only the service cost component of net benefit cost will be eligible for capitalization. The Company adopted this ASU on January 1, 2018, with retrospective presentation of the service cost component and the other components of net benefit cost in the income statement and prospective presentation for the capitalization of the service cost component of net benefit cost in assets. Upon adoption, non-service cost components of net periodic benefit costs of $107 million for 2017, including $69 million for the six months ended June 30, 2017 , were reclassified to other (income) expense, net, from G&amp;A; oil and gas operating; gathering, processing, and marketing; and exploration expense. ASU 2016-18, Statement of Cash Flows (Topic 230): Restricted Cash , requires an entity to explain the changes in the total of cash, cash equivalents, restricted cash, and restricted cash equivalents on the statement of cash flows and to provide a reconciliation of the totals in that statement to the related captions in the balance sheet when the cash, cash equivalents, restricted cash, and restricted cash equivalents are presented in more than one line item on the balance sheet. The Company adopted this ASU using a retrospective approach on January 1, 2018. Adoption did not have a material impact on the Company’s consolidated financial statements. See Consolidated Statements of Cash Flows and Note 17—Supplemental Cash Flow Information for additional information. 1. Summary of Significant Accounting Policies (Continued) ASU 2014-09, Revenue from Contracts with Customers (Topic 606) , supersedes the revenue recognition requirements and industry-specific guidance under Revenue Recognition ( Topic 605) . Topic 606 requires an entity to recognize revenue when it transfers promised goods or services to customers in an amount that reflects the consideration the entity expects to be entitled to in exchange for those goods or services. The Company adopted Topic 606 on January 1, 2018, using the modified retrospective method applied to contracts that were not completed as of January 1, 2018. Under the modified retrospective method, prior-period financial positions and results will not be adjusted. The cumulative effect adjustment recognized in the opening balances included a reduction to total equity of $47 million . While the Company does not expect 2018 net earnings to be materially impacted by revenue recognition timing changes, Topic 606 requires certain changes to the presentation of revenues and related expenses beginning January 1, 2018. See Note 2—Revenue from Contracts with Customers for additional information. The Company’s revenue recognition accounting policy effective January 1, 2018, is detailed below. • Exploration and Production —The Company’s oil is sold primarily to marketers, gatherers, and refiners. Natural gas is sold primarily to interstate and intrastate natural-gas pipelines, direct end-users, industrial users, local distribution companies, and natural-gas marketers. NGLs are sold primarily to direct end-users, refiners, and marketers. Payment is generally received from the customer in the month following delivery. Contracts with customers have varying terms, including spot sales or month-to-month contracts, contracts with a finite term, and life-of-field contracts where all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For natural gas and NGLs sold on our behalf by a processor, revenue is typically measured based on the price the processor receives for the sale, less certain costs withheld by the processor. Revenues are recognized for the sale of Anadarko’s net share of production volumes. Sales on behalf of other working interest owners and royalty interest owners are not recognized as revenues. The Company enters into buy/sell arrangements related to the transportation of a portion of its oil production. Under these arrangements, barrels are sold to a third party at a location-based contract price and subsequently repurchased by the Company at a downstream location. The difference in value between the sale and purchase price represents the transportation fee to move oil from the lease or certain gathering locations to more liquid markets. These arrangements are often required by private transporters. These buy/sell transactions are recorded net in oil and gas transportation expense in the Company’s Consolidated Statements of Income. 1. Summary of Significant Accounting Policies (Continued) • WES Midstream and Other Midstream —Anadarko provides gathering, compressing, treating, processing, stabilizing, transporting, and disposal services pursuant to a variety of contracts. Under these arrangements, the Company receives fees and/or retains a percentage of products or a percentage of the proceeds from the sale of the customer’s products. These revenues are included in gathering, processing, and marketing sales in the Company’s Consolidated Statements of Income. Payment is generally received from the customer in the month of service or the month following the service. Contracts with customers generally have initial terms ranging from 5 to 10 years. Revenue is recognized for fee-based gathering and processing services in the month of service based on the volumes delivered by the customer. Revenues are valued based on the rate in effect for the month of service when the fee is either the same rate per unit over the contract term or when the fee escalates and the escalation factor approximates inflation. The Company may charge additional service fees to customers for a portion of the contract term (i.e., for the first year of a contract or until reaching a volume threshold) due to the significant upfront capital investment. These fees are recognized as revenue over the expected period of customer benefit, generally the life of the related properties. Deficiency fees, which are charged to the customer if they do not meet minimum delivery requirements, are recognized over the performance period based on an estimate of the deficiency fees that will be billed upon completion of the performance period. The Company’s midstream business also purchases natural-gas volumes from producers at the wellhead or production facility, typically at an index price, and charges the producer fees associated with the downstream gathering and processing services. These fees are treated as a reduction of the purchase cost when the fees relate to services performed after control of the product has transferred to Anadarko. Revenue is recognized, along with cost of product expense related to the sale, when the purchased product is sold to a third party. Revenue from percentage of proceeds gathering and processing contracts is recognized net of the cost of product for purchases from service customers when the Company is acting as their agent in the product sale, and any fees charged on these percentage of proceeds contracts are recognized in service revenues. ASU 2018-02, Income Statement - Reporting Comprehensive Income (Topic 220): Reclassification of Certain Tax Effects from Accumulated Other Comprehensive Income , provides entities the option to reclassify stranded tax effects resulting from the Tax Reform Legislation from accumulated other comprehensive income (AOCI) to retained earnings. In accordance with its accounting policy, the Company releases stranded income tax effects from AOCI in the period the underlying portfolio is liquidated. This ASU allows for the reclassification of stranded tax effects as a result of the change in tax rates from Tax Reform Legislation to be recorded upon adoption of the ASU, rather than at the actual portfolio liquidation date. The Company adopted this ASU on January 1, 2018, electing to reclassify $73 million from AOCI to retained earnings, including a $2 million federal benefit of state tax impact related to the Tax Reform Legislation. New Accounting Standards Issued But Not Yet Adopted ASU 2016-02, Leases (Topic 842), requires lessees to recognize a lease liability and a right-of-use (ROU) asset for all leases, including operating leases, with a term greater than 12 months on the balance sheet. This ASU modifies the definition of a lease and outlines the recognition, measurement, presentation, and disclosure of leasing arrangements by both lessees and lessors. The Company plans to make certain elections allowing the Company not to reassess contracts that commenced prior to adoption, to continue applying its current accounting policy for land easements, and not to recognize ROU assets or lease liabilities for short-term leases. Anadarko continues to review contracts in its portfolio of leased assets to assess the impact of adopting this ASU. The Company expects the adoption of this ASU to primarily impact other assets and other liabilities and does not expect a material impact on its consolidated results of operations. To facilitate compliance with this ASU, Anadarko is implementing new accounting software and continuing to evaluate its systems, processes, and internal controls during 2018. Anadarko will adopt this ASU on January 1, 2019. As permitted by ASU 2018-11, Leases (Topic 842): Targeted Improvements , the Company does not expect to adjust comparative-period financial statements.</t>
  </si>
  <si>
    <t>Revenue from Contracts with Customers (Tables)</t>
  </si>
  <si>
    <t>Schedule of Impact of New Accounting Pronouncements</t>
  </si>
  <si>
    <t>The following tables summarize the impacts of adopting Topic 606 on the Company’s consolidated financial statements: CONSOLIDATED BALANCE SHEET Impact of Change in Accounting Policy millions As Reported Without Adoption of Topic 606 Effect of Change Increase/(Decrease) June 30, 2018 Assets Net properties and equipment $ 28,502 $ 28,454 $ 48 Other assets 2,301 2,289 12 Liabilities Other current liabilities 1,699 1,692 7 Deferred income taxes 2,317 2,325 (8 ) Other 4,031 3,918 113 Equity Total equity 11,495 11,547 (52 ) 2. Revenue from Contracts with Customers (Continued) CONSOLIDATED STATEMENT OF INCOME Impact of Change in Accounting Policy millions As Reported Without Adoption of Topic 606 Effect of Change Increase/(Decrease) Three Months Ended June 30, 2018 Revenues Gathering, processing, and marketing sales $ 382 $ 650 $ (268 ) Gains (losses) on divestitures and other, net 123 123 — Expenses Gathering, processing, and marketing 252 518 (266 ) Income tax expense (benefit) 125 126 (1 ) Net income (loss) attributable to noncontrolling interests (12 ) (14 ) 2 Net Income (Loss) Attributable to Common Stockholders $ 29 $ 32 $ (3 ) Six Months Ended June 30, 2018 Revenues Gathering, processing, and marketing sales $ 742 $ 1,227 $ (485 ) Gains (losses) on divestitures and other, net 142 144 (2 ) Expenses Gathering, processing, and marketing 489 969 (480 ) Income tax expense (benefit) 251 253 (2 ) Net income (loss) attributable to noncontrolling interests 41 40 1 Net Income (Loss) Attributable to Common Stockholders $ 150 $ 156 $ (6 )</t>
  </si>
  <si>
    <t>Schedule of Disaggregation of Revenue</t>
  </si>
  <si>
    <t>The following table disaggregates revenue by significant product type and segment: millions Exploration WES Midstream Other Midstream Other and Total Three Months Ended June 30, 2018 Product Type Oil sales $ 2,265 $ — $ — $ — $ 2,265 Natural-gas sales 203 — — — 203 Natural-gas liquids sales 318 — — — 318 Gathering, processing, and marketing sales (1) — 438 107 58 603 Other, net 4 — — 21 25 Total Revenue from Customers $ 2,790 $ 438 $ 107 $ 79 $ 3,414 Gathering, processing, and marketing sales (2) — (2 ) 1 (220 ) (221 ) Gains (losses) on divestitures, net 52 — — — 52 Other, net (1 ) 32 8 7 46 Total Revenue from Other than Customers $ 51 $ 30 $ 9 $ (213 ) $ (123 ) Total Revenue and Other $ 2,841 $ 468 $ 116 $ (134 ) $ 3,291 Six Months Ended June 30, 2018 Product Type Oil sales $ 4,392 $ — $ — $ — $ 4,392 Natural-gas sales 450 — — — 450 Natural-gas liquids sales 610 — — — 610 Gathering, processing, and marketing sales (1) — 876 193 82 1,151 Other, net 7 — — 40 47 Total Revenue from Customers $ 5,459 $ 876 $ 193 $ 122 $ 6,650 Gathering, processing, and marketing sales (2) — (3 ) 3 (409 ) (409 ) Gains (losses) on divestitures, net 19 — 9 — 28 Other, net (13 ) 61 18 1 67 Total Revenue from Other than Customers $ 6 $ 58 $ 30 $ (408 ) $ (314 ) Total Revenue and Other $ 5,465 $ 934 $ 223 $ (286 ) $ 6,336 __________________________________________________________________ (1) The amount in Other and Intersegment Eliminations primarily represents sales of third-party natural gas and NGLs of $261 million and intercompany eliminations of $(207) million for the three months ended June 30, 2018 , and sales of third-party natural gas and NGLs of $485 million and intercompany eliminations of $(403) million for the six months ended June 30, 2018 . (2) The amount in Other and Intersegment Eliminations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t>
  </si>
  <si>
    <t>Schedule of Contract with Customer Liabilities Activity</t>
  </si>
  <si>
    <t>The following table summarizes the current period activity related to contract liabilities from contracts with customers: millions Balance at December 31, 2017 $ 37 Increase due to cumulative effect of adopting Topic 606 98 Increase due to cash received, excluding revenues recognized in the period (1) 52 Decrease due to revenue recognized (2) (21 ) Balance at June 30, 2018 $ 166 Contract liabilities at June 30, 2018 Other current liabilities $ 37 Other long-term liabilities - other 129 Total contract liabilities from contracts with customers $ 166 __________________________________________________________________ (1) Includes $12 million for the three months ended June 30, 2018. (2) Includes $(9) million for the three months ended June 30, 2018.</t>
  </si>
  <si>
    <t>Schedule of Expected Revenue Recognition from Satisfaction of Performance Obligations</t>
  </si>
  <si>
    <t>Therefore, the following table represents only a small portion of Anadarko’s expected future consolidated revenues as future revenue from the sale of most products and services is dependent on future production or variable customer volumes and variable commodity prices for those volumes. millions Exploration WES Midstream Other Midstream Other and Total Remainder of 2018 $ 51 $ 220 $ 25 $ (129 ) $ 167 2019 102 493 136 (390 ) 341 2020 103 542 207 (516 ) 336 2021 103 527 248 (562 ) 316 2022 7 527 289 (610 ) 213 Thereafter 65 2,168 1,761 (3,288 ) 706 Total $ 431 $ 4,477 $ 2,666 $ (5,495 ) $ 2,079</t>
  </si>
  <si>
    <t>Commodity Inventories (Tables)</t>
  </si>
  <si>
    <t>Inventory Disclosure Table</t>
  </si>
  <si>
    <t>The following summarizes the major classes of commodity inventories included in other current assets: June 30, December 31, millions 2018 2017 Oil $ 221 $ 165 Natural gas 14 29 NGLs 114 122 Total commodity inventories $ 349 $ 316</t>
  </si>
  <si>
    <t>Divestitures (Tables)</t>
  </si>
  <si>
    <t>Schedule of Proceeds Received and Gains (Losses) Recognized on Divestitures</t>
  </si>
  <si>
    <t>The following summarizes the proceeds received and gains (losses) recognized on divestitures: Six Months Ended June 30, millions 2018 2017 Proceeds received, net of closing adjustments $ 384 $ 3,460 Gains (losses) on divestitures, net (1) 28 1,009 __________________________________________________________________ (1) Includes the $126 million gain related to the 2017 property exchange discussed below.</t>
  </si>
  <si>
    <t>Current Liabilities (Tables)</t>
  </si>
  <si>
    <t>Schedule of Other Current Liabilities</t>
  </si>
  <si>
    <t>The following summarizes the Company’s other current liabilities: June 30, December 31, millions 2018 2017 Accrued income taxes $ 40 $ 71 Interest payable 265 246 Production, property, and other taxes payable 303 216 Accrued employee benefits 194 210 Derivatives 707 384 Other 190 183 Total other current liabilities $ 1,699 $ 1,310</t>
  </si>
  <si>
    <t>Derivative Instruments (Tables)</t>
  </si>
  <si>
    <t>Schedule of Derivative Instruments</t>
  </si>
  <si>
    <t>The following is a summary of the Company’s derivative instruments related to oil and natural-gas production/processing derivative activities at June 30, 2018 : 2018 Settlement 2019 Settlement Oil Two-Way Collars (MBbls/d) 108 — Average price per barrel (WTI) Ceiling sold price (call) $ 60.48 $ — Floor purchased price (put) $ 50.00 $ — Three-Way Collars (MBbls/d) — 87 Average price per barrel (WTI and Brent) Ceiling sold price (call) $ — $ 72.98 Floor purchased price (put) $ — $ 56.72 Floor sold price (put) $ — $ 46.72 Fixed-Price Contracts (MBbls/d) 84 — Average price per barrel (Brent) $ 61.45 $ — Natural Gas Three-Way Collars (thousand MMBtu/d) 250 — Average price per MMBtu (Henry Hub) Ceiling sold price (call) $ 3.54 $ — Floor purchased price (put) $ 2.75 $ — Floor sold price (put) $ 2.00 $ — Fixed-Price Contracts (thousand MMBtu/d) 280 — Average price per MMBtu (Henry Hub) $ 3.02 $ — The Company had the following outstanding interest-rate swaps at June 30, 2018 : millions except percentages Mandatory Weighted-Average Notional Principal Amount Reference Period Termination Date Interest Rate $ 550 September 2016 - 2046 September 2020 6.418% $ 250 September 2016 - 2046 September 2022 6.809% $ 200 September 2017 - 2047 September 2018 6.049% $ 100 September 2017 - 2047 September 2020 6.891% $ 250 September 2017 - 2047 September 2021 6.570% $ 250 September 2017 - 2047 September 2023 6.761%</t>
  </si>
  <si>
    <t>Schedule of Other Derivatives Not Designated as Hedging Instruments, Statements of Financial Performance and Financial Position, Location</t>
  </si>
  <si>
    <t>The following summarizes the fair value of the Company’s derivative instruments: Gross Derivative Assets Gross Derivative Liabilities millions June 30, December 31, June 30, December 31, Balance Sheet Classification 2018 2017 2018 2017 Commodity derivatives Other current assets $ 3 $ 7 $ — $ (1 ) Other assets 1 2 — — Other current liabilities 34 45 (552 ) (206 ) Other liabilities 55 — (95 ) (2 ) 93 54 (647 ) (209 ) Interest-rate derivatives Other current assets 19 14 — — Other assets 40 40 — — Other current liabilities — — (205 ) (236 ) Other liabilities — — (1,011 ) (1,183 ) 59 54 (1,216 ) (1,419 ) Total derivatives $ 152 $ 108 $ (1,863 ) $ (1,628 ) The following summarizes gains and losses related to derivative instruments: millions Three Months Ended June 30, Six Months Ended June 30, Classification of (Gain) Loss Recognized 2018 2017 2018 2017 Commodity derivatives Gathering, processing, and marketing sales $ 1 $ — $ 2 $ — (Gains) losses on derivatives, net 468 (72 ) 630 (207 ) Interest-rate derivatives (Gains) losses on derivatives, net (32 ) 104 (159 ) 92 Total (gains) losses on derivatives, net $ 437 $ 32 $ 473 $ (115 ) ________________________________</t>
  </si>
  <si>
    <t>Schedule of Fair Value, Assets and Liabilities Measured on Recurring Basis</t>
  </si>
  <si>
    <t>The following summarizes the fair value of the Company’s derivative assets and liabilities by input level within the fair-value hierarchy: millions Level 1 Level 2 Level 3 Netting (1) Collateral Total June 30, 2018 Assets Commodity derivatives $ — $ 93 $ — $ (89 ) $ — $ 4 Interest-rate derivatives — 59 — — — 59 Total derivative assets $ — $ 152 $ — $ (89 ) $ — $ 63 Liabilities Commodity derivatives $ — $ (647 ) $ — $ 89 $ 10 $ (548 ) Interest-rate derivatives — (1,216 ) — — 67 (1,149 ) Total derivative liabilities $ — $ (1,863 ) $ — $ 89 $ 77 $ (1,697 ) December 31, 2017 Assets Commodity derivatives $ 1 $ 53 $ — $ (46 ) $ (1 ) $ 7 Interest-rate derivatives — 54 — — — 54 Total derivative assets $ 1 $ 107 $ — $ (46 ) $ (1 ) $ 61 Liabilities Commodity derivatives $ (1 ) $ (208 ) $ — $ 46 $ 3 $ (160 ) Interest-rate derivatives — (1,419 ) — — 170 (1,249 ) Total derivative liabilities $ (1 ) $ (1,627 ) $ — $ 46 $ 173 $ (1,409 ) __________________________________________________________________ (1) Represents the impact of netting commodity derivative assets and liabilities with counterparties where the Company has the contractual right and intends to net settle.</t>
  </si>
  <si>
    <t>Debt (Tables)</t>
  </si>
  <si>
    <t>Schedule or Debt Outstanding</t>
  </si>
  <si>
    <t>The following summarizes the Company’s borrowing activity, after eliminating the effect of intercompany transactions, during the six months ended June 30, 2018 : Carrying Value millions WES WGP (1) Anadarko (2) Anadarko Consolidated Description Balance at December 31, 2017 $ 3,465 $ 28 $ 11,965 $ 15,458 Issuances 394 — — 394 WES 4.500% Senior Notes due 2028 687 — — 687 WES 5.300% Senior Notes due 2048 Borrowings 260 — — 260 WES RCF Repayments (630 ) — — (630 ) WES RCF — — (114 ) (114 ) 7.050% Debentures due 2018 — — (17 ) (17 ) TEUs - senior amortizing notes Other, net 1 — 25 26 Amortization of discounts, premiums, and debt issuance costs Balance at June 30, 2018 $ 4,177 $ 28 $ 11,859 $ 16,064 __________________________________________________________________ (1) Excludes WES. (2) Excludes WES and WGP. 10. Debt (Continued) Debt The following summarizes the Company’s outstanding debt, including capital lease obligations, after eliminating the effect of intercompany transactions: millions WES WGP (1) Anadarko (2) Consolidated June 30, 2018 Total borrowings at face value $ 4,220 $ 28 $ 13,383 $ 17,631 Net unamortized discounts, premiums, and debt issuance costs (3) (43 ) — (1,524 ) (1,567 ) Total borrowings (4) 4,177 28 11,859 16,064 Capital lease obligations — — 229 229 Less short-term debt — 28 910 938 Total long-term debt $ 4,177 $ — $ 11,178 $ 15,355 December 31, 2017 Total borrowings at face value $ 3,490 $ 28 $ 13,514 $ 17,032 Net unamortized discounts, premiums, and debt issuance costs (3) (25 ) — (1,549 ) (1,574 ) Total borrowings (4) 3,465 28 11,965 15,458 Capital lease obligations — — 231 231 Less short-term debt — — 142 142 Total long-term debt $ 3,465 $ 28 $ 12,054 $ 15,547 __________________________________________________________________ (1) Excludes WES. (2) Excludes WES and WGP. (3) Unamortized discounts, premiums, and debt issuance costs are amortized over the term of the related debt. Debt issuance costs related to RCFs are included in other current assets and other assets on the Company’s Consolidated Balance Sheets. (4) The Company’s outstanding borrowings, except for borrowings under the WGP RCF, are senior unsecured.</t>
  </si>
  <si>
    <t>Income Taxes (Tables)</t>
  </si>
  <si>
    <t>Schedule of Income Taxes and Effective Tax Rate</t>
  </si>
  <si>
    <t>The following summarizes income tax expense (benefit) and effective tax rates: Three Months Ended Six Months Ended June 30, June 30, millions except percentages 2018 2017 2018 2017 Current income tax expense (benefit) $ 147 $ (522 ) $ 237 $ 240 Deferred income tax expense (benefit) (22 ) 484 14 (181 ) Total income tax expense (benefit) $ 125 $ (38 ) $ 251 $ 59 Income (loss) before income taxes 142 (372 ) 442 (550 ) Effective tax rate 88 % 10 % 57 % (11 )%</t>
  </si>
  <si>
    <t>Pension Plans and Other Postretirement Benefits (Tables)</t>
  </si>
  <si>
    <t>Components of Net Periodic Benefit Cost Table</t>
  </si>
  <si>
    <t>The following summarizes the Company’s pension and other postretirement benefit cost: Pension Benefits Other Benefits millions 2018 2017 2018 2017 Three Months Ended June 30 Service cost $ 22 $ 21 $ 1 $ 1 Interest cost 19 21 2 3 Expected (return) loss on plan assets (20 ) (21 ) — — Amortization of net actuarial loss (gain) 6 7 — — Amortization of net prior service cost (credit) — — (6 ) (6 ) Settlement expense — 55 — — Net periodic benefit cost (1) $ 27 $ 83 $ (3 ) $ (2 ) Six Months Ended June 30 Service cost $ 45 $ 42 $ 1 $ 1 Interest cost 38 42 5 6 Expected (return) loss on plan assets (41 ) (42 ) — — Amortization of net actuarial loss (gain) 13 13 — — Amortization of net prior service cost (credit) — — (12 ) (12 ) Settlement expense — 58 — — Termination benefits expense — 4 — — Net periodic benefit cost (1) $ 55 $ 117 $ (6 ) $ (5 ) __________________________________________________________________ (1) The service cost component of net periodic benefit cost is included in G&amp;A; oil and gas operating expense; gathering, processing, and marketing expense; and exploration expense, and all other components of net periodic benefit cost are included in other (income) expense on the Company’s Consolidated Statements of Income.</t>
  </si>
  <si>
    <t>Stockholders' Equity (Tables)</t>
  </si>
  <si>
    <t>Earnings Per Share Table</t>
  </si>
  <si>
    <t>The following provides a reconciliation between basic and diluted EPS attributable to common stockholders: Three Months Ended Six Months Ended June 30, June 30, millions except per-share amounts 2018 2017 2018 2017 Net income (loss) Net income (loss) attributable to common stockholders $ 29 $ (415 ) $ 150 $ (733 ) Income (loss) effect of TEUs (1 ) (2 ) (4 ) (4 ) Less distributions on participating securities 1 — 2 — Basic $ 27 $ (417 ) $ 144 $ (737 ) Income (loss) effect of TEUs — (1 ) (1 ) (1 ) Diluted $ 27 $ (418 ) $ 143 $ (738 ) Shares Average number of common shares outstanding—basic 504 552 511 552 Dilutive effect of stock options 1 — 1 — Average number of common shares outstanding—diluted 505 552 512 552 Excluded due to anti-dilutive effect 9 11 9 11 Net income (loss) per common share Basic $ 0.05 $ (0.76 ) $ 0.28 $ (1.34 ) Diluted $ 0.05 $ (0.76 ) $ 0.28 $ (1.34 )</t>
  </si>
  <si>
    <t>Schedule of Accelerated Share Repurchases</t>
  </si>
  <si>
    <t>During the six months ended June 30, 2018 , the Company entered into and completed two ASR Agreements as presented below: millions except per-share amounts Agreement Date Settlement Date Amount Average Price per Share Initial Shares Delivered Additional Shares Delivered Total Shares Delivered January 2018 February 2018 $ 500 $ 58.82 7.0 1.5 8.5 March 2018 June 2018 1,441 65.28 19.1 3.0 22.1 Total $ 1,941 26.1 4.5 30.6</t>
  </si>
  <si>
    <t>Variable Interest Entities (Tables)</t>
  </si>
  <si>
    <t>Schedule of Financial Data of VIE</t>
  </si>
  <si>
    <t>The following tables present selected financial data from the consolidated financial statements of WGP: Three Months Ended Six Months Ended June 30, June 30, millions 2018 2017 2018 2017 Statement of Operations Data Total revenues and other $ 436 $ 525 $ 873 $ 1,042 Operating income (loss) 74 207 261 345 Net income (loss) 35 174 185 277 Six Months Ended June 30, millions 2018 2017 Statement of Cash Flows Data Net cash provided by (used in) operating activities $ 513 $ 431 Net cash provided by (used in) investing activities (827 ) (363 ) Net cash provided by (used in) financing activities 289 (238 ) June 30, December 31, millions 2018 2017 Balance Sheet Data Cash and cash equivalents $ 55 $ 80 Net property, plant, and equipment 6,214 5,731 Total assets 8,669 8,016 Long-term debt 4,177 3,493 Total liabilities 4,993 4,071 Total equity and partners’ capital 3,676 3,945</t>
  </si>
  <si>
    <t>Supplemental Cash Flow Information (Tables)</t>
  </si>
  <si>
    <t>Supplemental Cash Flow Table</t>
  </si>
  <si>
    <t>The following summarizes cash paid (received) for interest and income taxes as well as non-cash investing and financing activities: Six Months Ended June 30, millions 2018 2017 Cash paid (received) Interest, net of amounts capitalized $ 471 $ 449 Income taxes, net of refunds 53 162 Non-cash investing activities Fair value of properties and equipment acquired $ 7 $ 553 Asset retirement cost additions 162 138 Accruals of property, plant, and equipment 1,036 696 Net liabilities assumed (divested) in acquisitions and divestitures (97 ) (100 ) Non-cash investing and financing activities Deferred drilling lease liability $ — $ 13 Non-cash financing activities Settlement of tangible equity units $ 300 $ —</t>
  </si>
  <si>
    <t>Schedule of Cash and Cash Equivalents Balance Sheet Locations</t>
  </si>
  <si>
    <t>The following table provides a reconciliation of Cash, Cash Equivalents, Restricted Cash, and Restricted Cash Equivalents as reported in the Consolidated Statement of Cash Flows to the line items within the Consolidated Balance Sheets: June 30, December 31, millions 2018 2017 Cash and cash equivalents $ 2,321 $ 4,553 Restricted cash and restricted cash equivalents included in Other Assets 111 121 Cash, Cash Equivalents, Restricted Cash, and Restricted Cash Equivalents $ 2,432 $ 4,674</t>
  </si>
  <si>
    <t>Segment Information (Tables)</t>
  </si>
  <si>
    <t>Reconciliation of Consolidated Adjusted EBITDAX to Income (Loss) Before Income Taxes</t>
  </si>
  <si>
    <t>Below is a reconciliation of consolidated Adjusted EBITDAX to income (loss) before income taxes: Three Months Ended Six Months Ended June 30, June 30, millions 2018 2017 2018 2017 Income (loss) before income taxes $ 142 $ (372 ) $ 442 $ (550 ) Interest expense 237 229 465 452 DD&amp;A 1,003 1,037 1,993 2,152 Exploration expense 94 532 262 1,616 (Gains) losses on divestitures, net (52 ) (205 ) (28 ) (1,009 ) Impairments 128 10 147 383 Total (gains) losses on derivatives, net, less net cash from settlement of commodity derivatives 267 45 240 (110 ) Restructuring charges — 18 — 17 Less net income (loss) attributable to noncontrolling interests (12 ) 81 41 124 Consolidated Adjusted EBITDAX $ 1,831 $ 1,213 $ 3,480 $ 2,827</t>
  </si>
  <si>
    <t>Schedule of Segment Reporting Information, by Segment</t>
  </si>
  <si>
    <t>The following summarizes selected financial information for Anadarko’s reporting segments: millions Exploration &amp; Production WES Midstream Other Midstream Other and Intersegment Eliminations Total Three Months Ended June 30, 2018 Sales revenues $ 2,772 $ 308 $ 49 $ 39 $ 3,168 Intersegment revenues 14 128 58 (200 ) — Other 3 32 9 27 71 Total revenues and other (1) 2,789 468 116 (134 ) 3,239 Operating costs and expenses (2) 905 196 77 69 1,247 Net cash from settlement of commodity derivatives — — — 170 170 Other (income) expense, net — — — 4 4 Net income (loss) attributable to noncontrolling interests — — — (12 ) (12 ) Total expenses and other 905 196 77 231 1,409 Total (gains) losses on derivatives, net included in marketing revenue, less net cash from settlement — — — 1 1 Adjusted EBITDAX $ 1,884 $ 272 $ 39 $ (364 ) $ 1,831 Three Months Ended June 30, 2017 Sales revenues $ 1,952 $ 402 $ 45 $ 20 $ 2,419 Intersegment revenues 3 117 40 (160 ) — Other 8 55 7 22 92 Total revenues and other (1) 1,963 574 92 (118 ) 2,511 Operating costs and expenses (2) 800 299 56 55 1,210 Net cash from settlement of commodity derivatives — — — (13 ) (13 ) Other (income) expense, net — — — 20 20 Net income (loss) attributable to noncontrolling interests — — — 81 81 Total expenses and other 800 299 56 143 1,298 Adjusted EBITDAX $ 1,163 $ 275 $ 36 $ (261 ) $ 1,213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 18. Segment Information (Continued) millions Exploration &amp; Production WES Midstream Other Midstream Other and Intersegment Eliminations Total Six Months Ended June 30, 2018 Sales revenues $ 5,428 $ 618 $ 85 $ 63 $ 6,194 Intersegment revenues 24 255 110 (389 ) — Other (6 ) 61 19 40 114 Total revenues and other (1) 5,446 934 214 (286 ) 6,308 Operating costs and expenses (2) 1,781 390 131 262 2,564 Net cash from settlement of commodity derivatives — — — 238 238 Other (income) expense, net — — — (8 ) (8 ) Net income (loss) attributable to noncontrolling interests — — — 41 41 Total expenses and other 1,781 390 131 533 2,835 Total (gains) losses on derivatives, net included in marketing revenue, less net cash from settlement — — — 7 7 Adjusted EBITDAX $ 3,665 $ 544 $ 83 $ (812 ) $ 3,480 Six Months Ended June 30, 2017 Sales revenues $ 4,403 $ 768 $ 81 $ 65 $ 5,317 Intersegment revenues 6 268 82 (356 ) — Other 10 85 13 49 157 Total revenues and other (1) 4,419 1,121 176 (242 ) 5,474 Operating costs and expenses (2) 1,723 591 106 86 2,506 Net cash from settlement of commodity derivatives — — — (7 ) (7 ) Other (income) expense, net — — — 22 22 Net income (loss) attributable to noncontrolling interests — — — 124 124 Total expenses and other 1,723 591 106 225 2,645 Total (gains) losses on derivatives, net included in marketing revenue, less net cash from settlement — — — (2 ) (2 ) Adjusted EBITDAX $ 2,696 $ 530 $ 70 $ (469 ) $ 2,827 __________________________________________________________________ (1) Total revenues and other excludes gains (losses) on divestitures, net since these gains and losses are excluded from Adjusted EBITDAX. (2) Operating costs and expenses excludes exploration expense, DD&amp;A, impairments, restructuring charges, and certain other operating expenses since these expenses are excluded from Adjusted EBITDAX.</t>
  </si>
  <si>
    <t>Summary of Significant Accounting Policies (Detail) - USD ($) $ in Millions</t>
  </si>
  <si>
    <t>Jan. 01, 2018</t>
  </si>
  <si>
    <t>New Accounting Pronouncements or Change in Accounting Principle [Line Items]</t>
  </si>
  <si>
    <t>Accounting Standards Update 2014-09 [Member]</t>
  </si>
  <si>
    <t>Accounting Standards Update 2018-02 [Member]</t>
  </si>
  <si>
    <t>Reclassification from AOCI to retained earnings</t>
  </si>
  <si>
    <t>Accounting Standards Update 2018-02 [Member] | State tax impacts [Member]</t>
  </si>
  <si>
    <t>Costs and expenses [Member] | Accounting Standards Update 2017-07 [Member]</t>
  </si>
  <si>
    <t>Non-service cost component of net periodic benefit cost</t>
  </si>
  <si>
    <t>WES Midstream and Other Midstream [Member] | Minimum [Member]</t>
  </si>
  <si>
    <t>Contract term</t>
  </si>
  <si>
    <t>5 years</t>
  </si>
  <si>
    <t>WES Midstream and Other Midstream [Member] | Maximum [Member]</t>
  </si>
  <si>
    <t>10 years</t>
  </si>
  <si>
    <t>Revenue from Contracts with Customers - Impact on Financial Statements (Detail) - USD ($) $ in Millions</t>
  </si>
  <si>
    <t>Revenues</t>
  </si>
  <si>
    <t>Expenses</t>
  </si>
  <si>
    <t>Net income (loss) attributable to common stockholders</t>
  </si>
  <si>
    <t>Assets</t>
  </si>
  <si>
    <t>Net properties and equipment</t>
  </si>
  <si>
    <t>Liabilities</t>
  </si>
  <si>
    <t>Equity</t>
  </si>
  <si>
    <t>Total equity</t>
  </si>
  <si>
    <t>Accounting Standards Update 2014-09 [Member] | Without Adoption of Topic 606 [Member]</t>
  </si>
  <si>
    <t>Accounting Standards Update 2014-09 [Member] | Effect of Change Increase/ (Decrease) [Member]</t>
  </si>
  <si>
    <t>Revenue from Contracts with Customers - Disaggregation of Revenue (Detail) - USD ($) $ in Millions</t>
  </si>
  <si>
    <t>Disaggregation of Revenue [Line Items]</t>
  </si>
  <si>
    <t>Revenues from Customers</t>
  </si>
  <si>
    <t>Revenue from Other than Customers</t>
  </si>
  <si>
    <t>Oil sales [Member]</t>
  </si>
  <si>
    <t>Natural gas sales [Member]</t>
  </si>
  <si>
    <t>Natural-gas liquids sales [Member]</t>
  </si>
  <si>
    <t>Gathering, processing, and marketing sales [Member]</t>
  </si>
  <si>
    <t>[2]</t>
  </si>
  <si>
    <t>Gains (losses) on divestitures, net [Member]</t>
  </si>
  <si>
    <t>Other, net [Member]</t>
  </si>
  <si>
    <t>Operating Segments [Member] | Exploration and Production [Member]</t>
  </si>
  <si>
    <t>Operating Segments [Member] | Exploration and Production [Member] | Oil sales [Member]</t>
  </si>
  <si>
    <t>Operating Segments [Member] | Exploration and Production [Member] | Natural gas sales [Member]</t>
  </si>
  <si>
    <t>Operating Segments [Member] | Exploration and Production [Member] | Natural-gas liquids sales [Member]</t>
  </si>
  <si>
    <t>Operating Segments [Member] | Exploration and Production [Member] | Gathering, processing, and marketing sales [Member]</t>
  </si>
  <si>
    <t>Operating Segments [Member] | Exploration and Production [Member] | Gains (losses) on divestitures, net [Member]</t>
  </si>
  <si>
    <t>Operating Segments [Member] | Exploration and Production [Member] | Other, net [Member]</t>
  </si>
  <si>
    <t>Operating Segments [Member] | WES Midstream [Member]</t>
  </si>
  <si>
    <t>Operating Segments [Member] | WES Midstream [Member] | Oil sales [Member]</t>
  </si>
  <si>
    <t>Operating Segments [Member] | WES Midstream [Member] | Natural gas sales [Member]</t>
  </si>
  <si>
    <t>Operating Segments [Member] | WES Midstream [Member] | Natural-gas liquids sales [Member]</t>
  </si>
  <si>
    <t>Operating Segments [Member] | WES Midstream [Member] | Gathering, processing, and marketing sales [Member]</t>
  </si>
  <si>
    <t>Operating Segments [Member] | WES Midstream [Member] | Gains (losses) on divestitures, net [Member]</t>
  </si>
  <si>
    <t>Operating Segments [Member] | WES Midstream [Member] | Other, net [Member]</t>
  </si>
  <si>
    <t>Operating Segments [Member] | Other Midstream [Member]</t>
  </si>
  <si>
    <t>Operating Segments [Member] | Other Midstream [Member] | Oil sales [Member]</t>
  </si>
  <si>
    <t>Operating Segments [Member] | Other Midstream [Member] | Natural gas sales [Member]</t>
  </si>
  <si>
    <t>Operating Segments [Member] | Other Midstream [Member] | Natural-gas liquids sales [Member]</t>
  </si>
  <si>
    <t>Operating Segments [Member] | Other Midstream [Member] | Gathering, processing, and marketing sales [Member]</t>
  </si>
  <si>
    <t>Operating Segments [Member] | Other Midstream [Member] | Gains (losses) on divestitures, net [Member]</t>
  </si>
  <si>
    <t>Operating Segments [Member] | Other Midstream [Member] | Other, net [Member]</t>
  </si>
  <si>
    <t>Other and Intersegment Eliminations [Member]</t>
  </si>
  <si>
    <t>Other and Intersegment Eliminations [Member] | Oil sales [Member]</t>
  </si>
  <si>
    <t>Other and Intersegment Eliminations [Member] | Natural gas sales [Member]</t>
  </si>
  <si>
    <t>Other and Intersegment Eliminations [Member] | Natural-gas liquids sales [Member]</t>
  </si>
  <si>
    <t>Other and Intersegment Eliminations [Member] | Gathering, processing, and marketing sales [Member]</t>
  </si>
  <si>
    <t>Intercompany eliminations</t>
  </si>
  <si>
    <t>Third-party marketing revenue</t>
  </si>
  <si>
    <t>Other and Intersegment Eliminations [Member] | Gains (losses) on divestitures, net [Member]</t>
  </si>
  <si>
    <t>Other and Intersegment Eliminations [Member] | Other, net [Member]</t>
  </si>
  <si>
    <t>The amount in Other and Intersegment Eliminations primarily represents sales of third-party natural gas and NGLs of $261 million and intercompany eliminations of $(207) million for the three months ended June 30, 2018, and sales of third-party natural gas and NGLs of $485 million and intercompany eliminations of $(403) million for the six months ended June 30, 2018.</t>
  </si>
  <si>
    <t>The amount in Other and Intersegment Eliminations represents purchases of third-party natural gas and NGLs. Although these purchases are reported net in gathering, processing, and marketing sales in the Company’s Consolidated Statements of Income, they are shown separately on this table, as the purchases are not considered revenue from customers.</t>
  </si>
  <si>
    <t>Revenue from Contracts with Customers - Contract Liabilities (Detail) - USD ($) $ in Millions</t>
  </si>
  <si>
    <t>Change in Contract with Customer, Liability [Roll Forward]</t>
  </si>
  <si>
    <t>Balance at December 31, 2017</t>
  </si>
  <si>
    <t>Increase due to cumulative effect of adopting Topic 606</t>
  </si>
  <si>
    <t>Increase due to cash received, excluding revenues recognized in the period (1)</t>
  </si>
  <si>
    <t>Decrease due to revenue recognized (2)</t>
  </si>
  <si>
    <t>Balance at June 30, 2018</t>
  </si>
  <si>
    <t>Contract liabilities at June 30, 2018</t>
  </si>
  <si>
    <t>Other long-term liabilities - other</t>
  </si>
  <si>
    <t>Total contract liabilities from contracts with customers</t>
  </si>
  <si>
    <t>Revenue from Contracts with Customers - Revenue Recognition Expected (Detail) $ in Millions</t>
  </si>
  <si>
    <t>Jun. 30, 2018USD ($)</t>
  </si>
  <si>
    <t>Revenue, Remaining Performance Obligation, Expected Timing of Satisfaction, Start Date [Axis]: 2018-07-01</t>
  </si>
  <si>
    <t>Revenue, Remaining Performance Obligation, Expected Timing of Satisfaction [Line Items]</t>
  </si>
  <si>
    <t>Performance obligation expected to be satisfied</t>
  </si>
  <si>
    <t>Performance obligation expected to be satisfied, expected timing</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Operating Segments [Member] | Exploration and Production [Member] | Revenue, Remaining Performance Obligation, Expected Timing of Satisfaction, Start Date [Axis]: 2018-07-01</t>
  </si>
  <si>
    <t>Operating Segments [Member] | Exploration and Production [Member] | Revenue, Remaining Performance Obligation, Expected Timing of Satisfaction, Start Date [Axis]: 2019-01-01</t>
  </si>
  <si>
    <t>Operating Segments [Member] | Exploration and Production [Member] | Revenue, Remaining Performance Obligation, Expected Timing of Satisfaction, Start Date [Axis]: 2020-01-01</t>
  </si>
  <si>
    <t>Operating Segments [Member] | Exploration and Production [Member] | Revenue, Remaining Performance Obligation, Expected Timing of Satisfaction, Start Date [Axis]: 2021-01-01</t>
  </si>
  <si>
    <t>Operating Segments [Member] | Exploration and Production [Member] | Revenue, Remaining Performance Obligation, Expected Timing of Satisfaction, Start Date [Axis]: 2022-01-01</t>
  </si>
  <si>
    <t>Operating Segments [Member] | Exploration and Production [Member] | Revenue, Remaining Performance Obligation, Expected Timing of Satisfaction, Start Date [Axis]: 2023-01-01</t>
  </si>
  <si>
    <t>Operating Segments [Member] | Exploration and Production [Member] | Revenue, Remaining Performance Obligation, Expected Timing of Satisfaction, Start Date [Axis]: (nil)</t>
  </si>
  <si>
    <t>Operating Segments [Member] | WES Midstream [Member] | Revenue, Remaining Performance Obligation, Expected Timing of Satisfaction, Start Date [Axis]: 2018-07-01</t>
  </si>
  <si>
    <t>Operating Segments [Member] | WES Midstream [Member] | Revenue, Remaining Performance Obligation, Expected Timing of Satisfaction, Start Date [Axis]: 2019-01-01</t>
  </si>
  <si>
    <t>Operating Segments [Member] | WES Midstream [Member] | Revenue, Remaining Performance Obligation, Expected Timing of Satisfaction, Start Date [Axis]: 2020-01-01</t>
  </si>
  <si>
    <t>Operating Segments [Member] | WES Midstream [Member] | Revenue, Remaining Performance Obligation, Expected Timing of Satisfaction, Start Date [Axis]: 2021-01-01</t>
  </si>
  <si>
    <t>Operating Segments [Member] | WES Midstream [Member] | Revenue, Remaining Performance Obligation, Expected Timing of Satisfaction, Start Date [Axis]: 2022-01-01</t>
  </si>
  <si>
    <t>Operating Segments [Member] | WES Midstream [Member] | Revenue, Remaining Performance Obligation, Expected Timing of Satisfaction, Start Date [Axis]: 2023-01-01</t>
  </si>
  <si>
    <t>Operating Segments [Member] | WES Midstream [Member] | Revenue, Remaining Performance Obligation, Expected Timing of Satisfaction, Start Date [Axis]: (nil)</t>
  </si>
  <si>
    <t>Operating Segments [Member] | Other Midstream [Member] | Revenue, Remaining Performance Obligation, Expected Timing of Satisfaction, Start Date [Axis]: 2018-07-01</t>
  </si>
  <si>
    <t>Operating Segments [Member] | Other Midstream [Member] | Revenue, Remaining Performance Obligation, Expected Timing of Satisfaction, Start Date [Axis]: 2019-01-01</t>
  </si>
  <si>
    <t>Operating Segments [Member] | Other Midstream [Member] | Revenue, Remaining Performance Obligation, Expected Timing of Satisfaction, Start Date [Axis]: 2020-01-01</t>
  </si>
  <si>
    <t>Operating Segments [Member] | Other Midstream [Member] | Revenue, Remaining Performance Obligation, Expected Timing of Satisfaction, Start Date [Axis]: 2021-01-01</t>
  </si>
  <si>
    <t>Operating Segments [Member] | Other Midstream [Member] | Revenue, Remaining Performance Obligation, Expected Timing of Satisfaction, Start Date [Axis]: 2022-01-01</t>
  </si>
  <si>
    <t>Operating Segments [Member] | Other Midstream [Member] | Revenue, Remaining Performance Obligation, Expected Timing of Satisfaction, Start Date [Axis]: 2023-01-01</t>
  </si>
  <si>
    <t>Operating Segments [Member] | Other Midstream [Member] | Revenue, Remaining Performance Obligation, Expected Timing of Satisfaction, Start Date [Axis]: (nil)</t>
  </si>
  <si>
    <t>Other and Intersegment Eliminations [Member] | Revenue, Remaining Performance Obligation, Expected Timing of Satisfaction, Start Date [Axis]: 2018-07-01</t>
  </si>
  <si>
    <t>Other and Intersegment Eliminations [Member] | Revenue, Remaining Performance Obligation, Expected Timing of Satisfaction, Start Date [Axis]: 2019-01-01</t>
  </si>
  <si>
    <t>Other and Intersegment Eliminations [Member] | Revenue, Remaining Performance Obligation, Expected Timing of Satisfaction, Start Date [Axis]: 2020-01-01</t>
  </si>
  <si>
    <t>Other and Intersegment Eliminations [Member] | Revenue, Remaining Performance Obligation, Expected Timing of Satisfaction, Start Date [Axis]: 2021-01-01</t>
  </si>
  <si>
    <t>Other and Intersegment Eliminations [Member] | Revenue, Remaining Performance Obligation, Expected Timing of Satisfaction, Start Date [Axis]: 2022-01-01</t>
  </si>
  <si>
    <t>Other and Intersegment Eliminations [Member] | Revenue, Remaining Performance Obligation, Expected Timing of Satisfaction, Start Date [Axis]: 2023-01-01</t>
  </si>
  <si>
    <t>Other and Intersegment Eliminations [Member] | Revenue, Remaining Performance Obligation, Expected Timing of Satisfaction, Start Date [Axis]: (nil)</t>
  </si>
  <si>
    <t>Commodity Inventories (Detail) - USD ($) $ in Millions</t>
  </si>
  <si>
    <t>Oil</t>
  </si>
  <si>
    <t>Natural gas</t>
  </si>
  <si>
    <t>NGLs</t>
  </si>
  <si>
    <t>Total commodity inventories</t>
  </si>
  <si>
    <t>Divestitures - Divestitures (Detail) - USD ($) $ in Millions</t>
  </si>
  <si>
    <t>Dec. 31, 2016</t>
  </si>
  <si>
    <t>Income Statement, Balance Sheet and Additional Disclosures by Disposal Groups, Including Discontinued Operations [Line Items]</t>
  </si>
  <si>
    <t>Net proceeds from divestitures</t>
  </si>
  <si>
    <t>Gain (loss) on divestitures</t>
  </si>
  <si>
    <t>Exploration and Production [Member] | Certain Onshore Domestic Assets Ram Powell [Member] | Asset Disposed of by Sale [Member]</t>
  </si>
  <si>
    <t>Exploration and Production [Member] | Certain U.S. Onshore Assets in Eagleford, South Texas [Member] | Asset Disposed of by Sale [Member]</t>
  </si>
  <si>
    <t>Exploration and Production [Member] | Certain Onshore Domestic Assets, Eaglebine, Southeast Texas [Member] | Asset Disposed of by Sale [Member]</t>
  </si>
  <si>
    <t>Exploration And Production And Other Midstream Reporting Segment [Member] | Certain Onshore Domestic Assets Alaska [Member] | Asset Disposed of by Sale [Member]</t>
  </si>
  <si>
    <t>Exploration And Production And Other Midstream Reporting Segment [Member] | Certain U.S. Onshore Assets in Marcellus, Pennsylvania [Member] | Asset Disposed of by Sale [Member]</t>
  </si>
  <si>
    <t>Exploration And Production And Other Midstream Reporting Segment [Member] | Certain Onshore Domestic Assets, CBM, Utah [Member] | Asset Disposed of by Sale [Member]</t>
  </si>
  <si>
    <t>Includes the $126 million gain related to the 2017 property exchange discussed below.</t>
  </si>
  <si>
    <t>Divestitures - Property Exchange (Detail) - USD ($) $ in Millions</t>
  </si>
  <si>
    <t>Mar. 17, 2017</t>
  </si>
  <si>
    <t>Nonmonetary Transaction [Line Items]</t>
  </si>
  <si>
    <t>Cash payment to acquire a third party's interest in the DBJV system</t>
  </si>
  <si>
    <t>Delaware Basin Joint Venture System [Member]</t>
  </si>
  <si>
    <t>Third party nonoperated interest percentage to be acquired</t>
  </si>
  <si>
    <t>50.00%</t>
  </si>
  <si>
    <t>Western Gas Partners, LP [Member] | Delaware Basin Joint Venture System [Member]</t>
  </si>
  <si>
    <t>Gain on exchange</t>
  </si>
  <si>
    <t>Operated interest percentage</t>
  </si>
  <si>
    <t>100.00%</t>
  </si>
  <si>
    <t>Western Gas Partners, LP [Member] | Marcellus Assets [Member]</t>
  </si>
  <si>
    <t>Non operated interest percentage</t>
  </si>
  <si>
    <t>33.75%</t>
  </si>
  <si>
    <t>Impairments - Additional Information (Detail) - USD ($) $ in Millions</t>
  </si>
  <si>
    <t>Property, Plant, and Equipment [Line Items]</t>
  </si>
  <si>
    <t>Impairment of unproved properties</t>
  </si>
  <si>
    <t>Assets Impaired During Fiscal Year to Date [Member]</t>
  </si>
  <si>
    <t>Unproved Gulf of Mexico Properties [Member]</t>
  </si>
  <si>
    <t>Unproved Shenandoah Properties [Member]</t>
  </si>
  <si>
    <t>Exploration and Production [Member] | Gulf of Mexico Properties [Member] | Assets Impaired During Fiscal Year to Date [Member]</t>
  </si>
  <si>
    <t>Impairment of long-lived assets held for use</t>
  </si>
  <si>
    <t>WES Midstream [Member] | Assets Impaired During Quarter [Member]</t>
  </si>
  <si>
    <t>WES Midstream [Member] | Onshore Domestic [Member] | Assets Impaired During Fiscal Year to Date [Member]</t>
  </si>
  <si>
    <t>Income Approach Valuation Technique [Member] | Fair Value, Measurements, Nonrecurring [Member] | Fair Value, Inputs, Level 3 [Member] | Exploration and Production [Member] | Gulf of Mexico Properties [Member] | Assets Impaired During Fiscal Year to Date [Member]</t>
  </si>
  <si>
    <t>Fair value of long-lived assets held for use</t>
  </si>
  <si>
    <t>Income Approach Valuation Technique [Member] | Fair Value, Measurements, Nonrecurring [Member] | Fair Value, Inputs, Level 3 [Member] | WES Midstream [Member] | Onshore Domestic [Member] | Assets Impaired During Fiscal Year to Date [Member]</t>
  </si>
  <si>
    <t>Exploratory Well Costs (Detail) - USD ($)</t>
  </si>
  <si>
    <t>Suspended exploratory well costs</t>
  </si>
  <si>
    <t>Suspended exploratory well costs previously capitalized for a period greater than one year since the completion of drilling at December 31, 2016, charged to exploration expense</t>
  </si>
  <si>
    <t>Current Liabilities (Detail) - USD ($) $ in Millions</t>
  </si>
  <si>
    <t>Outstanding checks in excess of bank account balances</t>
  </si>
  <si>
    <t>Other Current Liabilities</t>
  </si>
  <si>
    <t>Accrued income taxes</t>
  </si>
  <si>
    <t>Interest payable</t>
  </si>
  <si>
    <t>Production, property, and other taxes payable</t>
  </si>
  <si>
    <t>Accrued employee benefits</t>
  </si>
  <si>
    <t>Derivatives</t>
  </si>
  <si>
    <t>Total other current liabilities</t>
  </si>
  <si>
    <t>Derivative Instruments - Oil and Natural-Gas Production/Processing Derivative Activities Table (Detail) - Not Designated as Hedging Instrument [Member]</t>
  </si>
  <si>
    <t>Jun. 30, 2018MMBTU / dMBbls / d$ / bbl$ / MMBTU</t>
  </si>
  <si>
    <t>Two Way Collars Oil 2018 [Member]</t>
  </si>
  <si>
    <t>Derivative [Line Items]</t>
  </si>
  <si>
    <t>Oil or NGL derivative nonmonetary notional amount per day | MBbls / d</t>
  </si>
  <si>
    <t>Two Way Collars Oil 2018 [Member] | Call Option [Member] | Short [Member]</t>
  </si>
  <si>
    <t>Average price per MMBtu or barrel</t>
  </si>
  <si>
    <t>Average ceiling price | $ / bbl</t>
  </si>
  <si>
    <t>Two Way Collars Oil 2018 [Member] | Put Option [Member] | Long [Member]</t>
  </si>
  <si>
    <t>Average floor price | $ / bbl</t>
  </si>
  <si>
    <t>Three Way Collars Oil 2019 [Member]</t>
  </si>
  <si>
    <t>Three Way Collars Oil 2019 [Member] | Call Option [Member] | Short [Member]</t>
  </si>
  <si>
    <t>Three Way Collars Oil 2019 [Member] | Put Option [Member] | Short [Member]</t>
  </si>
  <si>
    <t>Average floor price</t>
  </si>
  <si>
    <t>Three Way Collars Oil 2019 [Member] | Put Option [Member] | Long [Member]</t>
  </si>
  <si>
    <t>Forward Contracts Oil 2018 [Member]</t>
  </si>
  <si>
    <t>Average fixed price</t>
  </si>
  <si>
    <t>Three Way Collars Natural Gas 2018 [Member]</t>
  </si>
  <si>
    <t>Natural-gas derivative nonmonetary notional amount per day | MMBTU / d</t>
  </si>
  <si>
    <t>Three Way Collars Natural Gas 2018 [Member] | Call Option [Member] | Short [Member]</t>
  </si>
  <si>
    <t>Average ceiling price</t>
  </si>
  <si>
    <t>Three Way Collars Natural Gas 2018 [Member] | Put Option [Member] | Short [Member]</t>
  </si>
  <si>
    <t>Three Way Collars Natural Gas 2018 [Member] | Put Option [Member] | Long [Member]</t>
  </si>
  <si>
    <t>Forward Contracts Natural Gas 2018 [Member]</t>
  </si>
  <si>
    <t>Derivative Instruments - Additional Information (Detail) - USD ($) $ in Millions</t>
  </si>
  <si>
    <t>Additional collateral if credit rating downgraded</t>
  </si>
  <si>
    <t>Amount of collateral posted related to derivative instruments with credit-risk-related contingent features</t>
  </si>
  <si>
    <t>Not Designated as Hedging Instrument [Member]</t>
  </si>
  <si>
    <t>Aggregate fair value of derivative instruments with credit-risk-related contingent features for which a net liability position existed (net of collateral)</t>
  </si>
  <si>
    <t>Not Designated as Hedging Instrument [Member] | Interest Rate Swap [Member]</t>
  </si>
  <si>
    <t>Cash payment for interest-rate swap agreements</t>
  </si>
  <si>
    <t>Not Designated as Hedging Instrument [Member] | Interest Rate Swaps 1 Through 6 [Member]</t>
  </si>
  <si>
    <t>Notional principal amount of interest-rate swap</t>
  </si>
  <si>
    <t>Derivative Instruments - Interest-Rate Derivatives Table (Detail) - Not Designated as Hedging Instrument [Member] $ in Millions</t>
  </si>
  <si>
    <t>Interest-Rate Swap 1 [Member]</t>
  </si>
  <si>
    <t>Reference period start date for interest-rate swap</t>
  </si>
  <si>
    <t>Sep. 15,
		2016</t>
  </si>
  <si>
    <t>Reference period end date for interest-rate swap</t>
  </si>
  <si>
    <t>Sep. 15,
		2046</t>
  </si>
  <si>
    <t>Mandatory termination date for interest-rate swap</t>
  </si>
  <si>
    <t>Sep. 15,
		2020</t>
  </si>
  <si>
    <t>Weighted-average interest rate for interest-rate swap</t>
  </si>
  <si>
    <t>6.418%</t>
  </si>
  <si>
    <t>Interest-Rate Swap 2 [Member]</t>
  </si>
  <si>
    <t>Sep. 15,
		2022</t>
  </si>
  <si>
    <t>6.809%</t>
  </si>
  <si>
    <t>Interest-Rate Swap 3 [Member]</t>
  </si>
  <si>
    <t>Sep. 15,
		2017</t>
  </si>
  <si>
    <t>Sep. 15,
		2047</t>
  </si>
  <si>
    <t>Sep. 15,
		2018</t>
  </si>
  <si>
    <t>6.049%</t>
  </si>
  <si>
    <t>Interest-Rate Swap 4 [Member]</t>
  </si>
  <si>
    <t>6.891%</t>
  </si>
  <si>
    <t>Interest-Rate Swap 5 [Member]</t>
  </si>
  <si>
    <t>Sep. 15,
		2021</t>
  </si>
  <si>
    <t>6.57%</t>
  </si>
  <si>
    <t>Interest-Rate Swap 6 [Member]</t>
  </si>
  <si>
    <t>Sep. 15,
		2023</t>
  </si>
  <si>
    <t>6.761%</t>
  </si>
  <si>
    <t>Derivative Instruments - Effect of Derivative Instruments - Balance Sheet Table (Detail) - Not Designated as Hedging Instrument [Member] - USD ($) $ in Millions</t>
  </si>
  <si>
    <t>Derivatives Fair Value [Line Items]</t>
  </si>
  <si>
    <t>Gross derivative assets</t>
  </si>
  <si>
    <t>Gross derivative liabilities</t>
  </si>
  <si>
    <t>Commodity derivatives [Member]</t>
  </si>
  <si>
    <t>Commodity derivatives [Member] | Other current assets [Member]</t>
  </si>
  <si>
    <t>Commodity derivatives [Member] | Other assets [Member]</t>
  </si>
  <si>
    <t>Commodity derivatives [Member] | Other current liabilities [Member]</t>
  </si>
  <si>
    <t>Commodity derivatives [Member] | Other liabilities [Member]</t>
  </si>
  <si>
    <t>Interest-rate derivatives [Member]</t>
  </si>
  <si>
    <t>Interest-rate derivatives [Member] | Other current assets [Member]</t>
  </si>
  <si>
    <t>Interest-rate derivatives [Member] | Other assets [Member]</t>
  </si>
  <si>
    <t>Interest-rate derivatives [Member] | Other current liabilities [Member]</t>
  </si>
  <si>
    <t>Interest-rate derivatives [Member] | Other liabilities [Member]</t>
  </si>
  <si>
    <t>Derivative Instruments - Effect of Derivative Instruments - Statement of Income Table (Detail) - USD ($) $ in Millions</t>
  </si>
  <si>
    <t>Commodity derivatives [Member] | Gathering, processing, and marketing sales [Member]</t>
  </si>
  <si>
    <t>Commodity derivatives [Member] | (Gains) losses on derivatives, net [Member]</t>
  </si>
  <si>
    <t>Interest-rate derivatives [Member] | (Gains) losses on derivatives, net [Member]</t>
  </si>
  <si>
    <t>Derivative Instruments - Fair Value Table (Detail) - Not Designated as Hedging Instrument [Member] - USD ($) $ in Millions</t>
  </si>
  <si>
    <t>Fair Value, Assets and Liabilities Measured on Recurring and Nonrecurring Basis [Line Items]</t>
  </si>
  <si>
    <t>Derivative assets Netting</t>
  </si>
  <si>
    <t>Derivative liabilities Netting</t>
  </si>
  <si>
    <t>Derivative assets, Collateral</t>
  </si>
  <si>
    <t>Derivative liabilities, Collateral</t>
  </si>
  <si>
    <t>Derivative assets</t>
  </si>
  <si>
    <t>Derivative liabilities</t>
  </si>
  <si>
    <t>Recurring [Member] | Fair Value, Inputs, Level 1 [Member]</t>
  </si>
  <si>
    <t>Recurring [Member] | Fair Value, Inputs, Level 2 [Member]</t>
  </si>
  <si>
    <t>Recurring [Member] | Fair Value, Inputs, Level 3 [Member]</t>
  </si>
  <si>
    <t>Recurring [Member] | Commodity derivatives [Member] | Fair Value, Inputs, Level 1 [Member]</t>
  </si>
  <si>
    <t>Recurring [Member] | Commodity derivatives [Member] | Fair Value, Inputs, Level 2 [Member]</t>
  </si>
  <si>
    <t>Recurring [Member] | Commodity derivatives [Member] | Fair Value, Inputs, Level 3 [Member]</t>
  </si>
  <si>
    <t>Recurring [Member] | Interest-rate derivatives [Member] | Fair Value, Inputs, Level 1 [Member]</t>
  </si>
  <si>
    <t>Recurring [Member] | Interest-rate derivatives [Member] | Fair Value, Inputs, Level 2 [Member]</t>
  </si>
  <si>
    <t>Recurring [Member] | Interest-rate derivatives [Member] | Fair Value, Inputs, Level 3 [Member]</t>
  </si>
  <si>
    <t>Represents the impact of netting commodity derivative assets and liabilities with counterparties where the Company has the contractual right and intends to net settle.</t>
  </si>
  <si>
    <t>Tangible Equity Units - Additional Information (Detail) shares in Millions, $ in Millions</t>
  </si>
  <si>
    <t>Jun. 07, 2018USD ($)$ / unitshares</t>
  </si>
  <si>
    <t>Jun. 30, 2015USD ($)$ / unitshares</t>
  </si>
  <si>
    <t>TEUs - senior amortizing notes due 2018 [Member]</t>
  </si>
  <si>
    <t>Tangible Equity Units [Line Items]</t>
  </si>
  <si>
    <t>Principal amount per amortizing note | $ / unit</t>
  </si>
  <si>
    <t>Debt instrument, stated interest rate</t>
  </si>
  <si>
    <t>1.50%</t>
  </si>
  <si>
    <t>Final payment | $</t>
  </si>
  <si>
    <t>Debt instrument, maturity date</t>
  </si>
  <si>
    <t>Jun. 7,
		2018</t>
  </si>
  <si>
    <t>7.50% Tangible Equity Units [Member]</t>
  </si>
  <si>
    <t>Number of tangible equity units issued</t>
  </si>
  <si>
    <t>Tangible equity unit rate</t>
  </si>
  <si>
    <t>7.50%</t>
  </si>
  <si>
    <t>Stated amount per tangible equity unit | $ / unit</t>
  </si>
  <si>
    <t>Total net proceeds | $</t>
  </si>
  <si>
    <t>Equity Component of 7.50% Tangible Equity Units [Member] | Settled in WGP Common Units [Member]</t>
  </si>
  <si>
    <t>Purchase contract, mandatory settlement date</t>
  </si>
  <si>
    <t>Number of tangible equity units settled</t>
  </si>
  <si>
    <t>Shares, Issued</t>
  </si>
  <si>
    <t>Settlement rate</t>
  </si>
  <si>
    <t>Debt - Debt Activity Table (Detail) - USD ($) $ in Millions</t>
  </si>
  <si>
    <t>Jun. 07, 2018</t>
  </si>
  <si>
    <t>Mar. 31, 2018</t>
  </si>
  <si>
    <t>Changes in Debt Outstanding [Roll Forward]</t>
  </si>
  <si>
    <t>Western Gas Partners, LP [Member]</t>
  </si>
  <si>
    <t>Western Gas Equity Partners, LP excluding WES [Member]</t>
  </si>
  <si>
    <t>[1],[2]</t>
  </si>
  <si>
    <t>Anadarko excluding WES and WGP [Member]</t>
  </si>
  <si>
    <t>[1],[3]</t>
  </si>
  <si>
    <t>[3]</t>
  </si>
  <si>
    <t>WES RCF [Member]</t>
  </si>
  <si>
    <t>Borrowings, credit facility</t>
  </si>
  <si>
    <t>Repayments, credit facility</t>
  </si>
  <si>
    <t>WES RCF [Member] | Western Gas Partners, LP [Member]</t>
  </si>
  <si>
    <t>WES 4.500% Senior Notes due 2028 [Member]</t>
  </si>
  <si>
    <t>Issuances</t>
  </si>
  <si>
    <t>WES 4.500% Senior Notes due 2028 [Member] | Western Gas Partners, LP [Member]</t>
  </si>
  <si>
    <t>4.50%</t>
  </si>
  <si>
    <t>Mar. 1,
		2028</t>
  </si>
  <si>
    <t>WES 5.300% Senior Notes due 2048 [Member]</t>
  </si>
  <si>
    <t>WES 5.300% Senior Notes due 2048 [Member] | Western Gas Partners, LP [Member]</t>
  </si>
  <si>
    <t>5.30%</t>
  </si>
  <si>
    <t>Mar. 1,
		2048</t>
  </si>
  <si>
    <t>Senior Note Component of 7.50% Tangible Equity Units [Member]</t>
  </si>
  <si>
    <t>Repayments, senior notes</t>
  </si>
  <si>
    <t>Senior Note Component of 7.50% Tangible Equity Units [Member] | Anadarko excluding WES and WGP [Member]</t>
  </si>
  <si>
    <t>7.050% Debentures due 2018 [Member]</t>
  </si>
  <si>
    <t>7.050% Debentures due 2018 [Member] | Western Gas Partners, LP [Member]</t>
  </si>
  <si>
    <t>7.05%</t>
  </si>
  <si>
    <t>Mar. 1,
		2018</t>
  </si>
  <si>
    <t>7.050% Debentures due 2018 [Member] | Anadarko excluding WES and WGP [Member]</t>
  </si>
  <si>
    <t>The Company’s outstanding borrowings, except for borrowings under the WGP RCF, are senior unsecured.</t>
  </si>
  <si>
    <t>Excludes WES.</t>
  </si>
  <si>
    <t>Debt - Outstanding Debt Table (Detail) - USD ($) $ in Millions</t>
  </si>
  <si>
    <t>Debt Instrument [Line Items]</t>
  </si>
  <si>
    <t>Total borrowings at face value</t>
  </si>
  <si>
    <t>Net unamortized discounts, premiums, and debt issuance costs</t>
  </si>
  <si>
    <t>Total borrowings</t>
  </si>
  <si>
    <t>Capital lease obligations</t>
  </si>
  <si>
    <t>Less short-term debt</t>
  </si>
  <si>
    <t>Total long-term debt</t>
  </si>
  <si>
    <t>[2],[3]</t>
  </si>
  <si>
    <t>[4]</t>
  </si>
  <si>
    <t>[1],[4]</t>
  </si>
  <si>
    <t>[2],[4]</t>
  </si>
  <si>
    <t>Unamortized discounts, premiums, and debt issuance costs are amortized over the term of the related debt. Debt issuance costs related to RCFs are included in other current assets and other assets on the Company’s Consolidated Balance Sheets.</t>
  </si>
  <si>
    <t>Debt - Additional Information (Detail) - USD ($)</t>
  </si>
  <si>
    <t>1 Months Ended</t>
  </si>
  <si>
    <t>Feb. 28, 2018</t>
  </si>
  <si>
    <t>Jan. 31, 2018</t>
  </si>
  <si>
    <t>Feb. 01, 2018</t>
  </si>
  <si>
    <t>APC RCF [Member]</t>
  </si>
  <si>
    <t>Line of credit, maximum capacity</t>
  </si>
  <si>
    <t>Line of credit, expiration date</t>
  </si>
  <si>
    <t>Jan. 23,
		2022</t>
  </si>
  <si>
    <t>Line of credit, outstanding borrowings</t>
  </si>
  <si>
    <t>364-Day Credit Facility Due 2017 [Member]</t>
  </si>
  <si>
    <t>Jan. 12,
		2019</t>
  </si>
  <si>
    <t>Debt instrument, term</t>
  </si>
  <si>
    <t>364 days</t>
  </si>
  <si>
    <t>Fair Value, Inputs, Level 2 [Member] | Market Approach Valuation Technique [Member]</t>
  </si>
  <si>
    <t>Estimated fair value of total borrowings</t>
  </si>
  <si>
    <t>8.70% Senior Notes due March 2019</t>
  </si>
  <si>
    <t>Outstanding borrowings</t>
  </si>
  <si>
    <t>Line of credit, interest rate</t>
  </si>
  <si>
    <t>8.70%</t>
  </si>
  <si>
    <t>6.950% Senior Notes Due June 2019 [Member]</t>
  </si>
  <si>
    <t>6.95%</t>
  </si>
  <si>
    <t>Zero-Coupon Senior Notes [Member]</t>
  </si>
  <si>
    <t>Debt Instrument, earliest call date</t>
  </si>
  <si>
    <t>Oct. 10,
		2018</t>
  </si>
  <si>
    <t>Zero-Coupon Senior Notes [Member] | Accreted Value at Next Potential Put Date [Member]</t>
  </si>
  <si>
    <t>Debt instrument, accreted value</t>
  </si>
  <si>
    <t>Borrowings during period</t>
  </si>
  <si>
    <t>Western Gas Partners, LP [Member] | WES RCF [Member]</t>
  </si>
  <si>
    <t>Feb. 26,
		2023</t>
  </si>
  <si>
    <t>Feb. 26,
		2020</t>
  </si>
  <si>
    <t>Line of credit, expandable maximum capacity</t>
  </si>
  <si>
    <t>Letters of credit, outstanding</t>
  </si>
  <si>
    <t>Line of credit, available borrowing capacity</t>
  </si>
  <si>
    <t>Western Gas Partners, LP [Member] | 7.050% Debentures due 2018 [Member]</t>
  </si>
  <si>
    <t>Western Gas Partners, LP [Member] | WES Senior Notes due August 2018 [Member]</t>
  </si>
  <si>
    <t>2.60%</t>
  </si>
  <si>
    <t>Western Gas Partners, LP [Member] | WES 4.500% Senior Notes due 2028 [Member]</t>
  </si>
  <si>
    <t>Western Gas Partners, LP [Member] | WES 5.300% Senior Notes due 2048 [Member]</t>
  </si>
  <si>
    <t>Western Gas Equity Partners, LP excluding WES [Member] | WGP RCF [Member]</t>
  </si>
  <si>
    <t>Mar. 14,
		2019</t>
  </si>
  <si>
    <t>4.10%</t>
  </si>
  <si>
    <t>Income Taxes - Income Tax Expense (Benefit) Table (Detail) - USD ($) $ in Millions</t>
  </si>
  <si>
    <t>Current income tax expense (benefit)</t>
  </si>
  <si>
    <t>Deferred income tax expense (benefit)</t>
  </si>
  <si>
    <t>Total income tax expense (benefit)</t>
  </si>
  <si>
    <t>Income (loss) before income taxes</t>
  </si>
  <si>
    <t>Effective tax rate</t>
  </si>
  <si>
    <t>88.00%</t>
  </si>
  <si>
    <t>10.00%</t>
  </si>
  <si>
    <t>57.00%</t>
  </si>
  <si>
    <t>(11.00%)</t>
  </si>
  <si>
    <t>Income Taxes - Additional Information (Detail) - USD ($) $ in Millions</t>
  </si>
  <si>
    <t>12 Months Ended</t>
  </si>
  <si>
    <t>Income Tax Disclosure [Line Items]</t>
  </si>
  <si>
    <t>Income Tax Expense (Benefit)</t>
  </si>
  <si>
    <t>Tronox Litigation [Member] | Judicial Ruling [Member]</t>
  </si>
  <si>
    <t>Unrecognized tax benefits</t>
  </si>
  <si>
    <t>Income tax refunds</t>
  </si>
  <si>
    <t>Pension Plans and Other Postretirement Benefits - Components of Net Periodic Benefit Cost Table (Detail) - USD ($) $ in Millions</t>
  </si>
  <si>
    <t>Pension Benefits [Member]</t>
  </si>
  <si>
    <t>Components of net periodic benefit cost</t>
  </si>
  <si>
    <t>Service cost</t>
  </si>
  <si>
    <t>Interest cost</t>
  </si>
  <si>
    <t>Expected (return) loss on plan assets</t>
  </si>
  <si>
    <t>Amortization of net actuarial loss (gain)</t>
  </si>
  <si>
    <t>Amortization of net prior service cost (credit)</t>
  </si>
  <si>
    <t>Settlement expense</t>
  </si>
  <si>
    <t>Termination benefits expense</t>
  </si>
  <si>
    <t>Net periodic benefit cost</t>
  </si>
  <si>
    <t>Other Benefits [Member]</t>
  </si>
  <si>
    <t>The service cost component of net periodic benefit cost is included in G&amp;amp;A; oil and gas operating expense; gathering, processing, and marketing expense; and exploration expense, and all other components of net periodic benefit cost are included in other (income) expense on the Company’s Consolidated Statements of Income.</t>
  </si>
  <si>
    <t>Pension Plans and Other Postretirement Benefits - Additional Information (Detail) - Pension Benefits [Member] $ in Millions</t>
  </si>
  <si>
    <t>Funded Plan [Member]</t>
  </si>
  <si>
    <t>Defined Benefit Plan Disclosure [Line Items]</t>
  </si>
  <si>
    <t>Employer contributions</t>
  </si>
  <si>
    <t>Expected employer contributions in 2018</t>
  </si>
  <si>
    <t>Unfunded Plan [Member]</t>
  </si>
  <si>
    <t>Stockholders' Equity - Earnings Per Share Reconciliation (Detail) - USD ($) $ / shares in Units, shares in Millions, $ in Millions</t>
  </si>
  <si>
    <t>Income (loss) effect of TEUs</t>
  </si>
  <si>
    <t>Less distributions on participating securities</t>
  </si>
  <si>
    <t>Basic</t>
  </si>
  <si>
    <t>Net Income Loss Effect Of Tangible Equity Units Diluted</t>
  </si>
  <si>
    <t>Diluted</t>
  </si>
  <si>
    <t>Shares</t>
  </si>
  <si>
    <t>Average number of common shares outstanding—basic</t>
  </si>
  <si>
    <t>Dilutive effect of stock options</t>
  </si>
  <si>
    <t>Average number of common shares outstanding—diluted</t>
  </si>
  <si>
    <t>Excluded due to anti-dilutive effect</t>
  </si>
  <si>
    <t>Net income (loss) per common share</t>
  </si>
  <si>
    <t>Basic (in usd per share)</t>
  </si>
  <si>
    <t>Diluted (in usd per share)</t>
  </si>
  <si>
    <t>Stockholders' Equity - Additional Information (Detail) - USD ($) $ / shares in Units, shares in Millions, $ in Millions</t>
  </si>
  <si>
    <t>9 Months Ended</t>
  </si>
  <si>
    <t>Jul. 31, 2018</t>
  </si>
  <si>
    <t>Sep. 30, 2017</t>
  </si>
  <si>
    <t>Equity, Class of Treasury Stock [Line Items]</t>
  </si>
  <si>
    <t>Authorized share-repurchase program</t>
  </si>
  <si>
    <t>Amount of share repurchase program completed</t>
  </si>
  <si>
    <t>Accelerated Stock Repurchase Program [Member]</t>
  </si>
  <si>
    <t>Amount</t>
  </si>
  <si>
    <t>Average Price per Share (in usd per share)</t>
  </si>
  <si>
    <t>Initial Shares Delivered</t>
  </si>
  <si>
    <t>Additional Shares Delivered</t>
  </si>
  <si>
    <t>Total Shares Delivered</t>
  </si>
  <si>
    <t>Subsequent Event [Member]</t>
  </si>
  <si>
    <t>Noncontrolling Interests (Detail) - shares shares in Thousands</t>
  </si>
  <si>
    <t>Mar. 01, 2017</t>
  </si>
  <si>
    <t>Western Gas Partners, LP [Member] | Limited Partner [Member]</t>
  </si>
  <si>
    <t>Noncontrolling Interest [Line Items]</t>
  </si>
  <si>
    <t>Public ownership interest in subsidiary</t>
  </si>
  <si>
    <t>59.50%</t>
  </si>
  <si>
    <t>Western Gas Partners, LP [Member] | Limited Partner [Member] | Western Gas Equity Partners, LP Ownership Interest in Western Gas Partners, LP [Member]</t>
  </si>
  <si>
    <t>Ownership interest in subsidiary</t>
  </si>
  <si>
    <t>29.70%</t>
  </si>
  <si>
    <t>Western Gas Partners, LP [Member] | Limited Partner [Member] | Anadarko Limited Partner Interest in WES Owned Through Other Subsidiaries [Member]</t>
  </si>
  <si>
    <t>9.30%</t>
  </si>
  <si>
    <t>Western Gas Partners, LP [Member] | General Partner [Member] | Western Gas Equity Partners, LP Ownership Interest in Western Gas Partners, LP [Member]</t>
  </si>
  <si>
    <t>Western Gas Equity Partners, LP [Member] | Limited Partner [Member]</t>
  </si>
  <si>
    <t>77.80%</t>
  </si>
  <si>
    <t>22.20%</t>
  </si>
  <si>
    <t>Series A Preferred Units [Member] | Western Gas Partners, LP [Member]</t>
  </si>
  <si>
    <t>Units issued in private placement</t>
  </si>
  <si>
    <t>Percentage of units converted</t>
  </si>
  <si>
    <t>Class C Units [Member] | Western Gas Partners, LP [Member]</t>
  </si>
  <si>
    <t>Variable Interest Entities (Detail) - Variable Interest Entity, Primary Beneficiary [Member] - Western Gas Partners, LP [Member] - USD ($) $ in Millions</t>
  </si>
  <si>
    <t>May 31, 2008</t>
  </si>
  <si>
    <t>Variable Interest Entity [Line Items]</t>
  </si>
  <si>
    <t>Note receivable for WES</t>
  </si>
  <si>
    <t>30 years</t>
  </si>
  <si>
    <t>Fixed annual rate</t>
  </si>
  <si>
    <t>6.50%</t>
  </si>
  <si>
    <t>Interest income for WES</t>
  </si>
  <si>
    <t>Above-market component of swap extensions with Anadarko</t>
  </si>
  <si>
    <t>Variable Interest Entities - Financial Data of WGP (Detail) - USD ($) $ in Thousands</t>
  </si>
  <si>
    <t>Statement of Operations Data</t>
  </si>
  <si>
    <t>Total revenues and other</t>
  </si>
  <si>
    <t>Operating income (loss)</t>
  </si>
  <si>
    <t>Statement of Cash Flow Data</t>
  </si>
  <si>
    <t>Balance Sheet Data</t>
  </si>
  <si>
    <t>Total assets</t>
  </si>
  <si>
    <t>Long-term debt</t>
  </si>
  <si>
    <t>WGP [Member]</t>
  </si>
  <si>
    <t>WGP [Member] | Variable Interest Entity, Primary Beneficiary [Member]</t>
  </si>
  <si>
    <t>Total liabilities</t>
  </si>
  <si>
    <t>Supplemental Cash Flow Information (Detail) - USD ($) $ in Millions</t>
  </si>
  <si>
    <t>Cash paid (received)</t>
  </si>
  <si>
    <t>Interest, net of amounts capitalized</t>
  </si>
  <si>
    <t>Income taxes, net of refunds</t>
  </si>
  <si>
    <t>Non-cash investing activities</t>
  </si>
  <si>
    <t>Fair value of properties and equipment acquired</t>
  </si>
  <si>
    <t>Asset retirement cost additions</t>
  </si>
  <si>
    <t>Accruals of property, plant, and equipment</t>
  </si>
  <si>
    <t>Net liabilities assumed (divested) in acquisitions and divestitures</t>
  </si>
  <si>
    <t>Non-cash investing and financing activities</t>
  </si>
  <si>
    <t>Deferred drilling lease liability</t>
  </si>
  <si>
    <t>Supplemental Cash Flow Information - Cash, Cash Equivalents, Restricted Cash, and Restricted Cash Equivalents (Detail) - USD ($) $ in Millions</t>
  </si>
  <si>
    <t>Cash and Cash Equivalents [Line Items]</t>
  </si>
  <si>
    <t>Cash, Cash Equivalents, Restricted Cash, and Restricted Cash Equivalents</t>
  </si>
  <si>
    <t>Cash and Cash Equivalents [Member]</t>
  </si>
  <si>
    <t>Restricted cash and restricted cash equivalents</t>
  </si>
  <si>
    <t>Other Assets [Member]</t>
  </si>
  <si>
    <t>Segment Information - Additional Information (Detail)</t>
  </si>
  <si>
    <t>Jun. 30, 2018Segment</t>
  </si>
  <si>
    <t>Number of reporting segments</t>
  </si>
  <si>
    <t>Segment Information - Reconciliation of Consolidated Adjusted EBITDAX to Income (Loss) Before Income Taxes (Detail) - USD ($) $ in Millions</t>
  </si>
  <si>
    <t>DD&amp;A</t>
  </si>
  <si>
    <t>Exploration expense</t>
  </si>
  <si>
    <t>Total (gains) losses on derivatives, net, less net cash from settlement of commodity derivatives</t>
  </si>
  <si>
    <t>Restructuring charges</t>
  </si>
  <si>
    <t>Less net income (loss) attributable to noncontrolling interests</t>
  </si>
  <si>
    <t>Consolidated Adjusted EBITDAX</t>
  </si>
  <si>
    <t>Segment Information - Selected Financial Information for Anadarko's Reporting Segments Table (Detail) - USD ($) $ in Millions</t>
  </si>
  <si>
    <t>Segment Reporting Information [Line Items]</t>
  </si>
  <si>
    <t>Operating costs and expenses</t>
  </si>
  <si>
    <t>Net cash from settlement of commodity derivatives</t>
  </si>
  <si>
    <t>Total expenses and other</t>
  </si>
  <si>
    <t>(Gains) losses on derivatives, net [Member] | Commodity Contract [Member]</t>
  </si>
  <si>
    <t>Gathering, processing, and marketing sales [Member] | Commodity Contract [Member] | Not Designated as Hedging Instrument [Member]</t>
  </si>
  <si>
    <t>Total (gains) losses on derivatives, net included in marketing revenue, less net cash from settlement</t>
  </si>
  <si>
    <t>Excluding Gains Losses On Divestitures Net [Member]</t>
  </si>
  <si>
    <t>Excluding Certain Items [Member]</t>
  </si>
  <si>
    <t>Excluding Certain Other Nonoperating Items [Member]</t>
  </si>
  <si>
    <t>Operating Segments [Member] | Exploration and Production [Member] | (Gains) losses on derivatives, net [Member] | Commodity Contract [Member]</t>
  </si>
  <si>
    <t>Operating Segments [Member] | Exploration and Production [Member] | Gathering, processing, and marketing sales [Member] | Commodity Contract [Member] | Not Designated as Hedging Instrument [Member]</t>
  </si>
  <si>
    <t>Operating Segments [Member] | Exploration and Production [Member] | Excluding Gains Losses On Divestitures Net [Member]</t>
  </si>
  <si>
    <t>Operating Segments [Member] | Exploration and Production [Member] | Excluding Certain Items [Member]</t>
  </si>
  <si>
    <t>Operating Segments [Member] | Exploration and Production [Member] | Excluding Certain Other Nonoperating Items [Member]</t>
  </si>
  <si>
    <t>Operating Segments [Member] | Exploration and Production [Member] | Intersegment Revenues [Member]</t>
  </si>
  <si>
    <t>Operating Segments [Member] | WES Midstream [Member] | (Gains) losses on derivatives, net [Member] | Commodity Contract [Member]</t>
  </si>
  <si>
    <t>Operating Segments [Member] | WES Midstream [Member] | Gathering, processing, and marketing sales [Member] | Commodity Contract [Member] | Not Designated as Hedging Instrument [Member]</t>
  </si>
  <si>
    <t>Operating Segments [Member] | WES Midstream [Member] | Excluding Gains Losses On Divestitures Net [Member]</t>
  </si>
  <si>
    <t>Operating Segments [Member] | WES Midstream [Member] | Excluding Certain Items [Member]</t>
  </si>
  <si>
    <t>Operating Segments [Member] | WES Midstream [Member] | Excluding Certain Other Nonoperating Items [Member]</t>
  </si>
  <si>
    <t>Operating Segments [Member] | WES Midstream [Member] | Intersegment Revenues [Member]</t>
  </si>
  <si>
    <t>Operating Segments [Member] | Other Midstream [Member] | (Gains) losses on derivatives, net [Member] | Commodity Contract [Member]</t>
  </si>
  <si>
    <t>Operating Segments [Member] | Other Midstream [Member] | Gathering, processing, and marketing sales [Member] | Commodity Contract [Member] | Not Designated as Hedging Instrument [Member]</t>
  </si>
  <si>
    <t>Operating Segments [Member] | Other Midstream [Member] | Excluding Gains Losses On Divestitures Net [Member]</t>
  </si>
  <si>
    <t>Operating Segments [Member] | Other Midstream [Member] | Excluding Certain Items [Member]</t>
  </si>
  <si>
    <t>Operating Segments [Member] | Other Midstream [Member] | Excluding Certain Other Nonoperating Items [Member]</t>
  </si>
  <si>
    <t>Operating Segments [Member] | Other Midstream [Member] | Intersegment Revenues [Member]</t>
  </si>
  <si>
    <t>Other and Intersegment Eliminations [Member] | (Gains) losses on derivatives, net [Member] | Commodity Contract [Member]</t>
  </si>
  <si>
    <t>Other and Intersegment Eliminations [Member] | Gathering, processing, and marketing sales [Member] | Commodity Contract [Member] | Not Designated as Hedging Instrument [Member]</t>
  </si>
  <si>
    <t>Other and Intersegment Eliminations [Member] | Excluding Gains Losses On Divestitures Net [Member]</t>
  </si>
  <si>
    <t>Other and Intersegment Eliminations [Member] | Excluding Certain Items [Member]</t>
  </si>
  <si>
    <t>Other and Intersegment Eliminations [Member] | Excluding Certain Other Nonoperating Items [Member]</t>
  </si>
  <si>
    <t>Other and Intersegment Eliminations [Member] | Intersegment Revenues [Member]</t>
  </si>
  <si>
    <t>Total revenues and other excludes gains (losses) on divestitures, net since these gains and losses are excluded from Adjusted EBITDAX.</t>
  </si>
  <si>
    <t>Operating costs and expenses excludes exploration expense, DD&amp;amp;A, impairments, restructuring charges, and certain other operating expenses since these expenses are excluded from Adjusted EBITD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773910</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512075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2</v>
      </c>
      <c r="B1" s="2" t="s">
        <v>1</v>
      </c>
    </row>
    <row r="2" spans="1:2">
      <c r="B2" s="2" t="s">
        <v>2</v>
      </c>
    </row>
    <row r="3" spans="1:2">
      <c r="A3" s="3" t="s">
        <v>202</v>
      </c>
    </row>
    <row r="4" spans="1:2">
      <c r="A4" s="4" t="s">
        <v>4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65</v>
      </c>
      <c r="C4" s="7" t="n">
        <v>1422</v>
      </c>
      <c r="D4" s="7" t="n">
        <v>4392</v>
      </c>
      <c r="E4" s="7" t="n">
        <v>3085</v>
      </c>
    </row>
    <row r="5" spans="1:5">
      <c r="A5" s="4" t="s">
        <v>29</v>
      </c>
      <c r="B5" s="5" t="n">
        <v>203</v>
      </c>
      <c r="C5" s="5" t="n">
        <v>319</v>
      </c>
      <c r="D5" s="5" t="n">
        <v>450</v>
      </c>
      <c r="E5" s="5" t="n">
        <v>821</v>
      </c>
    </row>
    <row r="6" spans="1:5">
      <c r="A6" s="4" t="s">
        <v>30</v>
      </c>
      <c r="B6" s="5" t="n">
        <v>318</v>
      </c>
      <c r="C6" s="5" t="n">
        <v>214</v>
      </c>
      <c r="D6" s="5" t="n">
        <v>610</v>
      </c>
      <c r="E6" s="5" t="n">
        <v>503</v>
      </c>
    </row>
    <row r="7" spans="1:5">
      <c r="A7" s="4" t="s">
        <v>31</v>
      </c>
      <c r="B7" s="5" t="n">
        <v>382</v>
      </c>
      <c r="C7" s="5" t="n">
        <v>464</v>
      </c>
      <c r="D7" s="5" t="n">
        <v>742</v>
      </c>
      <c r="E7" s="5" t="n">
        <v>908</v>
      </c>
    </row>
    <row r="8" spans="1:5">
      <c r="A8" s="4" t="s">
        <v>32</v>
      </c>
      <c r="B8" s="5" t="n">
        <v>123</v>
      </c>
      <c r="C8" s="5" t="n">
        <v>297</v>
      </c>
      <c r="D8" s="5" t="n">
        <v>142</v>
      </c>
      <c r="E8" s="5" t="n">
        <v>1166</v>
      </c>
    </row>
    <row r="9" spans="1:5">
      <c r="A9" s="4" t="s">
        <v>33</v>
      </c>
      <c r="B9" s="5" t="n">
        <v>3291</v>
      </c>
      <c r="C9" s="5" t="n">
        <v>2716</v>
      </c>
      <c r="D9" s="5" t="n">
        <v>6336</v>
      </c>
      <c r="E9" s="5" t="n">
        <v>6483</v>
      </c>
    </row>
    <row r="10" spans="1:5">
      <c r="A10" s="3" t="s">
        <v>34</v>
      </c>
    </row>
    <row r="11" spans="1:5">
      <c r="A11" s="4" t="s">
        <v>35</v>
      </c>
      <c r="B11" s="5" t="n">
        <v>275</v>
      </c>
      <c r="C11" s="5" t="n">
        <v>229</v>
      </c>
      <c r="D11" s="5" t="n">
        <v>551</v>
      </c>
      <c r="E11" s="5" t="n">
        <v>485</v>
      </c>
    </row>
    <row r="12" spans="1:5">
      <c r="A12" s="4" t="s">
        <v>36</v>
      </c>
      <c r="B12" s="5" t="n">
        <v>209</v>
      </c>
      <c r="C12" s="5" t="n">
        <v>229</v>
      </c>
      <c r="D12" s="5" t="n">
        <v>405</v>
      </c>
      <c r="E12" s="5" t="n">
        <v>478</v>
      </c>
    </row>
    <row r="13" spans="1:5">
      <c r="A13" s="4" t="s">
        <v>37</v>
      </c>
      <c r="B13" s="5" t="n">
        <v>94</v>
      </c>
      <c r="C13" s="5" t="n">
        <v>532</v>
      </c>
      <c r="D13" s="5" t="n">
        <v>262</v>
      </c>
      <c r="E13" s="5" t="n">
        <v>1616</v>
      </c>
    </row>
    <row r="14" spans="1:5">
      <c r="A14" s="4" t="s">
        <v>38</v>
      </c>
      <c r="B14" s="5" t="n">
        <v>252</v>
      </c>
      <c r="C14" s="5" t="n">
        <v>355</v>
      </c>
      <c r="D14" s="5" t="n">
        <v>489</v>
      </c>
      <c r="E14" s="5" t="n">
        <v>705</v>
      </c>
    </row>
    <row r="15" spans="1:5">
      <c r="A15" s="4" t="s">
        <v>39</v>
      </c>
      <c r="B15" s="5" t="n">
        <v>288</v>
      </c>
      <c r="C15" s="5" t="n">
        <v>244</v>
      </c>
      <c r="D15" s="5" t="n">
        <v>566</v>
      </c>
      <c r="E15" s="5" t="n">
        <v>507</v>
      </c>
    </row>
    <row r="16" spans="1:5">
      <c r="A16" s="4" t="s">
        <v>40</v>
      </c>
      <c r="B16" s="5" t="n">
        <v>1003</v>
      </c>
      <c r="C16" s="5" t="n">
        <v>1037</v>
      </c>
      <c r="D16" s="5" t="n">
        <v>1993</v>
      </c>
      <c r="E16" s="5" t="n">
        <v>2152</v>
      </c>
    </row>
    <row r="17" spans="1:5">
      <c r="A17" s="4" t="s">
        <v>41</v>
      </c>
      <c r="B17" s="5" t="n">
        <v>201</v>
      </c>
      <c r="C17" s="5" t="n">
        <v>135</v>
      </c>
      <c r="D17" s="5" t="n">
        <v>391</v>
      </c>
      <c r="E17" s="5" t="n">
        <v>290</v>
      </c>
    </row>
    <row r="18" spans="1:5">
      <c r="A18" s="4" t="s">
        <v>42</v>
      </c>
      <c r="B18" s="5" t="n">
        <v>128</v>
      </c>
      <c r="C18" s="5" t="n">
        <v>10</v>
      </c>
      <c r="D18" s="5" t="n">
        <v>147</v>
      </c>
      <c r="E18" s="5" t="n">
        <v>383</v>
      </c>
    </row>
    <row r="19" spans="1:5">
      <c r="A19" s="4" t="s">
        <v>43</v>
      </c>
      <c r="B19" s="5" t="n">
        <v>22</v>
      </c>
      <c r="C19" s="5" t="n">
        <v>12</v>
      </c>
      <c r="D19" s="5" t="n">
        <v>162</v>
      </c>
      <c r="E19" s="5" t="n">
        <v>34</v>
      </c>
    </row>
    <row r="20" spans="1:5">
      <c r="A20" s="4" t="s">
        <v>33</v>
      </c>
      <c r="B20" s="5" t="n">
        <v>2472</v>
      </c>
      <c r="C20" s="5" t="n">
        <v>2783</v>
      </c>
      <c r="D20" s="5" t="n">
        <v>4966</v>
      </c>
      <c r="E20" s="5" t="n">
        <v>6650</v>
      </c>
    </row>
    <row r="21" spans="1:5">
      <c r="A21" s="4" t="s">
        <v>44</v>
      </c>
      <c r="B21" s="5" t="n">
        <v>819</v>
      </c>
      <c r="C21" s="5" t="n">
        <v>-67</v>
      </c>
      <c r="D21" s="5" t="n">
        <v>1370</v>
      </c>
      <c r="E21" s="5" t="n">
        <v>-167</v>
      </c>
    </row>
    <row r="22" spans="1:5">
      <c r="A22" s="3" t="s">
        <v>45</v>
      </c>
    </row>
    <row r="23" spans="1:5">
      <c r="A23" s="4" t="s">
        <v>46</v>
      </c>
      <c r="B23" s="5" t="n">
        <v>237</v>
      </c>
      <c r="C23" s="5" t="n">
        <v>229</v>
      </c>
      <c r="D23" s="5" t="n">
        <v>465</v>
      </c>
      <c r="E23" s="5" t="n">
        <v>452</v>
      </c>
    </row>
    <row r="24" spans="1:5">
      <c r="A24" s="4" t="s">
        <v>47</v>
      </c>
      <c r="B24" s="5" t="n">
        <v>437</v>
      </c>
      <c r="C24" s="5" t="n">
        <v>32</v>
      </c>
      <c r="D24" s="5" t="n">
        <v>473</v>
      </c>
      <c r="E24" s="5" t="n">
        <v>-115</v>
      </c>
    </row>
    <row r="25" spans="1:5">
      <c r="A25" s="4" t="s">
        <v>48</v>
      </c>
      <c r="B25" s="5" t="n">
        <v>4</v>
      </c>
      <c r="C25" s="5" t="n">
        <v>44</v>
      </c>
      <c r="D25" s="5" t="n">
        <v>-8</v>
      </c>
      <c r="E25" s="5" t="n">
        <v>46</v>
      </c>
    </row>
    <row r="26" spans="1:5">
      <c r="A26" s="4" t="s">
        <v>33</v>
      </c>
      <c r="B26" s="5" t="n">
        <v>677</v>
      </c>
      <c r="C26" s="5" t="n">
        <v>305</v>
      </c>
      <c r="D26" s="5" t="n">
        <v>928</v>
      </c>
      <c r="E26" s="5" t="n">
        <v>383</v>
      </c>
    </row>
    <row r="27" spans="1:5">
      <c r="A27" s="4" t="s">
        <v>49</v>
      </c>
      <c r="B27" s="5" t="n">
        <v>142</v>
      </c>
      <c r="C27" s="5" t="n">
        <v>-372</v>
      </c>
      <c r="D27" s="5" t="n">
        <v>442</v>
      </c>
      <c r="E27" s="5" t="n">
        <v>-550</v>
      </c>
    </row>
    <row r="28" spans="1:5">
      <c r="A28" s="4" t="s">
        <v>50</v>
      </c>
      <c r="B28" s="5" t="n">
        <v>125</v>
      </c>
      <c r="C28" s="5" t="n">
        <v>-38</v>
      </c>
      <c r="D28" s="5" t="n">
        <v>251</v>
      </c>
      <c r="E28" s="5" t="n">
        <v>59</v>
      </c>
    </row>
    <row r="29" spans="1:5">
      <c r="A29" s="4" t="s">
        <v>51</v>
      </c>
      <c r="B29" s="5" t="n">
        <v>17</v>
      </c>
      <c r="C29" s="5" t="n">
        <v>-334</v>
      </c>
      <c r="D29" s="5" t="n">
        <v>191</v>
      </c>
      <c r="E29" s="5" t="n">
        <v>-609</v>
      </c>
    </row>
    <row r="30" spans="1:5">
      <c r="A30" s="4" t="s">
        <v>52</v>
      </c>
      <c r="B30" s="5" t="n">
        <v>-12</v>
      </c>
      <c r="C30" s="5" t="n">
        <v>81</v>
      </c>
      <c r="D30" s="5" t="n">
        <v>41</v>
      </c>
      <c r="E30" s="5" t="n">
        <v>124</v>
      </c>
    </row>
    <row r="31" spans="1:5">
      <c r="A31" s="4" t="s">
        <v>53</v>
      </c>
      <c r="B31" s="7" t="n">
        <v>29</v>
      </c>
      <c r="C31" s="7" t="n">
        <v>-415</v>
      </c>
      <c r="D31" s="7" t="n">
        <v>150</v>
      </c>
      <c r="E31" s="7" t="n">
        <v>-733</v>
      </c>
    </row>
    <row r="32" spans="1:5">
      <c r="A32" s="3" t="s">
        <v>54</v>
      </c>
    </row>
    <row r="33" spans="1:5">
      <c r="A33" s="4" t="s">
        <v>55</v>
      </c>
      <c r="B33" s="8" t="n">
        <v>0.05</v>
      </c>
      <c r="C33" s="8" t="n">
        <v>-0.76</v>
      </c>
      <c r="D33" s="8" t="n">
        <v>0.28</v>
      </c>
      <c r="E33" s="8" t="n">
        <v>-1.34</v>
      </c>
    </row>
    <row r="34" spans="1:5">
      <c r="A34" s="4" t="s">
        <v>56</v>
      </c>
      <c r="B34" s="8" t="n">
        <v>0.05</v>
      </c>
      <c r="C34" s="8" t="n">
        <v>-0.76</v>
      </c>
      <c r="D34" s="8" t="n">
        <v>0.28</v>
      </c>
      <c r="E34" s="8" t="n">
        <v>-1.34</v>
      </c>
    </row>
    <row r="35" spans="1:5">
      <c r="A35" s="4" t="s">
        <v>57</v>
      </c>
      <c r="B35" s="5" t="n">
        <v>504</v>
      </c>
      <c r="C35" s="5" t="n">
        <v>552</v>
      </c>
      <c r="D35" s="5" t="n">
        <v>511</v>
      </c>
      <c r="E35" s="5" t="n">
        <v>552</v>
      </c>
    </row>
    <row r="36" spans="1:5">
      <c r="A36" s="4" t="s">
        <v>58</v>
      </c>
      <c r="B36" s="5" t="n">
        <v>505</v>
      </c>
      <c r="C36" s="5" t="n">
        <v>552</v>
      </c>
      <c r="D36" s="5" t="n">
        <v>512</v>
      </c>
      <c r="E36" s="5" t="n">
        <v>552</v>
      </c>
    </row>
    <row r="37" spans="1:5">
      <c r="A37" s="4" t="s">
        <v>59</v>
      </c>
      <c r="B37" s="8" t="n">
        <v>0.25</v>
      </c>
      <c r="C37" s="8" t="n">
        <v>0.05</v>
      </c>
      <c r="D37" s="9" t="n">
        <v>0.5</v>
      </c>
      <c r="E37" s="8" t="n">
        <v>0.1</v>
      </c>
    </row>
    <row r="38" spans="1:5">
      <c r="A38" s="4" t="s">
        <v>60</v>
      </c>
    </row>
    <row r="39" spans="1:5">
      <c r="A39" s="3" t="s">
        <v>45</v>
      </c>
    </row>
    <row r="40" spans="1:5">
      <c r="A40" s="4" t="s">
        <v>47</v>
      </c>
      <c r="B40" s="7" t="n">
        <v>436</v>
      </c>
      <c r="C40" s="7" t="n">
        <v>32</v>
      </c>
      <c r="D40" s="7" t="n">
        <v>471</v>
      </c>
      <c r="E40" s="7" t="n">
        <v>-11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3</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19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0</v>
      </c>
      <c r="B1" s="2" t="s">
        <v>1</v>
      </c>
    </row>
    <row r="2" spans="1:2">
      <c r="B2" s="2" t="s">
        <v>2</v>
      </c>
    </row>
    <row r="3" spans="1:2">
      <c r="A3" s="3" t="s">
        <v>200</v>
      </c>
    </row>
    <row r="4" spans="1:2">
      <c r="A4" s="4" t="s">
        <v>261</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51</v>
      </c>
      <c r="B4" s="7" t="n">
        <v>17</v>
      </c>
      <c r="C4" s="7" t="n">
        <v>-334</v>
      </c>
      <c r="D4" s="7" t="n">
        <v>191</v>
      </c>
      <c r="E4" s="7" t="n">
        <v>-609</v>
      </c>
    </row>
    <row r="5" spans="1:5">
      <c r="A5" s="3" t="s">
        <v>63</v>
      </c>
    </row>
    <row r="6" spans="1:5">
      <c r="A6" s="4" t="s">
        <v>64</v>
      </c>
      <c r="B6" s="5" t="n">
        <v>0</v>
      </c>
      <c r="C6" s="5" t="n">
        <v>1</v>
      </c>
      <c r="D6" s="5" t="n">
        <v>1</v>
      </c>
      <c r="E6" s="5" t="n">
        <v>2</v>
      </c>
    </row>
    <row r="7" spans="1:5">
      <c r="A7" s="4" t="s">
        <v>65</v>
      </c>
      <c r="B7" s="5" t="n">
        <v>0</v>
      </c>
      <c r="C7" s="5" t="n">
        <v>-1</v>
      </c>
      <c r="D7" s="5" t="n">
        <v>0</v>
      </c>
      <c r="E7" s="5" t="n">
        <v>-1</v>
      </c>
    </row>
    <row r="8" spans="1:5">
      <c r="A8" s="4" t="s">
        <v>66</v>
      </c>
      <c r="B8" s="5" t="n">
        <v>0</v>
      </c>
      <c r="C8" s="5" t="n">
        <v>0</v>
      </c>
      <c r="D8" s="5" t="n">
        <v>1</v>
      </c>
      <c r="E8" s="5" t="n">
        <v>1</v>
      </c>
    </row>
    <row r="9" spans="1:5">
      <c r="A9" s="3" t="s">
        <v>67</v>
      </c>
    </row>
    <row r="10" spans="1:5">
      <c r="A10" s="4" t="s">
        <v>68</v>
      </c>
      <c r="B10" s="5" t="n">
        <v>0</v>
      </c>
      <c r="C10" s="5" t="n">
        <v>19</v>
      </c>
      <c r="D10" s="5" t="n">
        <v>0</v>
      </c>
      <c r="E10" s="5" t="n">
        <v>15</v>
      </c>
    </row>
    <row r="11" spans="1:5">
      <c r="A11" s="4" t="s">
        <v>69</v>
      </c>
      <c r="B11" s="5" t="n">
        <v>0</v>
      </c>
      <c r="C11" s="5" t="n">
        <v>-6</v>
      </c>
      <c r="D11" s="5" t="n">
        <v>0</v>
      </c>
      <c r="E11" s="5" t="n">
        <v>-5</v>
      </c>
    </row>
    <row r="12" spans="1:5">
      <c r="A12" s="4" t="s">
        <v>70</v>
      </c>
      <c r="B12" s="5" t="n">
        <v>6</v>
      </c>
      <c r="C12" s="5" t="n">
        <v>62</v>
      </c>
      <c r="D12" s="5" t="n">
        <v>13</v>
      </c>
      <c r="E12" s="5" t="n">
        <v>71</v>
      </c>
    </row>
    <row r="13" spans="1:5">
      <c r="A13" s="4" t="s">
        <v>71</v>
      </c>
      <c r="B13" s="5" t="n">
        <v>-1</v>
      </c>
      <c r="C13" s="5" t="n">
        <v>-23</v>
      </c>
      <c r="D13" s="5" t="n">
        <v>-3</v>
      </c>
      <c r="E13" s="5" t="n">
        <v>-26</v>
      </c>
    </row>
    <row r="14" spans="1:5">
      <c r="A14" s="4" t="s">
        <v>72</v>
      </c>
      <c r="B14" s="5" t="n">
        <v>-6</v>
      </c>
      <c r="C14" s="5" t="n">
        <v>-6</v>
      </c>
      <c r="D14" s="5" t="n">
        <v>-12</v>
      </c>
      <c r="E14" s="5" t="n">
        <v>-12</v>
      </c>
    </row>
    <row r="15" spans="1:5">
      <c r="A15" s="4" t="s">
        <v>73</v>
      </c>
      <c r="B15" s="5" t="n">
        <v>1</v>
      </c>
      <c r="C15" s="5" t="n">
        <v>2</v>
      </c>
      <c r="D15" s="5" t="n">
        <v>2</v>
      </c>
      <c r="E15" s="5" t="n">
        <v>4</v>
      </c>
    </row>
    <row r="16" spans="1:5">
      <c r="A16" s="4" t="s">
        <v>74</v>
      </c>
      <c r="B16" s="5" t="n">
        <v>0</v>
      </c>
      <c r="C16" s="5" t="n">
        <v>48</v>
      </c>
      <c r="D16" s="5" t="n">
        <v>0</v>
      </c>
      <c r="E16" s="5" t="n">
        <v>47</v>
      </c>
    </row>
    <row r="17" spans="1:5">
      <c r="A17" s="4" t="s">
        <v>33</v>
      </c>
      <c r="B17" s="5" t="n">
        <v>0</v>
      </c>
      <c r="C17" s="5" t="n">
        <v>48</v>
      </c>
      <c r="D17" s="5" t="n">
        <v>1</v>
      </c>
      <c r="E17" s="5" t="n">
        <v>48</v>
      </c>
    </row>
    <row r="18" spans="1:5">
      <c r="A18" s="4" t="s">
        <v>75</v>
      </c>
      <c r="B18" s="5" t="n">
        <v>17</v>
      </c>
      <c r="C18" s="5" t="n">
        <v>-286</v>
      </c>
      <c r="D18" s="5" t="n">
        <v>192</v>
      </c>
      <c r="E18" s="5" t="n">
        <v>-561</v>
      </c>
    </row>
    <row r="19" spans="1:5">
      <c r="A19" s="4" t="s">
        <v>76</v>
      </c>
      <c r="B19" s="5" t="n">
        <v>-12</v>
      </c>
      <c r="C19" s="5" t="n">
        <v>81</v>
      </c>
      <c r="D19" s="5" t="n">
        <v>41</v>
      </c>
      <c r="E19" s="5" t="n">
        <v>124</v>
      </c>
    </row>
    <row r="20" spans="1:5">
      <c r="A20" s="4" t="s">
        <v>77</v>
      </c>
      <c r="B20" s="7" t="n">
        <v>29</v>
      </c>
      <c r="C20" s="7" t="n">
        <v>-367</v>
      </c>
      <c r="D20" s="7" t="n">
        <v>151</v>
      </c>
      <c r="E20" s="7" t="n">
        <v>-68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08</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1</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6</v>
      </c>
      <c r="B1" s="2" t="s">
        <v>1</v>
      </c>
    </row>
    <row r="2" spans="1:2">
      <c r="B2" s="2" t="s">
        <v>2</v>
      </c>
    </row>
    <row r="3" spans="1:2">
      <c r="A3" s="3" t="s">
        <v>22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26</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2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0</v>
      </c>
      <c r="B1" s="2" t="s">
        <v>1</v>
      </c>
    </row>
    <row r="2" spans="1:2">
      <c r="B2" s="2" t="s">
        <v>2</v>
      </c>
    </row>
    <row r="3" spans="1:2">
      <c r="A3" s="3" t="s">
        <v>23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00</v>
      </c>
      <c r="C1" s="2" t="s">
        <v>301</v>
      </c>
      <c r="D1" s="2" t="s">
        <v>2</v>
      </c>
      <c r="E1" s="2" t="s">
        <v>26</v>
      </c>
      <c r="F1" s="2" t="s">
        <v>79</v>
      </c>
    </row>
    <row r="2" spans="1:6">
      <c r="A2" s="3" t="s">
        <v>302</v>
      </c>
    </row>
    <row r="3" spans="1:6">
      <c r="A3" s="4" t="s">
        <v>156</v>
      </c>
      <c r="B3" s="4" t="s">
        <v>111</v>
      </c>
      <c r="D3" s="7" t="n">
        <v>-47</v>
      </c>
    </row>
    <row r="4" spans="1:6">
      <c r="A4" s="4" t="s">
        <v>303</v>
      </c>
    </row>
    <row r="5" spans="1:6">
      <c r="A5" s="3" t="s">
        <v>302</v>
      </c>
    </row>
    <row r="6" spans="1:6">
      <c r="A6" s="4" t="s">
        <v>156</v>
      </c>
      <c r="C6" s="7" t="n">
        <v>47</v>
      </c>
    </row>
    <row r="7" spans="1:6">
      <c r="A7" s="4" t="s">
        <v>304</v>
      </c>
    </row>
    <row r="8" spans="1:6">
      <c r="A8" s="3" t="s">
        <v>302</v>
      </c>
    </row>
    <row r="9" spans="1:6">
      <c r="A9" s="4" t="s">
        <v>305</v>
      </c>
      <c r="C9" s="5" t="n">
        <v>73</v>
      </c>
    </row>
    <row r="10" spans="1:6">
      <c r="A10" s="4" t="s">
        <v>306</v>
      </c>
    </row>
    <row r="11" spans="1:6">
      <c r="A11" s="3" t="s">
        <v>302</v>
      </c>
    </row>
    <row r="12" spans="1:6">
      <c r="A12" s="4" t="s">
        <v>305</v>
      </c>
      <c r="C12" s="7" t="n">
        <v>2</v>
      </c>
    </row>
    <row r="13" spans="1:6">
      <c r="A13" s="4" t="s">
        <v>307</v>
      </c>
    </row>
    <row r="14" spans="1:6">
      <c r="A14" s="3" t="s">
        <v>302</v>
      </c>
    </row>
    <row r="15" spans="1:6">
      <c r="A15" s="4" t="s">
        <v>308</v>
      </c>
      <c r="E15" s="7" t="n">
        <v>-69</v>
      </c>
      <c r="F15" s="7" t="n">
        <v>-107</v>
      </c>
    </row>
    <row r="16" spans="1:6">
      <c r="A16" s="4" t="s">
        <v>309</v>
      </c>
    </row>
    <row r="17" spans="1:6">
      <c r="A17" s="3" t="s">
        <v>302</v>
      </c>
    </row>
    <row r="18" spans="1:6">
      <c r="A18" s="4" t="s">
        <v>310</v>
      </c>
      <c r="D18" s="4" t="s">
        <v>311</v>
      </c>
    </row>
    <row r="19" spans="1:6">
      <c r="A19" s="4" t="s">
        <v>312</v>
      </c>
    </row>
    <row r="20" spans="1:6">
      <c r="A20" s="3" t="s">
        <v>302</v>
      </c>
    </row>
    <row r="21" spans="1:6">
      <c r="A21" s="4" t="s">
        <v>310</v>
      </c>
      <c r="D21" s="4" t="s">
        <v>313</v>
      </c>
    </row>
    <row r="22" spans="1:6"/>
    <row r="23" spans="1:6">
      <c r="A23" s="4" t="s">
        <v>111</v>
      </c>
      <c r="B23" s="4" t="s">
        <v>157</v>
      </c>
    </row>
  </sheetData>
  <mergeCells count="3">
    <mergeCell ref="A1:B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78</v>
      </c>
      <c r="C1" s="2" t="s">
        <v>2</v>
      </c>
      <c r="D1" s="2" t="s">
        <v>79</v>
      </c>
    </row>
    <row r="2" spans="1:4">
      <c r="A2" s="3" t="s">
        <v>80</v>
      </c>
    </row>
    <row r="3" spans="1:4">
      <c r="A3" s="4" t="s">
        <v>81</v>
      </c>
      <c r="C3" s="7" t="n">
        <v>2321</v>
      </c>
      <c r="D3" s="7" t="n">
        <v>4553</v>
      </c>
    </row>
    <row r="4" spans="1:4">
      <c r="A4" s="3" t="s">
        <v>82</v>
      </c>
    </row>
    <row r="5" spans="1:4">
      <c r="A5" s="4" t="s">
        <v>83</v>
      </c>
      <c r="C5" s="5" t="n">
        <v>1238</v>
      </c>
      <c r="D5" s="5" t="n">
        <v>1222</v>
      </c>
    </row>
    <row r="6" spans="1:4">
      <c r="A6" s="4" t="s">
        <v>84</v>
      </c>
      <c r="C6" s="5" t="n">
        <v>671</v>
      </c>
      <c r="D6" s="5" t="n">
        <v>607</v>
      </c>
    </row>
    <row r="7" spans="1:4">
      <c r="A7" s="4" t="s">
        <v>85</v>
      </c>
      <c r="C7" s="5" t="n">
        <v>402</v>
      </c>
      <c r="D7" s="5" t="n">
        <v>380</v>
      </c>
    </row>
    <row r="8" spans="1:4">
      <c r="A8" s="4" t="s">
        <v>33</v>
      </c>
      <c r="C8" s="5" t="n">
        <v>4632</v>
      </c>
      <c r="D8" s="5" t="n">
        <v>6762</v>
      </c>
    </row>
    <row r="9" spans="1:4">
      <c r="A9" s="4" t="s">
        <v>86</v>
      </c>
      <c r="C9" s="5" t="n">
        <v>28502</v>
      </c>
      <c r="D9" s="5" t="n">
        <v>27451</v>
      </c>
    </row>
    <row r="10" spans="1:4">
      <c r="A10" s="4" t="s">
        <v>87</v>
      </c>
      <c r="C10" s="5" t="n">
        <v>2301</v>
      </c>
      <c r="D10" s="5" t="n">
        <v>2211</v>
      </c>
    </row>
    <row r="11" spans="1:4">
      <c r="A11" s="4" t="s">
        <v>88</v>
      </c>
      <c r="C11" s="5" t="n">
        <v>5646</v>
      </c>
      <c r="D11" s="5" t="n">
        <v>5662</v>
      </c>
    </row>
    <row r="12" spans="1:4">
      <c r="A12" s="4" t="s">
        <v>89</v>
      </c>
      <c r="C12" s="5" t="n">
        <v>41081</v>
      </c>
      <c r="D12" s="5" t="n">
        <v>42086</v>
      </c>
    </row>
    <row r="13" spans="1:4">
      <c r="A13" s="3" t="s">
        <v>90</v>
      </c>
    </row>
    <row r="14" spans="1:4">
      <c r="A14" s="4" t="s">
        <v>91</v>
      </c>
      <c r="C14" s="5" t="n">
        <v>2246</v>
      </c>
      <c r="D14" s="5" t="n">
        <v>1894</v>
      </c>
    </row>
    <row r="15" spans="1:4">
      <c r="A15" s="4" t="s">
        <v>92</v>
      </c>
      <c r="C15" s="5" t="n">
        <v>200</v>
      </c>
      <c r="D15" s="5" t="n">
        <v>266</v>
      </c>
    </row>
    <row r="16" spans="1:4">
      <c r="A16" s="4" t="s">
        <v>93</v>
      </c>
      <c r="C16" s="5" t="n">
        <v>938</v>
      </c>
      <c r="D16" s="5" t="n">
        <v>142</v>
      </c>
    </row>
    <row r="17" spans="1:4">
      <c r="A17" s="4" t="s">
        <v>94</v>
      </c>
      <c r="C17" s="5" t="n">
        <v>344</v>
      </c>
      <c r="D17" s="5" t="n">
        <v>294</v>
      </c>
    </row>
    <row r="18" spans="1:4">
      <c r="A18" s="4" t="s">
        <v>95</v>
      </c>
      <c r="C18" s="5" t="n">
        <v>1699</v>
      </c>
      <c r="D18" s="5" t="n">
        <v>1310</v>
      </c>
    </row>
    <row r="19" spans="1:4">
      <c r="A19" s="4" t="s">
        <v>33</v>
      </c>
      <c r="C19" s="5" t="n">
        <v>5427</v>
      </c>
      <c r="D19" s="5" t="n">
        <v>3906</v>
      </c>
    </row>
    <row r="20" spans="1:4">
      <c r="A20" s="4" t="s">
        <v>96</v>
      </c>
      <c r="C20" s="5" t="n">
        <v>15355</v>
      </c>
      <c r="D20" s="5" t="n">
        <v>15547</v>
      </c>
    </row>
    <row r="21" spans="1:4">
      <c r="A21" s="3" t="s">
        <v>97</v>
      </c>
    </row>
    <row r="22" spans="1:4">
      <c r="A22" s="4" t="s">
        <v>98</v>
      </c>
      <c r="C22" s="5" t="n">
        <v>2317</v>
      </c>
      <c r="D22" s="5" t="n">
        <v>2234</v>
      </c>
    </row>
    <row r="23" spans="1:4">
      <c r="A23" s="4" t="s">
        <v>99</v>
      </c>
      <c r="C23" s="5" t="n">
        <v>2456</v>
      </c>
      <c r="D23" s="5" t="n">
        <v>2500</v>
      </c>
    </row>
    <row r="24" spans="1:4">
      <c r="A24" s="4" t="s">
        <v>92</v>
      </c>
      <c r="C24" s="5" t="n">
        <v>4031</v>
      </c>
      <c r="D24" s="5" t="n">
        <v>4109</v>
      </c>
    </row>
    <row r="25" spans="1:4">
      <c r="A25" s="4" t="s">
        <v>33</v>
      </c>
      <c r="C25" s="5" t="n">
        <v>8804</v>
      </c>
      <c r="D25" s="5" t="n">
        <v>8843</v>
      </c>
    </row>
    <row r="26" spans="1:4">
      <c r="A26" s="3" t="s">
        <v>100</v>
      </c>
    </row>
    <row r="27" spans="1:4">
      <c r="A27" s="4" t="s">
        <v>101</v>
      </c>
      <c r="C27" s="5" t="n">
        <v>57</v>
      </c>
      <c r="D27" s="5" t="n">
        <v>57</v>
      </c>
    </row>
    <row r="28" spans="1:4">
      <c r="A28" s="4" t="s">
        <v>102</v>
      </c>
      <c r="C28" s="5" t="n">
        <v>12306</v>
      </c>
      <c r="D28" s="5" t="n">
        <v>12000</v>
      </c>
    </row>
    <row r="29" spans="1:4">
      <c r="A29" s="4" t="s">
        <v>103</v>
      </c>
      <c r="C29" s="5" t="n">
        <v>1054</v>
      </c>
      <c r="D29" s="5" t="n">
        <v>1109</v>
      </c>
    </row>
    <row r="30" spans="1:4">
      <c r="A30" s="4" t="s">
        <v>104</v>
      </c>
      <c r="C30" s="5" t="n">
        <v>-4105</v>
      </c>
      <c r="D30" s="5" t="n">
        <v>-2132</v>
      </c>
    </row>
    <row r="31" spans="1:4">
      <c r="A31" s="4" t="s">
        <v>105</v>
      </c>
      <c r="C31" s="5" t="n">
        <v>-410</v>
      </c>
      <c r="D31" s="5" t="n">
        <v>-338</v>
      </c>
    </row>
    <row r="32" spans="1:4">
      <c r="A32" s="4" t="s">
        <v>106</v>
      </c>
      <c r="C32" s="5" t="n">
        <v>8902</v>
      </c>
      <c r="D32" s="5" t="n">
        <v>10696</v>
      </c>
    </row>
    <row r="33" spans="1:4">
      <c r="A33" s="4" t="s">
        <v>107</v>
      </c>
      <c r="C33" s="5" t="n">
        <v>2593</v>
      </c>
      <c r="D33" s="5" t="n">
        <v>3094</v>
      </c>
    </row>
    <row r="34" spans="1:4">
      <c r="A34" s="4" t="s">
        <v>108</v>
      </c>
      <c r="C34" s="5" t="n">
        <v>11495</v>
      </c>
      <c r="D34" s="5" t="n">
        <v>13790</v>
      </c>
    </row>
    <row r="35" spans="1:4">
      <c r="A35" s="4" t="s">
        <v>109</v>
      </c>
      <c r="C35" s="5" t="n">
        <v>41081</v>
      </c>
      <c r="D35" s="5" t="n">
        <v>42086</v>
      </c>
    </row>
    <row r="36" spans="1:4">
      <c r="A36" s="4" t="s">
        <v>110</v>
      </c>
    </row>
    <row r="37" spans="1:4">
      <c r="A37" s="3" t="s">
        <v>90</v>
      </c>
    </row>
    <row r="38" spans="1:4">
      <c r="A38" s="4" t="s">
        <v>93</v>
      </c>
      <c r="B38" s="4" t="s">
        <v>111</v>
      </c>
      <c r="C38" s="5" t="n">
        <v>910</v>
      </c>
      <c r="D38" s="5" t="n">
        <v>142</v>
      </c>
    </row>
    <row r="39" spans="1:4">
      <c r="A39" s="4" t="s">
        <v>96</v>
      </c>
      <c r="C39" s="5" t="n">
        <v>11178</v>
      </c>
      <c r="D39" s="5" t="n">
        <v>12054</v>
      </c>
    </row>
    <row r="40" spans="1:4">
      <c r="A40" s="4" t="s">
        <v>112</v>
      </c>
    </row>
    <row r="41" spans="1:4">
      <c r="A41" s="3" t="s">
        <v>90</v>
      </c>
    </row>
    <row r="42" spans="1:4">
      <c r="A42" s="4" t="s">
        <v>93</v>
      </c>
      <c r="C42" s="5" t="n">
        <v>28</v>
      </c>
      <c r="D42" s="5" t="n">
        <v>0</v>
      </c>
    </row>
    <row r="43" spans="1:4">
      <c r="A43" s="4" t="s">
        <v>96</v>
      </c>
      <c r="C43" s="7" t="n">
        <v>4177</v>
      </c>
      <c r="D43" s="7" t="n">
        <v>3493</v>
      </c>
    </row>
    <row r="44" spans="1:4"/>
    <row r="45" spans="1:4">
      <c r="A45" s="4" t="s">
        <v>111</v>
      </c>
      <c r="B45" s="4" t="s">
        <v>113</v>
      </c>
    </row>
  </sheetData>
  <mergeCells count="3">
    <mergeCell ref="A1:B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25</v>
      </c>
      <c r="D1" s="2" t="s">
        <v>1</v>
      </c>
    </row>
    <row r="2" spans="1:6">
      <c r="B2" s="2" t="s">
        <v>2</v>
      </c>
      <c r="C2" s="2" t="s">
        <v>26</v>
      </c>
      <c r="D2" s="2" t="s">
        <v>2</v>
      </c>
      <c r="E2" s="2" t="s">
        <v>26</v>
      </c>
      <c r="F2" s="2" t="s">
        <v>79</v>
      </c>
    </row>
    <row r="3" spans="1:6">
      <c r="A3" s="3" t="s">
        <v>315</v>
      </c>
    </row>
    <row r="4" spans="1:6">
      <c r="A4" s="4" t="s">
        <v>31</v>
      </c>
      <c r="B4" s="7" t="n">
        <v>382</v>
      </c>
      <c r="C4" s="7" t="n">
        <v>464</v>
      </c>
      <c r="D4" s="7" t="n">
        <v>742</v>
      </c>
      <c r="E4" s="7" t="n">
        <v>908</v>
      </c>
    </row>
    <row r="5" spans="1:6">
      <c r="A5" s="4" t="s">
        <v>32</v>
      </c>
      <c r="B5" s="5" t="n">
        <v>123</v>
      </c>
      <c r="C5" s="5" t="n">
        <v>297</v>
      </c>
      <c r="D5" s="5" t="n">
        <v>142</v>
      </c>
      <c r="E5" s="5" t="n">
        <v>1166</v>
      </c>
    </row>
    <row r="6" spans="1:6">
      <c r="A6" s="3" t="s">
        <v>316</v>
      </c>
    </row>
    <row r="7" spans="1:6">
      <c r="A7" s="4" t="s">
        <v>38</v>
      </c>
      <c r="B7" s="5" t="n">
        <v>252</v>
      </c>
      <c r="C7" s="5" t="n">
        <v>355</v>
      </c>
      <c r="D7" s="5" t="n">
        <v>489</v>
      </c>
      <c r="E7" s="5" t="n">
        <v>705</v>
      </c>
    </row>
    <row r="8" spans="1:6">
      <c r="A8" s="4" t="s">
        <v>50</v>
      </c>
      <c r="B8" s="5" t="n">
        <v>125</v>
      </c>
      <c r="C8" s="5" t="n">
        <v>-38</v>
      </c>
      <c r="D8" s="5" t="n">
        <v>251</v>
      </c>
      <c r="E8" s="5" t="n">
        <v>59</v>
      </c>
    </row>
    <row r="9" spans="1:6">
      <c r="A9" s="4" t="s">
        <v>52</v>
      </c>
      <c r="B9" s="5" t="n">
        <v>-12</v>
      </c>
      <c r="C9" s="5" t="n">
        <v>81</v>
      </c>
      <c r="D9" s="5" t="n">
        <v>41</v>
      </c>
      <c r="E9" s="5" t="n">
        <v>124</v>
      </c>
    </row>
    <row r="10" spans="1:6">
      <c r="A10" s="4" t="s">
        <v>317</v>
      </c>
      <c r="B10" s="5" t="n">
        <v>29</v>
      </c>
      <c r="C10" s="7" t="n">
        <v>-415</v>
      </c>
      <c r="D10" s="5" t="n">
        <v>150</v>
      </c>
      <c r="E10" s="7" t="n">
        <v>-733</v>
      </c>
    </row>
    <row r="11" spans="1:6">
      <c r="A11" s="3" t="s">
        <v>318</v>
      </c>
    </row>
    <row r="12" spans="1:6">
      <c r="A12" s="4" t="s">
        <v>319</v>
      </c>
      <c r="B12" s="5" t="n">
        <v>28502</v>
      </c>
      <c r="D12" s="5" t="n">
        <v>28502</v>
      </c>
      <c r="F12" s="7" t="n">
        <v>27451</v>
      </c>
    </row>
    <row r="13" spans="1:6">
      <c r="A13" s="4" t="s">
        <v>123</v>
      </c>
      <c r="B13" s="5" t="n">
        <v>2301</v>
      </c>
      <c r="D13" s="5" t="n">
        <v>2301</v>
      </c>
      <c r="F13" s="5" t="n">
        <v>2211</v>
      </c>
    </row>
    <row r="14" spans="1:6">
      <c r="A14" s="3" t="s">
        <v>320</v>
      </c>
    </row>
    <row r="15" spans="1:6">
      <c r="A15" s="4" t="s">
        <v>95</v>
      </c>
      <c r="B15" s="5" t="n">
        <v>1699</v>
      </c>
      <c r="D15" s="5" t="n">
        <v>1699</v>
      </c>
      <c r="F15" s="5" t="n">
        <v>1310</v>
      </c>
    </row>
    <row r="16" spans="1:6">
      <c r="A16" s="4" t="s">
        <v>98</v>
      </c>
      <c r="B16" s="5" t="n">
        <v>2317</v>
      </c>
      <c r="D16" s="5" t="n">
        <v>2317</v>
      </c>
      <c r="F16" s="5" t="n">
        <v>2234</v>
      </c>
    </row>
    <row r="17" spans="1:6">
      <c r="A17" s="4" t="s">
        <v>92</v>
      </c>
      <c r="B17" s="5" t="n">
        <v>4031</v>
      </c>
      <c r="D17" s="5" t="n">
        <v>4031</v>
      </c>
      <c r="F17" s="5" t="n">
        <v>4109</v>
      </c>
    </row>
    <row r="18" spans="1:6">
      <c r="A18" s="3" t="s">
        <v>321</v>
      </c>
    </row>
    <row r="19" spans="1:6">
      <c r="A19" s="4" t="s">
        <v>322</v>
      </c>
      <c r="B19" s="5" t="n">
        <v>11495</v>
      </c>
      <c r="D19" s="5" t="n">
        <v>11495</v>
      </c>
      <c r="F19" s="7" t="n">
        <v>13790</v>
      </c>
    </row>
    <row r="20" spans="1:6">
      <c r="A20" s="4" t="s">
        <v>323</v>
      </c>
    </row>
    <row r="21" spans="1:6">
      <c r="A21" s="3" t="s">
        <v>315</v>
      </c>
    </row>
    <row r="22" spans="1:6">
      <c r="A22" s="4" t="s">
        <v>31</v>
      </c>
      <c r="B22" s="5" t="n">
        <v>650</v>
      </c>
      <c r="D22" s="5" t="n">
        <v>1227</v>
      </c>
    </row>
    <row r="23" spans="1:6">
      <c r="A23" s="4" t="s">
        <v>32</v>
      </c>
      <c r="B23" s="5" t="n">
        <v>123</v>
      </c>
      <c r="D23" s="5" t="n">
        <v>144</v>
      </c>
    </row>
    <row r="24" spans="1:6">
      <c r="A24" s="3" t="s">
        <v>316</v>
      </c>
    </row>
    <row r="25" spans="1:6">
      <c r="A25" s="4" t="s">
        <v>38</v>
      </c>
      <c r="B25" s="5" t="n">
        <v>518</v>
      </c>
      <c r="D25" s="5" t="n">
        <v>969</v>
      </c>
    </row>
    <row r="26" spans="1:6">
      <c r="A26" s="4" t="s">
        <v>50</v>
      </c>
      <c r="B26" s="5" t="n">
        <v>126</v>
      </c>
      <c r="D26" s="5" t="n">
        <v>253</v>
      </c>
    </row>
    <row r="27" spans="1:6">
      <c r="A27" s="4" t="s">
        <v>52</v>
      </c>
      <c r="B27" s="5" t="n">
        <v>-14</v>
      </c>
      <c r="D27" s="5" t="n">
        <v>40</v>
      </c>
    </row>
    <row r="28" spans="1:6">
      <c r="A28" s="4" t="s">
        <v>317</v>
      </c>
      <c r="B28" s="5" t="n">
        <v>32</v>
      </c>
      <c r="D28" s="5" t="n">
        <v>156</v>
      </c>
    </row>
    <row r="29" spans="1:6">
      <c r="A29" s="3" t="s">
        <v>318</v>
      </c>
    </row>
    <row r="30" spans="1:6">
      <c r="A30" s="4" t="s">
        <v>319</v>
      </c>
      <c r="B30" s="5" t="n">
        <v>28454</v>
      </c>
      <c r="D30" s="5" t="n">
        <v>28454</v>
      </c>
    </row>
    <row r="31" spans="1:6">
      <c r="A31" s="4" t="s">
        <v>123</v>
      </c>
      <c r="B31" s="5" t="n">
        <v>2289</v>
      </c>
      <c r="D31" s="5" t="n">
        <v>2289</v>
      </c>
    </row>
    <row r="32" spans="1:6">
      <c r="A32" s="3" t="s">
        <v>320</v>
      </c>
    </row>
    <row r="33" spans="1:6">
      <c r="A33" s="4" t="s">
        <v>95</v>
      </c>
      <c r="B33" s="5" t="n">
        <v>1692</v>
      </c>
      <c r="D33" s="5" t="n">
        <v>1692</v>
      </c>
    </row>
    <row r="34" spans="1:6">
      <c r="A34" s="4" t="s">
        <v>98</v>
      </c>
      <c r="B34" s="5" t="n">
        <v>2325</v>
      </c>
      <c r="D34" s="5" t="n">
        <v>2325</v>
      </c>
    </row>
    <row r="35" spans="1:6">
      <c r="A35" s="4" t="s">
        <v>92</v>
      </c>
      <c r="B35" s="5" t="n">
        <v>3918</v>
      </c>
      <c r="D35" s="5" t="n">
        <v>3918</v>
      </c>
    </row>
    <row r="36" spans="1:6">
      <c r="A36" s="3" t="s">
        <v>321</v>
      </c>
    </row>
    <row r="37" spans="1:6">
      <c r="A37" s="4" t="s">
        <v>322</v>
      </c>
      <c r="B37" s="5" t="n">
        <v>11547</v>
      </c>
      <c r="D37" s="5" t="n">
        <v>11547</v>
      </c>
    </row>
    <row r="38" spans="1:6">
      <c r="A38" s="4" t="s">
        <v>324</v>
      </c>
    </row>
    <row r="39" spans="1:6">
      <c r="A39" s="3" t="s">
        <v>315</v>
      </c>
    </row>
    <row r="40" spans="1:6">
      <c r="A40" s="4" t="s">
        <v>31</v>
      </c>
      <c r="B40" s="5" t="n">
        <v>-268</v>
      </c>
      <c r="D40" s="5" t="n">
        <v>-485</v>
      </c>
    </row>
    <row r="41" spans="1:6">
      <c r="A41" s="4" t="s">
        <v>32</v>
      </c>
      <c r="B41" s="5" t="n">
        <v>0</v>
      </c>
      <c r="D41" s="5" t="n">
        <v>-2</v>
      </c>
    </row>
    <row r="42" spans="1:6">
      <c r="A42" s="3" t="s">
        <v>316</v>
      </c>
    </row>
    <row r="43" spans="1:6">
      <c r="A43" s="4" t="s">
        <v>38</v>
      </c>
      <c r="B43" s="5" t="n">
        <v>-266</v>
      </c>
      <c r="D43" s="5" t="n">
        <v>-480</v>
      </c>
    </row>
    <row r="44" spans="1:6">
      <c r="A44" s="4" t="s">
        <v>50</v>
      </c>
      <c r="B44" s="5" t="n">
        <v>-1</v>
      </c>
      <c r="D44" s="5" t="n">
        <v>-2</v>
      </c>
    </row>
    <row r="45" spans="1:6">
      <c r="A45" s="4" t="s">
        <v>52</v>
      </c>
      <c r="B45" s="5" t="n">
        <v>2</v>
      </c>
      <c r="D45" s="5" t="n">
        <v>1</v>
      </c>
    </row>
    <row r="46" spans="1:6">
      <c r="A46" s="4" t="s">
        <v>317</v>
      </c>
      <c r="B46" s="5" t="n">
        <v>-3</v>
      </c>
      <c r="D46" s="5" t="n">
        <v>-6</v>
      </c>
    </row>
    <row r="47" spans="1:6">
      <c r="A47" s="3" t="s">
        <v>318</v>
      </c>
    </row>
    <row r="48" spans="1:6">
      <c r="A48" s="4" t="s">
        <v>319</v>
      </c>
      <c r="B48" s="5" t="n">
        <v>48</v>
      </c>
      <c r="D48" s="5" t="n">
        <v>48</v>
      </c>
    </row>
    <row r="49" spans="1:6">
      <c r="A49" s="4" t="s">
        <v>123</v>
      </c>
      <c r="B49" s="5" t="n">
        <v>12</v>
      </c>
      <c r="D49" s="5" t="n">
        <v>12</v>
      </c>
    </row>
    <row r="50" spans="1:6">
      <c r="A50" s="3" t="s">
        <v>320</v>
      </c>
    </row>
    <row r="51" spans="1:6">
      <c r="A51" s="4" t="s">
        <v>95</v>
      </c>
      <c r="B51" s="5" t="n">
        <v>7</v>
      </c>
      <c r="D51" s="5" t="n">
        <v>7</v>
      </c>
    </row>
    <row r="52" spans="1:6">
      <c r="A52" s="4" t="s">
        <v>98</v>
      </c>
      <c r="B52" s="5" t="n">
        <v>-8</v>
      </c>
      <c r="D52" s="5" t="n">
        <v>-8</v>
      </c>
    </row>
    <row r="53" spans="1:6">
      <c r="A53" s="4" t="s">
        <v>92</v>
      </c>
      <c r="B53" s="5" t="n">
        <v>113</v>
      </c>
      <c r="D53" s="5" t="n">
        <v>113</v>
      </c>
    </row>
    <row r="54" spans="1:6">
      <c r="A54" s="3" t="s">
        <v>321</v>
      </c>
    </row>
    <row r="55" spans="1:6">
      <c r="A55" s="4" t="s">
        <v>322</v>
      </c>
      <c r="B55" s="7" t="n">
        <v>-52</v>
      </c>
      <c r="D55" s="7" t="n">
        <v>-5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5</v>
      </c>
      <c r="C1" s="2" t="s">
        <v>25</v>
      </c>
      <c r="E1" s="2" t="s">
        <v>1</v>
      </c>
    </row>
    <row r="2" spans="1:6">
      <c r="C2" s="2" t="s">
        <v>2</v>
      </c>
      <c r="D2" s="2" t="s">
        <v>26</v>
      </c>
      <c r="E2" s="2" t="s">
        <v>2</v>
      </c>
      <c r="F2" s="2" t="s">
        <v>26</v>
      </c>
    </row>
    <row r="3" spans="1:6">
      <c r="A3" s="3" t="s">
        <v>326</v>
      </c>
    </row>
    <row r="4" spans="1:6">
      <c r="A4" s="4" t="s">
        <v>327</v>
      </c>
      <c r="C4" s="7" t="n">
        <v>3414</v>
      </c>
      <c r="E4" s="7" t="n">
        <v>6650</v>
      </c>
    </row>
    <row r="5" spans="1:6">
      <c r="A5" s="4" t="s">
        <v>328</v>
      </c>
      <c r="C5" s="5" t="n">
        <v>-123</v>
      </c>
      <c r="E5" s="5" t="n">
        <v>-314</v>
      </c>
    </row>
    <row r="6" spans="1:6">
      <c r="A6" s="4" t="s">
        <v>33</v>
      </c>
      <c r="C6" s="5" t="n">
        <v>3291</v>
      </c>
      <c r="D6" s="7" t="n">
        <v>2716</v>
      </c>
      <c r="E6" s="5" t="n">
        <v>6336</v>
      </c>
      <c r="F6" s="7" t="n">
        <v>6483</v>
      </c>
    </row>
    <row r="7" spans="1:6">
      <c r="A7" s="4" t="s">
        <v>329</v>
      </c>
    </row>
    <row r="8" spans="1:6">
      <c r="A8" s="3" t="s">
        <v>326</v>
      </c>
    </row>
    <row r="9" spans="1:6">
      <c r="A9" s="4" t="s">
        <v>327</v>
      </c>
      <c r="C9" s="5" t="n">
        <v>2265</v>
      </c>
      <c r="E9" s="5" t="n">
        <v>4392</v>
      </c>
    </row>
    <row r="10" spans="1:6">
      <c r="A10" s="4" t="s">
        <v>330</v>
      </c>
    </row>
    <row r="11" spans="1:6">
      <c r="A11" s="3" t="s">
        <v>326</v>
      </c>
    </row>
    <row r="12" spans="1:6">
      <c r="A12" s="4" t="s">
        <v>327</v>
      </c>
      <c r="C12" s="5" t="n">
        <v>203</v>
      </c>
      <c r="E12" s="5" t="n">
        <v>450</v>
      </c>
    </row>
    <row r="13" spans="1:6">
      <c r="A13" s="4" t="s">
        <v>331</v>
      </c>
    </row>
    <row r="14" spans="1:6">
      <c r="A14" s="3" t="s">
        <v>326</v>
      </c>
    </row>
    <row r="15" spans="1:6">
      <c r="A15" s="4" t="s">
        <v>327</v>
      </c>
      <c r="C15" s="5" t="n">
        <v>318</v>
      </c>
      <c r="E15" s="5" t="n">
        <v>610</v>
      </c>
    </row>
    <row r="16" spans="1:6">
      <c r="A16" s="4" t="s">
        <v>332</v>
      </c>
    </row>
    <row r="17" spans="1:6">
      <c r="A17" s="3" t="s">
        <v>326</v>
      </c>
    </row>
    <row r="18" spans="1:6">
      <c r="A18" s="4" t="s">
        <v>327</v>
      </c>
      <c r="B18" s="4" t="s">
        <v>111</v>
      </c>
      <c r="C18" s="5" t="n">
        <v>603</v>
      </c>
      <c r="E18" s="5" t="n">
        <v>1151</v>
      </c>
    </row>
    <row r="19" spans="1:6">
      <c r="A19" s="4" t="s">
        <v>328</v>
      </c>
      <c r="B19" s="4" t="s">
        <v>333</v>
      </c>
      <c r="C19" s="5" t="n">
        <v>-221</v>
      </c>
      <c r="E19" s="5" t="n">
        <v>-409</v>
      </c>
    </row>
    <row r="20" spans="1:6">
      <c r="A20" s="4" t="s">
        <v>334</v>
      </c>
    </row>
    <row r="21" spans="1:6">
      <c r="A21" s="3" t="s">
        <v>326</v>
      </c>
    </row>
    <row r="22" spans="1:6">
      <c r="A22" s="4" t="s">
        <v>328</v>
      </c>
      <c r="C22" s="5" t="n">
        <v>52</v>
      </c>
      <c r="E22" s="5" t="n">
        <v>28</v>
      </c>
    </row>
    <row r="23" spans="1:6">
      <c r="A23" s="4" t="s">
        <v>335</v>
      </c>
    </row>
    <row r="24" spans="1:6">
      <c r="A24" s="3" t="s">
        <v>326</v>
      </c>
    </row>
    <row r="25" spans="1:6">
      <c r="A25" s="4" t="s">
        <v>327</v>
      </c>
      <c r="C25" s="5" t="n">
        <v>25</v>
      </c>
      <c r="E25" s="5" t="n">
        <v>47</v>
      </c>
    </row>
    <row r="26" spans="1:6">
      <c r="A26" s="4" t="s">
        <v>328</v>
      </c>
      <c r="C26" s="5" t="n">
        <v>46</v>
      </c>
      <c r="E26" s="5" t="n">
        <v>67</v>
      </c>
    </row>
    <row r="27" spans="1:6">
      <c r="A27" s="4" t="s">
        <v>336</v>
      </c>
    </row>
    <row r="28" spans="1:6">
      <c r="A28" s="3" t="s">
        <v>326</v>
      </c>
    </row>
    <row r="29" spans="1:6">
      <c r="A29" s="4" t="s">
        <v>327</v>
      </c>
      <c r="C29" s="5" t="n">
        <v>2790</v>
      </c>
      <c r="E29" s="5" t="n">
        <v>5459</v>
      </c>
    </row>
    <row r="30" spans="1:6">
      <c r="A30" s="4" t="s">
        <v>328</v>
      </c>
      <c r="C30" s="5" t="n">
        <v>51</v>
      </c>
      <c r="E30" s="5" t="n">
        <v>6</v>
      </c>
    </row>
    <row r="31" spans="1:6">
      <c r="A31" s="4" t="s">
        <v>33</v>
      </c>
      <c r="C31" s="5" t="n">
        <v>2841</v>
      </c>
      <c r="E31" s="5" t="n">
        <v>5465</v>
      </c>
    </row>
    <row r="32" spans="1:6">
      <c r="A32" s="4" t="s">
        <v>337</v>
      </c>
    </row>
    <row r="33" spans="1:6">
      <c r="A33" s="3" t="s">
        <v>326</v>
      </c>
    </row>
    <row r="34" spans="1:6">
      <c r="A34" s="4" t="s">
        <v>327</v>
      </c>
      <c r="C34" s="5" t="n">
        <v>2265</v>
      </c>
      <c r="E34" s="5" t="n">
        <v>4392</v>
      </c>
    </row>
    <row r="35" spans="1:6">
      <c r="A35" s="4" t="s">
        <v>338</v>
      </c>
    </row>
    <row r="36" spans="1:6">
      <c r="A36" s="3" t="s">
        <v>326</v>
      </c>
    </row>
    <row r="37" spans="1:6">
      <c r="A37" s="4" t="s">
        <v>327</v>
      </c>
      <c r="C37" s="5" t="n">
        <v>203</v>
      </c>
      <c r="E37" s="5" t="n">
        <v>450</v>
      </c>
    </row>
    <row r="38" spans="1:6">
      <c r="A38" s="4" t="s">
        <v>339</v>
      </c>
    </row>
    <row r="39" spans="1:6">
      <c r="A39" s="3" t="s">
        <v>326</v>
      </c>
    </row>
    <row r="40" spans="1:6">
      <c r="A40" s="4" t="s">
        <v>327</v>
      </c>
      <c r="C40" s="5" t="n">
        <v>318</v>
      </c>
      <c r="E40" s="5" t="n">
        <v>610</v>
      </c>
    </row>
    <row r="41" spans="1:6">
      <c r="A41" s="4" t="s">
        <v>340</v>
      </c>
    </row>
    <row r="42" spans="1:6">
      <c r="A42" s="3" t="s">
        <v>326</v>
      </c>
    </row>
    <row r="43" spans="1:6">
      <c r="A43" s="4" t="s">
        <v>327</v>
      </c>
      <c r="B43" s="4" t="s">
        <v>111</v>
      </c>
      <c r="C43" s="5" t="n">
        <v>0</v>
      </c>
      <c r="E43" s="5" t="n">
        <v>0</v>
      </c>
    </row>
    <row r="44" spans="1:6">
      <c r="A44" s="4" t="s">
        <v>328</v>
      </c>
      <c r="B44" s="4" t="s">
        <v>333</v>
      </c>
      <c r="C44" s="5" t="n">
        <v>0</v>
      </c>
      <c r="E44" s="5" t="n">
        <v>0</v>
      </c>
    </row>
    <row r="45" spans="1:6">
      <c r="A45" s="4" t="s">
        <v>341</v>
      </c>
    </row>
    <row r="46" spans="1:6">
      <c r="A46" s="3" t="s">
        <v>326</v>
      </c>
    </row>
    <row r="47" spans="1:6">
      <c r="A47" s="4" t="s">
        <v>328</v>
      </c>
      <c r="C47" s="5" t="n">
        <v>52</v>
      </c>
      <c r="E47" s="5" t="n">
        <v>19</v>
      </c>
    </row>
    <row r="48" spans="1:6">
      <c r="A48" s="4" t="s">
        <v>342</v>
      </c>
    </row>
    <row r="49" spans="1:6">
      <c r="A49" s="3" t="s">
        <v>326</v>
      </c>
    </row>
    <row r="50" spans="1:6">
      <c r="A50" s="4" t="s">
        <v>327</v>
      </c>
      <c r="C50" s="5" t="n">
        <v>4</v>
      </c>
      <c r="E50" s="5" t="n">
        <v>7</v>
      </c>
    </row>
    <row r="51" spans="1:6">
      <c r="A51" s="4" t="s">
        <v>328</v>
      </c>
      <c r="C51" s="5" t="n">
        <v>-1</v>
      </c>
      <c r="E51" s="5" t="n">
        <v>-13</v>
      </c>
    </row>
    <row r="52" spans="1:6">
      <c r="A52" s="4" t="s">
        <v>343</v>
      </c>
    </row>
    <row r="53" spans="1:6">
      <c r="A53" s="3" t="s">
        <v>326</v>
      </c>
    </row>
    <row r="54" spans="1:6">
      <c r="A54" s="4" t="s">
        <v>327</v>
      </c>
      <c r="C54" s="5" t="n">
        <v>438</v>
      </c>
      <c r="E54" s="5" t="n">
        <v>876</v>
      </c>
    </row>
    <row r="55" spans="1:6">
      <c r="A55" s="4" t="s">
        <v>328</v>
      </c>
      <c r="C55" s="5" t="n">
        <v>30</v>
      </c>
      <c r="E55" s="5" t="n">
        <v>58</v>
      </c>
    </row>
    <row r="56" spans="1:6">
      <c r="A56" s="4" t="s">
        <v>33</v>
      </c>
      <c r="C56" s="5" t="n">
        <v>468</v>
      </c>
      <c r="E56" s="5" t="n">
        <v>934</v>
      </c>
    </row>
    <row r="57" spans="1:6">
      <c r="A57" s="4" t="s">
        <v>344</v>
      </c>
    </row>
    <row r="58" spans="1:6">
      <c r="A58" s="3" t="s">
        <v>326</v>
      </c>
    </row>
    <row r="59" spans="1:6">
      <c r="A59" s="4" t="s">
        <v>327</v>
      </c>
      <c r="C59" s="5" t="n">
        <v>0</v>
      </c>
      <c r="E59" s="5" t="n">
        <v>0</v>
      </c>
    </row>
    <row r="60" spans="1:6">
      <c r="A60" s="4" t="s">
        <v>345</v>
      </c>
    </row>
    <row r="61" spans="1:6">
      <c r="A61" s="3" t="s">
        <v>326</v>
      </c>
    </row>
    <row r="62" spans="1:6">
      <c r="A62" s="4" t="s">
        <v>327</v>
      </c>
      <c r="C62" s="5" t="n">
        <v>0</v>
      </c>
      <c r="E62" s="5" t="n">
        <v>0</v>
      </c>
    </row>
    <row r="63" spans="1:6">
      <c r="A63" s="4" t="s">
        <v>346</v>
      </c>
    </row>
    <row r="64" spans="1:6">
      <c r="A64" s="3" t="s">
        <v>326</v>
      </c>
    </row>
    <row r="65" spans="1:6">
      <c r="A65" s="4" t="s">
        <v>327</v>
      </c>
      <c r="C65" s="5" t="n">
        <v>0</v>
      </c>
      <c r="E65" s="5" t="n">
        <v>0</v>
      </c>
    </row>
    <row r="66" spans="1:6">
      <c r="A66" s="4" t="s">
        <v>347</v>
      </c>
    </row>
    <row r="67" spans="1:6">
      <c r="A67" s="3" t="s">
        <v>326</v>
      </c>
    </row>
    <row r="68" spans="1:6">
      <c r="A68" s="4" t="s">
        <v>327</v>
      </c>
      <c r="B68" s="4" t="s">
        <v>111</v>
      </c>
      <c r="C68" s="5" t="n">
        <v>438</v>
      </c>
      <c r="E68" s="5" t="n">
        <v>876</v>
      </c>
    </row>
    <row r="69" spans="1:6">
      <c r="A69" s="4" t="s">
        <v>328</v>
      </c>
      <c r="B69" s="4" t="s">
        <v>333</v>
      </c>
      <c r="C69" s="5" t="n">
        <v>-2</v>
      </c>
      <c r="E69" s="5" t="n">
        <v>-3</v>
      </c>
    </row>
    <row r="70" spans="1:6">
      <c r="A70" s="4" t="s">
        <v>348</v>
      </c>
    </row>
    <row r="71" spans="1:6">
      <c r="A71" s="3" t="s">
        <v>326</v>
      </c>
    </row>
    <row r="72" spans="1:6">
      <c r="A72" s="4" t="s">
        <v>328</v>
      </c>
      <c r="C72" s="5" t="n">
        <v>0</v>
      </c>
      <c r="E72" s="5" t="n">
        <v>0</v>
      </c>
    </row>
    <row r="73" spans="1:6">
      <c r="A73" s="4" t="s">
        <v>349</v>
      </c>
    </row>
    <row r="74" spans="1:6">
      <c r="A74" s="3" t="s">
        <v>326</v>
      </c>
    </row>
    <row r="75" spans="1:6">
      <c r="A75" s="4" t="s">
        <v>327</v>
      </c>
      <c r="C75" s="5" t="n">
        <v>0</v>
      </c>
      <c r="E75" s="5" t="n">
        <v>0</v>
      </c>
    </row>
    <row r="76" spans="1:6">
      <c r="A76" s="4" t="s">
        <v>328</v>
      </c>
      <c r="C76" s="5" t="n">
        <v>32</v>
      </c>
      <c r="E76" s="5" t="n">
        <v>61</v>
      </c>
    </row>
    <row r="77" spans="1:6">
      <c r="A77" s="4" t="s">
        <v>350</v>
      </c>
    </row>
    <row r="78" spans="1:6">
      <c r="A78" s="3" t="s">
        <v>326</v>
      </c>
    </row>
    <row r="79" spans="1:6">
      <c r="A79" s="4" t="s">
        <v>327</v>
      </c>
      <c r="C79" s="5" t="n">
        <v>107</v>
      </c>
      <c r="E79" s="5" t="n">
        <v>193</v>
      </c>
    </row>
    <row r="80" spans="1:6">
      <c r="A80" s="4" t="s">
        <v>328</v>
      </c>
      <c r="C80" s="5" t="n">
        <v>9</v>
      </c>
      <c r="E80" s="5" t="n">
        <v>30</v>
      </c>
    </row>
    <row r="81" spans="1:6">
      <c r="A81" s="4" t="s">
        <v>33</v>
      </c>
      <c r="C81" s="5" t="n">
        <v>116</v>
      </c>
      <c r="E81" s="5" t="n">
        <v>223</v>
      </c>
    </row>
    <row r="82" spans="1:6">
      <c r="A82" s="4" t="s">
        <v>351</v>
      </c>
    </row>
    <row r="83" spans="1:6">
      <c r="A83" s="3" t="s">
        <v>326</v>
      </c>
    </row>
    <row r="84" spans="1:6">
      <c r="A84" s="4" t="s">
        <v>327</v>
      </c>
      <c r="C84" s="5" t="n">
        <v>0</v>
      </c>
      <c r="E84" s="5" t="n">
        <v>0</v>
      </c>
    </row>
    <row r="85" spans="1:6">
      <c r="A85" s="4" t="s">
        <v>352</v>
      </c>
    </row>
    <row r="86" spans="1:6">
      <c r="A86" s="3" t="s">
        <v>326</v>
      </c>
    </row>
    <row r="87" spans="1:6">
      <c r="A87" s="4" t="s">
        <v>327</v>
      </c>
      <c r="C87" s="5" t="n">
        <v>0</v>
      </c>
      <c r="E87" s="5" t="n">
        <v>0</v>
      </c>
    </row>
    <row r="88" spans="1:6">
      <c r="A88" s="4" t="s">
        <v>353</v>
      </c>
    </row>
    <row r="89" spans="1:6">
      <c r="A89" s="3" t="s">
        <v>326</v>
      </c>
    </row>
    <row r="90" spans="1:6">
      <c r="A90" s="4" t="s">
        <v>327</v>
      </c>
      <c r="C90" s="5" t="n">
        <v>0</v>
      </c>
      <c r="E90" s="5" t="n">
        <v>0</v>
      </c>
    </row>
    <row r="91" spans="1:6">
      <c r="A91" s="4" t="s">
        <v>354</v>
      </c>
    </row>
    <row r="92" spans="1:6">
      <c r="A92" s="3" t="s">
        <v>326</v>
      </c>
    </row>
    <row r="93" spans="1:6">
      <c r="A93" s="4" t="s">
        <v>327</v>
      </c>
      <c r="B93" s="4" t="s">
        <v>111</v>
      </c>
      <c r="C93" s="5" t="n">
        <v>107</v>
      </c>
      <c r="E93" s="5" t="n">
        <v>193</v>
      </c>
    </row>
    <row r="94" spans="1:6">
      <c r="A94" s="4" t="s">
        <v>328</v>
      </c>
      <c r="B94" s="4" t="s">
        <v>333</v>
      </c>
      <c r="C94" s="5" t="n">
        <v>1</v>
      </c>
      <c r="E94" s="5" t="n">
        <v>3</v>
      </c>
    </row>
    <row r="95" spans="1:6">
      <c r="A95" s="4" t="s">
        <v>355</v>
      </c>
    </row>
    <row r="96" spans="1:6">
      <c r="A96" s="3" t="s">
        <v>326</v>
      </c>
    </row>
    <row r="97" spans="1:6">
      <c r="A97" s="4" t="s">
        <v>328</v>
      </c>
      <c r="C97" s="5" t="n">
        <v>0</v>
      </c>
      <c r="E97" s="5" t="n">
        <v>9</v>
      </c>
    </row>
    <row r="98" spans="1:6">
      <c r="A98" s="4" t="s">
        <v>356</v>
      </c>
    </row>
    <row r="99" spans="1:6">
      <c r="A99" s="3" t="s">
        <v>326</v>
      </c>
    </row>
    <row r="100" spans="1:6">
      <c r="A100" s="4" t="s">
        <v>327</v>
      </c>
      <c r="C100" s="5" t="n">
        <v>0</v>
      </c>
      <c r="E100" s="5" t="n">
        <v>0</v>
      </c>
    </row>
    <row r="101" spans="1:6">
      <c r="A101" s="4" t="s">
        <v>328</v>
      </c>
      <c r="C101" s="5" t="n">
        <v>8</v>
      </c>
      <c r="E101" s="5" t="n">
        <v>18</v>
      </c>
    </row>
    <row r="102" spans="1:6">
      <c r="A102" s="4" t="s">
        <v>357</v>
      </c>
    </row>
    <row r="103" spans="1:6">
      <c r="A103" s="3" t="s">
        <v>326</v>
      </c>
    </row>
    <row r="104" spans="1:6">
      <c r="A104" s="4" t="s">
        <v>327</v>
      </c>
      <c r="C104" s="5" t="n">
        <v>79</v>
      </c>
      <c r="E104" s="5" t="n">
        <v>122</v>
      </c>
    </row>
    <row r="105" spans="1:6">
      <c r="A105" s="4" t="s">
        <v>328</v>
      </c>
      <c r="C105" s="5" t="n">
        <v>-213</v>
      </c>
      <c r="E105" s="5" t="n">
        <v>-408</v>
      </c>
    </row>
    <row r="106" spans="1:6">
      <c r="A106" s="4" t="s">
        <v>33</v>
      </c>
      <c r="C106" s="5" t="n">
        <v>-134</v>
      </c>
      <c r="E106" s="5" t="n">
        <v>-286</v>
      </c>
    </row>
    <row r="107" spans="1:6">
      <c r="A107" s="4" t="s">
        <v>358</v>
      </c>
    </row>
    <row r="108" spans="1:6">
      <c r="A108" s="3" t="s">
        <v>326</v>
      </c>
    </row>
    <row r="109" spans="1:6">
      <c r="A109" s="4" t="s">
        <v>327</v>
      </c>
      <c r="C109" s="5" t="n">
        <v>0</v>
      </c>
      <c r="E109" s="5" t="n">
        <v>0</v>
      </c>
    </row>
    <row r="110" spans="1:6">
      <c r="A110" s="4" t="s">
        <v>359</v>
      </c>
    </row>
    <row r="111" spans="1:6">
      <c r="A111" s="3" t="s">
        <v>326</v>
      </c>
    </row>
    <row r="112" spans="1:6">
      <c r="A112" s="4" t="s">
        <v>327</v>
      </c>
      <c r="C112" s="5" t="n">
        <v>0</v>
      </c>
      <c r="E112" s="5" t="n">
        <v>0</v>
      </c>
    </row>
    <row r="113" spans="1:6">
      <c r="A113" s="4" t="s">
        <v>360</v>
      </c>
    </row>
    <row r="114" spans="1:6">
      <c r="A114" s="3" t="s">
        <v>326</v>
      </c>
    </row>
    <row r="115" spans="1:6">
      <c r="A115" s="4" t="s">
        <v>327</v>
      </c>
      <c r="C115" s="5" t="n">
        <v>0</v>
      </c>
      <c r="E115" s="5" t="n">
        <v>0</v>
      </c>
    </row>
    <row r="116" spans="1:6">
      <c r="A116" s="4" t="s">
        <v>361</v>
      </c>
    </row>
    <row r="117" spans="1:6">
      <c r="A117" s="3" t="s">
        <v>326</v>
      </c>
    </row>
    <row r="118" spans="1:6">
      <c r="A118" s="4" t="s">
        <v>327</v>
      </c>
      <c r="B118" s="4" t="s">
        <v>111</v>
      </c>
      <c r="C118" s="5" t="n">
        <v>58</v>
      </c>
      <c r="E118" s="5" t="n">
        <v>82</v>
      </c>
    </row>
    <row r="119" spans="1:6">
      <c r="A119" s="4" t="s">
        <v>328</v>
      </c>
      <c r="B119" s="4" t="s">
        <v>333</v>
      </c>
      <c r="C119" s="5" t="n">
        <v>-220</v>
      </c>
      <c r="E119" s="5" t="n">
        <v>-409</v>
      </c>
    </row>
    <row r="120" spans="1:6">
      <c r="A120" s="4" t="s">
        <v>362</v>
      </c>
      <c r="C120" s="5" t="n">
        <v>-207</v>
      </c>
      <c r="E120" s="5" t="n">
        <v>-403</v>
      </c>
    </row>
    <row r="121" spans="1:6">
      <c r="A121" s="4" t="s">
        <v>363</v>
      </c>
      <c r="C121" s="5" t="n">
        <v>261</v>
      </c>
      <c r="E121" s="5" t="n">
        <v>485</v>
      </c>
    </row>
    <row r="122" spans="1:6">
      <c r="A122" s="4" t="s">
        <v>364</v>
      </c>
    </row>
    <row r="123" spans="1:6">
      <c r="A123" s="3" t="s">
        <v>326</v>
      </c>
    </row>
    <row r="124" spans="1:6">
      <c r="A124" s="4" t="s">
        <v>328</v>
      </c>
      <c r="C124" s="5" t="n">
        <v>0</v>
      </c>
      <c r="E124" s="5" t="n">
        <v>0</v>
      </c>
    </row>
    <row r="125" spans="1:6">
      <c r="A125" s="4" t="s">
        <v>365</v>
      </c>
    </row>
    <row r="126" spans="1:6">
      <c r="A126" s="3" t="s">
        <v>326</v>
      </c>
    </row>
    <row r="127" spans="1:6">
      <c r="A127" s="4" t="s">
        <v>327</v>
      </c>
      <c r="C127" s="5" t="n">
        <v>21</v>
      </c>
      <c r="E127" s="5" t="n">
        <v>40</v>
      </c>
    </row>
    <row r="128" spans="1:6">
      <c r="A128" s="4" t="s">
        <v>328</v>
      </c>
      <c r="C128" s="7" t="n">
        <v>7</v>
      </c>
      <c r="E128" s="7" t="n">
        <v>1</v>
      </c>
    </row>
    <row r="129" spans="1:6"/>
    <row r="130" spans="1:6">
      <c r="A130" s="4" t="s">
        <v>111</v>
      </c>
      <c r="B130" s="4" t="s">
        <v>366</v>
      </c>
    </row>
    <row r="131" spans="1:6">
      <c r="A131" s="4" t="s">
        <v>333</v>
      </c>
      <c r="B131" s="4" t="s">
        <v>367</v>
      </c>
    </row>
  </sheetData>
  <mergeCells count="6">
    <mergeCell ref="A1:B2"/>
    <mergeCell ref="C1:D1"/>
    <mergeCell ref="E1:F1"/>
    <mergeCell ref="A129:E129"/>
    <mergeCell ref="B130:E130"/>
    <mergeCell ref="B131:E13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8</v>
      </c>
      <c r="B1" s="2" t="s">
        <v>25</v>
      </c>
      <c r="C1" s="2" t="s">
        <v>1</v>
      </c>
    </row>
    <row r="2" spans="1:4">
      <c r="B2" s="2" t="s">
        <v>2</v>
      </c>
      <c r="C2" s="2" t="s">
        <v>2</v>
      </c>
      <c r="D2" s="2" t="s">
        <v>2</v>
      </c>
    </row>
    <row r="3" spans="1:4">
      <c r="A3" s="3" t="s">
        <v>369</v>
      </c>
    </row>
    <row r="4" spans="1:4">
      <c r="A4" s="4" t="s">
        <v>370</v>
      </c>
      <c r="C4" s="7" t="n">
        <v>37</v>
      </c>
    </row>
    <row r="5" spans="1:4">
      <c r="A5" s="4" t="s">
        <v>371</v>
      </c>
      <c r="C5" s="5" t="n">
        <v>98</v>
      </c>
    </row>
    <row r="6" spans="1:4">
      <c r="A6" s="4" t="s">
        <v>372</v>
      </c>
      <c r="B6" s="7" t="n">
        <v>12</v>
      </c>
      <c r="C6" s="5" t="n">
        <v>52</v>
      </c>
    </row>
    <row r="7" spans="1:4">
      <c r="A7" s="4" t="s">
        <v>373</v>
      </c>
      <c r="B7" s="5" t="n">
        <v>-9</v>
      </c>
      <c r="C7" s="5" t="n">
        <v>-21</v>
      </c>
    </row>
    <row r="8" spans="1:4">
      <c r="A8" s="4" t="s">
        <v>374</v>
      </c>
      <c r="B8" s="5" t="n">
        <v>166</v>
      </c>
      <c r="C8" s="5" t="n">
        <v>166</v>
      </c>
    </row>
    <row r="9" spans="1:4">
      <c r="A9" s="3" t="s">
        <v>375</v>
      </c>
    </row>
    <row r="10" spans="1:4">
      <c r="A10" s="4" t="s">
        <v>95</v>
      </c>
      <c r="D10" s="7" t="n">
        <v>37</v>
      </c>
    </row>
    <row r="11" spans="1:4">
      <c r="A11" s="4" t="s">
        <v>376</v>
      </c>
      <c r="D11" s="5" t="n">
        <v>129</v>
      </c>
    </row>
    <row r="12" spans="1:4">
      <c r="A12" s="4" t="s">
        <v>377</v>
      </c>
      <c r="B12" s="7" t="n">
        <v>166</v>
      </c>
      <c r="C12" s="7" t="n">
        <v>37</v>
      </c>
      <c r="D12" s="7" t="n">
        <v>1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379</v>
      </c>
    </row>
    <row r="3" spans="1:2">
      <c r="A3" s="4" t="s">
        <v>380</v>
      </c>
    </row>
    <row r="4" spans="1:2">
      <c r="A4" s="3" t="s">
        <v>381</v>
      </c>
    </row>
    <row r="5" spans="1:2">
      <c r="A5" s="4" t="s">
        <v>382</v>
      </c>
      <c r="B5" s="7" t="n">
        <v>167</v>
      </c>
    </row>
    <row r="6" spans="1:2">
      <c r="A6" s="4" t="s">
        <v>383</v>
      </c>
      <c r="B6" s="4" t="s">
        <v>384</v>
      </c>
    </row>
    <row r="7" spans="1:2">
      <c r="A7" s="4" t="s">
        <v>385</v>
      </c>
    </row>
    <row r="8" spans="1:2">
      <c r="A8" s="3" t="s">
        <v>381</v>
      </c>
    </row>
    <row r="9" spans="1:2">
      <c r="A9" s="4" t="s">
        <v>382</v>
      </c>
      <c r="B9" s="7" t="n">
        <v>341</v>
      </c>
    </row>
    <row r="10" spans="1:2">
      <c r="A10" s="4" t="s">
        <v>383</v>
      </c>
      <c r="B10" s="4" t="s">
        <v>386</v>
      </c>
    </row>
    <row r="11" spans="1:2">
      <c r="A11" s="4" t="s">
        <v>387</v>
      </c>
    </row>
    <row r="12" spans="1:2">
      <c r="A12" s="3" t="s">
        <v>381</v>
      </c>
    </row>
    <row r="13" spans="1:2">
      <c r="A13" s="4" t="s">
        <v>382</v>
      </c>
      <c r="B13" s="7" t="n">
        <v>336</v>
      </c>
    </row>
    <row r="14" spans="1:2">
      <c r="A14" s="4" t="s">
        <v>383</v>
      </c>
      <c r="B14" s="4" t="s">
        <v>386</v>
      </c>
    </row>
    <row r="15" spans="1:2">
      <c r="A15" s="4" t="s">
        <v>388</v>
      </c>
    </row>
    <row r="16" spans="1:2">
      <c r="A16" s="3" t="s">
        <v>381</v>
      </c>
    </row>
    <row r="17" spans="1:2">
      <c r="A17" s="4" t="s">
        <v>382</v>
      </c>
      <c r="B17" s="7" t="n">
        <v>316</v>
      </c>
    </row>
    <row r="18" spans="1:2">
      <c r="A18" s="4" t="s">
        <v>383</v>
      </c>
      <c r="B18" s="4" t="s">
        <v>386</v>
      </c>
    </row>
    <row r="19" spans="1:2">
      <c r="A19" s="4" t="s">
        <v>389</v>
      </c>
    </row>
    <row r="20" spans="1:2">
      <c r="A20" s="3" t="s">
        <v>381</v>
      </c>
    </row>
    <row r="21" spans="1:2">
      <c r="A21" s="4" t="s">
        <v>382</v>
      </c>
      <c r="B21" s="7" t="n">
        <v>213</v>
      </c>
    </row>
    <row r="22" spans="1:2">
      <c r="A22" s="4" t="s">
        <v>383</v>
      </c>
      <c r="B22" s="4" t="s">
        <v>386</v>
      </c>
    </row>
    <row r="23" spans="1:2">
      <c r="A23" s="4" t="s">
        <v>390</v>
      </c>
    </row>
    <row r="24" spans="1:2">
      <c r="A24" s="3" t="s">
        <v>381</v>
      </c>
    </row>
    <row r="25" spans="1:2">
      <c r="A25" s="4" t="s">
        <v>382</v>
      </c>
      <c r="B25" s="7" t="n">
        <v>706</v>
      </c>
    </row>
    <row r="26" spans="1:2">
      <c r="A26" s="4" t="s">
        <v>391</v>
      </c>
    </row>
    <row r="27" spans="1:2">
      <c r="A27" s="3" t="s">
        <v>381</v>
      </c>
    </row>
    <row r="28" spans="1:2">
      <c r="A28" s="4" t="s">
        <v>382</v>
      </c>
      <c r="B28" s="5" t="n">
        <v>2079</v>
      </c>
    </row>
    <row r="29" spans="1:2">
      <c r="A29" s="4" t="s">
        <v>392</v>
      </c>
    </row>
    <row r="30" spans="1:2">
      <c r="A30" s="3" t="s">
        <v>381</v>
      </c>
    </row>
    <row r="31" spans="1:2">
      <c r="A31" s="4" t="s">
        <v>382</v>
      </c>
      <c r="B31" s="7" t="n">
        <v>51</v>
      </c>
    </row>
    <row r="32" spans="1:2">
      <c r="A32" s="4" t="s">
        <v>383</v>
      </c>
      <c r="B32" s="4" t="s">
        <v>384</v>
      </c>
    </row>
    <row r="33" spans="1:2">
      <c r="A33" s="4" t="s">
        <v>393</v>
      </c>
    </row>
    <row r="34" spans="1:2">
      <c r="A34" s="3" t="s">
        <v>381</v>
      </c>
    </row>
    <row r="35" spans="1:2">
      <c r="A35" s="4" t="s">
        <v>382</v>
      </c>
      <c r="B35" s="7" t="n">
        <v>102</v>
      </c>
    </row>
    <row r="36" spans="1:2">
      <c r="A36" s="4" t="s">
        <v>383</v>
      </c>
      <c r="B36" s="4" t="s">
        <v>386</v>
      </c>
    </row>
    <row r="37" spans="1:2">
      <c r="A37" s="4" t="s">
        <v>394</v>
      </c>
    </row>
    <row r="38" spans="1:2">
      <c r="A38" s="3" t="s">
        <v>381</v>
      </c>
    </row>
    <row r="39" spans="1:2">
      <c r="A39" s="4" t="s">
        <v>382</v>
      </c>
      <c r="B39" s="7" t="n">
        <v>103</v>
      </c>
    </row>
    <row r="40" spans="1:2">
      <c r="A40" s="4" t="s">
        <v>383</v>
      </c>
      <c r="B40" s="4" t="s">
        <v>386</v>
      </c>
    </row>
    <row r="41" spans="1:2">
      <c r="A41" s="4" t="s">
        <v>395</v>
      </c>
    </row>
    <row r="42" spans="1:2">
      <c r="A42" s="3" t="s">
        <v>381</v>
      </c>
    </row>
    <row r="43" spans="1:2">
      <c r="A43" s="4" t="s">
        <v>382</v>
      </c>
      <c r="B43" s="7" t="n">
        <v>103</v>
      </c>
    </row>
    <row r="44" spans="1:2">
      <c r="A44" s="4" t="s">
        <v>383</v>
      </c>
      <c r="B44" s="4" t="s">
        <v>386</v>
      </c>
    </row>
    <row r="45" spans="1:2">
      <c r="A45" s="4" t="s">
        <v>396</v>
      </c>
    </row>
    <row r="46" spans="1:2">
      <c r="A46" s="3" t="s">
        <v>381</v>
      </c>
    </row>
    <row r="47" spans="1:2">
      <c r="A47" s="4" t="s">
        <v>382</v>
      </c>
      <c r="B47" s="7" t="n">
        <v>7</v>
      </c>
    </row>
    <row r="48" spans="1:2">
      <c r="A48" s="4" t="s">
        <v>383</v>
      </c>
      <c r="B48" s="4" t="s">
        <v>386</v>
      </c>
    </row>
    <row r="49" spans="1:2">
      <c r="A49" s="4" t="s">
        <v>397</v>
      </c>
    </row>
    <row r="50" spans="1:2">
      <c r="A50" s="3" t="s">
        <v>381</v>
      </c>
    </row>
    <row r="51" spans="1:2">
      <c r="A51" s="4" t="s">
        <v>382</v>
      </c>
      <c r="B51" s="7" t="n">
        <v>65</v>
      </c>
    </row>
    <row r="52" spans="1:2">
      <c r="A52" s="4" t="s">
        <v>398</v>
      </c>
    </row>
    <row r="53" spans="1:2">
      <c r="A53" s="3" t="s">
        <v>381</v>
      </c>
    </row>
    <row r="54" spans="1:2">
      <c r="A54" s="4" t="s">
        <v>382</v>
      </c>
      <c r="B54" s="5" t="n">
        <v>431</v>
      </c>
    </row>
    <row r="55" spans="1:2">
      <c r="A55" s="4" t="s">
        <v>399</v>
      </c>
    </row>
    <row r="56" spans="1:2">
      <c r="A56" s="3" t="s">
        <v>381</v>
      </c>
    </row>
    <row r="57" spans="1:2">
      <c r="A57" s="4" t="s">
        <v>382</v>
      </c>
      <c r="B57" s="7" t="n">
        <v>220</v>
      </c>
    </row>
    <row r="58" spans="1:2">
      <c r="A58" s="4" t="s">
        <v>383</v>
      </c>
      <c r="B58" s="4" t="s">
        <v>384</v>
      </c>
    </row>
    <row r="59" spans="1:2">
      <c r="A59" s="4" t="s">
        <v>400</v>
      </c>
    </row>
    <row r="60" spans="1:2">
      <c r="A60" s="3" t="s">
        <v>381</v>
      </c>
    </row>
    <row r="61" spans="1:2">
      <c r="A61" s="4" t="s">
        <v>382</v>
      </c>
      <c r="B61" s="7" t="n">
        <v>493</v>
      </c>
    </row>
    <row r="62" spans="1:2">
      <c r="A62" s="4" t="s">
        <v>383</v>
      </c>
      <c r="B62" s="4" t="s">
        <v>386</v>
      </c>
    </row>
    <row r="63" spans="1:2">
      <c r="A63" s="4" t="s">
        <v>401</v>
      </c>
    </row>
    <row r="64" spans="1:2">
      <c r="A64" s="3" t="s">
        <v>381</v>
      </c>
    </row>
    <row r="65" spans="1:2">
      <c r="A65" s="4" t="s">
        <v>382</v>
      </c>
      <c r="B65" s="7" t="n">
        <v>542</v>
      </c>
    </row>
    <row r="66" spans="1:2">
      <c r="A66" s="4" t="s">
        <v>383</v>
      </c>
      <c r="B66" s="4" t="s">
        <v>386</v>
      </c>
    </row>
    <row r="67" spans="1:2">
      <c r="A67" s="4" t="s">
        <v>402</v>
      </c>
    </row>
    <row r="68" spans="1:2">
      <c r="A68" s="3" t="s">
        <v>381</v>
      </c>
    </row>
    <row r="69" spans="1:2">
      <c r="A69" s="4" t="s">
        <v>382</v>
      </c>
      <c r="B69" s="7" t="n">
        <v>527</v>
      </c>
    </row>
    <row r="70" spans="1:2">
      <c r="A70" s="4" t="s">
        <v>383</v>
      </c>
      <c r="B70" s="4" t="s">
        <v>386</v>
      </c>
    </row>
    <row r="71" spans="1:2">
      <c r="A71" s="4" t="s">
        <v>403</v>
      </c>
    </row>
    <row r="72" spans="1:2">
      <c r="A72" s="3" t="s">
        <v>381</v>
      </c>
    </row>
    <row r="73" spans="1:2">
      <c r="A73" s="4" t="s">
        <v>382</v>
      </c>
      <c r="B73" s="7" t="n">
        <v>527</v>
      </c>
    </row>
    <row r="74" spans="1:2">
      <c r="A74" s="4" t="s">
        <v>383</v>
      </c>
      <c r="B74" s="4" t="s">
        <v>386</v>
      </c>
    </row>
    <row r="75" spans="1:2">
      <c r="A75" s="4" t="s">
        <v>404</v>
      </c>
    </row>
    <row r="76" spans="1:2">
      <c r="A76" s="3" t="s">
        <v>381</v>
      </c>
    </row>
    <row r="77" spans="1:2">
      <c r="A77" s="4" t="s">
        <v>382</v>
      </c>
      <c r="B77" s="7" t="n">
        <v>2168</v>
      </c>
    </row>
    <row r="78" spans="1:2">
      <c r="A78" s="4" t="s">
        <v>405</v>
      </c>
    </row>
    <row r="79" spans="1:2">
      <c r="A79" s="3" t="s">
        <v>381</v>
      </c>
    </row>
    <row r="80" spans="1:2">
      <c r="A80" s="4" t="s">
        <v>382</v>
      </c>
      <c r="B80" s="5" t="n">
        <v>4477</v>
      </c>
    </row>
    <row r="81" spans="1:2">
      <c r="A81" s="4" t="s">
        <v>406</v>
      </c>
    </row>
    <row r="82" spans="1:2">
      <c r="A82" s="3" t="s">
        <v>381</v>
      </c>
    </row>
    <row r="83" spans="1:2">
      <c r="A83" s="4" t="s">
        <v>382</v>
      </c>
      <c r="B83" s="7" t="n">
        <v>25</v>
      </c>
    </row>
    <row r="84" spans="1:2">
      <c r="A84" s="4" t="s">
        <v>383</v>
      </c>
      <c r="B84" s="4" t="s">
        <v>384</v>
      </c>
    </row>
    <row r="85" spans="1:2">
      <c r="A85" s="4" t="s">
        <v>407</v>
      </c>
    </row>
    <row r="86" spans="1:2">
      <c r="A86" s="3" t="s">
        <v>381</v>
      </c>
    </row>
    <row r="87" spans="1:2">
      <c r="A87" s="4" t="s">
        <v>382</v>
      </c>
      <c r="B87" s="7" t="n">
        <v>136</v>
      </c>
    </row>
    <row r="88" spans="1:2">
      <c r="A88" s="4" t="s">
        <v>383</v>
      </c>
      <c r="B88" s="4" t="s">
        <v>386</v>
      </c>
    </row>
    <row r="89" spans="1:2">
      <c r="A89" s="4" t="s">
        <v>408</v>
      </c>
    </row>
    <row r="90" spans="1:2">
      <c r="A90" s="3" t="s">
        <v>381</v>
      </c>
    </row>
    <row r="91" spans="1:2">
      <c r="A91" s="4" t="s">
        <v>382</v>
      </c>
      <c r="B91" s="7" t="n">
        <v>207</v>
      </c>
    </row>
    <row r="92" spans="1:2">
      <c r="A92" s="4" t="s">
        <v>383</v>
      </c>
      <c r="B92" s="4" t="s">
        <v>386</v>
      </c>
    </row>
    <row r="93" spans="1:2">
      <c r="A93" s="4" t="s">
        <v>409</v>
      </c>
    </row>
    <row r="94" spans="1:2">
      <c r="A94" s="3" t="s">
        <v>381</v>
      </c>
    </row>
    <row r="95" spans="1:2">
      <c r="A95" s="4" t="s">
        <v>382</v>
      </c>
      <c r="B95" s="7" t="n">
        <v>248</v>
      </c>
    </row>
    <row r="96" spans="1:2">
      <c r="A96" s="4" t="s">
        <v>383</v>
      </c>
      <c r="B96" s="4" t="s">
        <v>386</v>
      </c>
    </row>
    <row r="97" spans="1:2">
      <c r="A97" s="4" t="s">
        <v>410</v>
      </c>
    </row>
    <row r="98" spans="1:2">
      <c r="A98" s="3" t="s">
        <v>381</v>
      </c>
    </row>
    <row r="99" spans="1:2">
      <c r="A99" s="4" t="s">
        <v>382</v>
      </c>
      <c r="B99" s="7" t="n">
        <v>289</v>
      </c>
    </row>
    <row r="100" spans="1:2">
      <c r="A100" s="4" t="s">
        <v>383</v>
      </c>
      <c r="B100" s="4" t="s">
        <v>386</v>
      </c>
    </row>
    <row r="101" spans="1:2">
      <c r="A101" s="4" t="s">
        <v>411</v>
      </c>
    </row>
    <row r="102" spans="1:2">
      <c r="A102" s="3" t="s">
        <v>381</v>
      </c>
    </row>
    <row r="103" spans="1:2">
      <c r="A103" s="4" t="s">
        <v>382</v>
      </c>
      <c r="B103" s="7" t="n">
        <v>1761</v>
      </c>
    </row>
    <row r="104" spans="1:2">
      <c r="A104" s="4" t="s">
        <v>412</v>
      </c>
    </row>
    <row r="105" spans="1:2">
      <c r="A105" s="3" t="s">
        <v>381</v>
      </c>
    </row>
    <row r="106" spans="1:2">
      <c r="A106" s="4" t="s">
        <v>382</v>
      </c>
      <c r="B106" s="5" t="n">
        <v>2666</v>
      </c>
    </row>
    <row r="107" spans="1:2">
      <c r="A107" s="4" t="s">
        <v>413</v>
      </c>
    </row>
    <row r="108" spans="1:2">
      <c r="A108" s="3" t="s">
        <v>381</v>
      </c>
    </row>
    <row r="109" spans="1:2">
      <c r="A109" s="4" t="s">
        <v>382</v>
      </c>
      <c r="B109" s="7" t="n">
        <v>-129</v>
      </c>
    </row>
    <row r="110" spans="1:2">
      <c r="A110" s="4" t="s">
        <v>383</v>
      </c>
      <c r="B110" s="4" t="s">
        <v>384</v>
      </c>
    </row>
    <row r="111" spans="1:2">
      <c r="A111" s="4" t="s">
        <v>414</v>
      </c>
    </row>
    <row r="112" spans="1:2">
      <c r="A112" s="3" t="s">
        <v>381</v>
      </c>
    </row>
    <row r="113" spans="1:2">
      <c r="A113" s="4" t="s">
        <v>382</v>
      </c>
      <c r="B113" s="7" t="n">
        <v>-390</v>
      </c>
    </row>
    <row r="114" spans="1:2">
      <c r="A114" s="4" t="s">
        <v>383</v>
      </c>
      <c r="B114" s="4" t="s">
        <v>386</v>
      </c>
    </row>
    <row r="115" spans="1:2">
      <c r="A115" s="4" t="s">
        <v>415</v>
      </c>
    </row>
    <row r="116" spans="1:2">
      <c r="A116" s="3" t="s">
        <v>381</v>
      </c>
    </row>
    <row r="117" spans="1:2">
      <c r="A117" s="4" t="s">
        <v>382</v>
      </c>
      <c r="B117" s="7" t="n">
        <v>-516</v>
      </c>
    </row>
    <row r="118" spans="1:2">
      <c r="A118" s="4" t="s">
        <v>383</v>
      </c>
      <c r="B118" s="4" t="s">
        <v>386</v>
      </c>
    </row>
    <row r="119" spans="1:2">
      <c r="A119" s="4" t="s">
        <v>416</v>
      </c>
    </row>
    <row r="120" spans="1:2">
      <c r="A120" s="3" t="s">
        <v>381</v>
      </c>
    </row>
    <row r="121" spans="1:2">
      <c r="A121" s="4" t="s">
        <v>382</v>
      </c>
      <c r="B121" s="7" t="n">
        <v>-562</v>
      </c>
    </row>
    <row r="122" spans="1:2">
      <c r="A122" s="4" t="s">
        <v>383</v>
      </c>
      <c r="B122" s="4" t="s">
        <v>386</v>
      </c>
    </row>
    <row r="123" spans="1:2">
      <c r="A123" s="4" t="s">
        <v>417</v>
      </c>
    </row>
    <row r="124" spans="1:2">
      <c r="A124" s="3" t="s">
        <v>381</v>
      </c>
    </row>
    <row r="125" spans="1:2">
      <c r="A125" s="4" t="s">
        <v>382</v>
      </c>
      <c r="B125" s="7" t="n">
        <v>-610</v>
      </c>
    </row>
    <row r="126" spans="1:2">
      <c r="A126" s="4" t="s">
        <v>383</v>
      </c>
      <c r="B126" s="4" t="s">
        <v>386</v>
      </c>
    </row>
    <row r="127" spans="1:2">
      <c r="A127" s="4" t="s">
        <v>418</v>
      </c>
    </row>
    <row r="128" spans="1:2">
      <c r="A128" s="3" t="s">
        <v>381</v>
      </c>
    </row>
    <row r="129" spans="1:2">
      <c r="A129" s="4" t="s">
        <v>382</v>
      </c>
      <c r="B129" s="7" t="n">
        <v>-3288</v>
      </c>
    </row>
    <row r="130" spans="1:2">
      <c r="A130" s="4" t="s">
        <v>419</v>
      </c>
    </row>
    <row r="131" spans="1:2">
      <c r="A131" s="3" t="s">
        <v>381</v>
      </c>
    </row>
    <row r="132" spans="1:2">
      <c r="A132" s="4" t="s">
        <v>382</v>
      </c>
      <c r="B132" s="7" t="n">
        <v>-54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0</v>
      </c>
      <c r="B1" s="2" t="s">
        <v>2</v>
      </c>
      <c r="C1" s="2" t="s">
        <v>79</v>
      </c>
    </row>
    <row r="2" spans="1:3">
      <c r="A2" s="3" t="s">
        <v>196</v>
      </c>
    </row>
    <row r="3" spans="1:3">
      <c r="A3" s="4" t="s">
        <v>421</v>
      </c>
      <c r="B3" s="7" t="n">
        <v>221</v>
      </c>
      <c r="C3" s="7" t="n">
        <v>165</v>
      </c>
    </row>
    <row r="4" spans="1:3">
      <c r="A4" s="4" t="s">
        <v>422</v>
      </c>
      <c r="B4" s="5" t="n">
        <v>14</v>
      </c>
      <c r="C4" s="5" t="n">
        <v>29</v>
      </c>
    </row>
    <row r="5" spans="1:3">
      <c r="A5" s="4" t="s">
        <v>423</v>
      </c>
      <c r="B5" s="5" t="n">
        <v>114</v>
      </c>
      <c r="C5" s="5" t="n">
        <v>122</v>
      </c>
    </row>
    <row r="6" spans="1:3">
      <c r="A6" s="4" t="s">
        <v>424</v>
      </c>
      <c r="B6" s="7" t="n">
        <v>349</v>
      </c>
      <c r="C6" s="7" t="n">
        <v>3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4"/>
  </cols>
  <sheetData>
    <row r="1" spans="1:6">
      <c r="A1" s="1" t="s">
        <v>425</v>
      </c>
      <c r="B1" s="2" t="s">
        <v>25</v>
      </c>
      <c r="D1" s="2" t="s">
        <v>1</v>
      </c>
    </row>
    <row r="2" spans="1:6">
      <c r="B2" s="2" t="s">
        <v>79</v>
      </c>
      <c r="C2" s="2" t="s">
        <v>426</v>
      </c>
      <c r="D2" s="2" t="s">
        <v>2</v>
      </c>
      <c r="E2" s="2" t="s">
        <v>26</v>
      </c>
    </row>
    <row r="3" spans="1:6">
      <c r="A3" s="3" t="s">
        <v>427</v>
      </c>
    </row>
    <row r="4" spans="1:6">
      <c r="A4" s="4" t="s">
        <v>428</v>
      </c>
      <c r="D4" s="7" t="n">
        <v>384</v>
      </c>
      <c r="E4" s="7" t="n">
        <v>3460</v>
      </c>
    </row>
    <row r="5" spans="1:6">
      <c r="A5" s="4" t="s">
        <v>429</v>
      </c>
      <c r="D5" s="5" t="n">
        <v>28</v>
      </c>
      <c r="E5" s="5" t="n">
        <v>1009</v>
      </c>
      <c r="F5" s="4" t="s">
        <v>111</v>
      </c>
    </row>
    <row r="6" spans="1:6">
      <c r="A6" s="4" t="s">
        <v>430</v>
      </c>
    </row>
    <row r="7" spans="1:6">
      <c r="A7" s="3" t="s">
        <v>427</v>
      </c>
    </row>
    <row r="8" spans="1:6">
      <c r="A8" s="4" t="s">
        <v>429</v>
      </c>
      <c r="D8" s="5" t="n">
        <v>67</v>
      </c>
    </row>
    <row r="9" spans="1:6">
      <c r="A9" s="4" t="s">
        <v>431</v>
      </c>
    </row>
    <row r="10" spans="1:6">
      <c r="A10" s="3" t="s">
        <v>427</v>
      </c>
    </row>
    <row r="11" spans="1:6">
      <c r="A11" s="4" t="s">
        <v>428</v>
      </c>
      <c r="E11" s="5" t="n">
        <v>2100</v>
      </c>
    </row>
    <row r="12" spans="1:6">
      <c r="A12" s="4" t="s">
        <v>429</v>
      </c>
      <c r="E12" s="5" t="n">
        <v>729</v>
      </c>
    </row>
    <row r="13" spans="1:6">
      <c r="A13" s="4" t="s">
        <v>432</v>
      </c>
    </row>
    <row r="14" spans="1:6">
      <c r="A14" s="3" t="s">
        <v>427</v>
      </c>
    </row>
    <row r="15" spans="1:6">
      <c r="A15" s="4" t="s">
        <v>428</v>
      </c>
      <c r="E15" s="5" t="n">
        <v>534</v>
      </c>
    </row>
    <row r="16" spans="1:6">
      <c r="A16" s="4" t="s">
        <v>429</v>
      </c>
      <c r="E16" s="5" t="n">
        <v>281</v>
      </c>
    </row>
    <row r="17" spans="1:6">
      <c r="A17" s="4" t="s">
        <v>433</v>
      </c>
    </row>
    <row r="18" spans="1:6">
      <c r="A18" s="3" t="s">
        <v>427</v>
      </c>
    </row>
    <row r="19" spans="1:6">
      <c r="A19" s="4" t="s">
        <v>428</v>
      </c>
      <c r="D19" s="5" t="n">
        <v>383</v>
      </c>
    </row>
    <row r="20" spans="1:6">
      <c r="A20" s="4" t="s">
        <v>429</v>
      </c>
      <c r="B20" s="7" t="n">
        <v>-154</v>
      </c>
      <c r="D20" s="7" t="n">
        <v>-37</v>
      </c>
    </row>
    <row r="21" spans="1:6">
      <c r="A21" s="4" t="s">
        <v>434</v>
      </c>
    </row>
    <row r="22" spans="1:6">
      <c r="A22" s="3" t="s">
        <v>427</v>
      </c>
    </row>
    <row r="23" spans="1:6">
      <c r="A23" s="4" t="s">
        <v>428</v>
      </c>
      <c r="E23" s="5" t="n">
        <v>758</v>
      </c>
    </row>
    <row r="24" spans="1:6">
      <c r="A24" s="4" t="s">
        <v>429</v>
      </c>
      <c r="C24" s="7" t="n">
        <v>-129</v>
      </c>
      <c r="E24" s="5" t="n">
        <v>-54</v>
      </c>
    </row>
    <row r="25" spans="1:6">
      <c r="A25" s="4" t="s">
        <v>435</v>
      </c>
    </row>
    <row r="26" spans="1:6">
      <c r="A26" s="3" t="s">
        <v>427</v>
      </c>
    </row>
    <row r="27" spans="1:6">
      <c r="A27" s="4" t="s">
        <v>428</v>
      </c>
      <c r="E27" s="5" t="n">
        <v>70</v>
      </c>
    </row>
    <row r="28" spans="1:6">
      <c r="A28" s="4" t="s">
        <v>429</v>
      </c>
      <c r="E28" s="7" t="n">
        <v>-52</v>
      </c>
    </row>
    <row r="29" spans="1:6"/>
    <row r="30" spans="1:6">
      <c r="A30" s="4" t="s">
        <v>111</v>
      </c>
      <c r="B30" s="4" t="s">
        <v>436</v>
      </c>
    </row>
  </sheetData>
  <mergeCells count="6">
    <mergeCell ref="A1:A2"/>
    <mergeCell ref="B1:C1"/>
    <mergeCell ref="D1:F1"/>
    <mergeCell ref="E2:F2"/>
    <mergeCell ref="A29:F29"/>
    <mergeCell ref="B30:F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38</v>
      </c>
      <c r="C1" s="2" t="s">
        <v>2</v>
      </c>
      <c r="D1" s="2" t="s">
        <v>26</v>
      </c>
    </row>
    <row r="2" spans="1:4">
      <c r="A2" s="3" t="s">
        <v>439</v>
      </c>
    </row>
    <row r="3" spans="1:4">
      <c r="A3" s="4" t="s">
        <v>440</v>
      </c>
      <c r="C3" s="7" t="n">
        <v>3277</v>
      </c>
      <c r="D3" s="7" t="n">
        <v>2296</v>
      </c>
    </row>
    <row r="4" spans="1:4">
      <c r="A4" s="4" t="s">
        <v>441</v>
      </c>
    </row>
    <row r="5" spans="1:4">
      <c r="A5" s="3" t="s">
        <v>439</v>
      </c>
    </row>
    <row r="6" spans="1:4">
      <c r="A6" s="4" t="s">
        <v>442</v>
      </c>
      <c r="B6" s="4" t="s">
        <v>443</v>
      </c>
    </row>
    <row r="7" spans="1:4">
      <c r="A7" s="4" t="s">
        <v>444</v>
      </c>
    </row>
    <row r="8" spans="1:4">
      <c r="A8" s="3" t="s">
        <v>439</v>
      </c>
    </row>
    <row r="9" spans="1:4">
      <c r="A9" s="4" t="s">
        <v>440</v>
      </c>
      <c r="B9" s="7" t="n">
        <v>155</v>
      </c>
    </row>
    <row r="10" spans="1:4">
      <c r="A10" s="4" t="s">
        <v>445</v>
      </c>
      <c r="B10" s="7" t="n">
        <v>126</v>
      </c>
    </row>
    <row r="11" spans="1:4">
      <c r="A11" s="4" t="s">
        <v>446</v>
      </c>
      <c r="C11" s="4" t="s">
        <v>447</v>
      </c>
    </row>
    <row r="12" spans="1:4">
      <c r="A12" s="4" t="s">
        <v>448</v>
      </c>
    </row>
    <row r="13" spans="1:4">
      <c r="A13" s="3" t="s">
        <v>439</v>
      </c>
    </row>
    <row r="14" spans="1:4">
      <c r="A14" s="4" t="s">
        <v>449</v>
      </c>
      <c r="B14" s="4" t="s">
        <v>4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25</v>
      </c>
      <c r="D1" s="2" t="s">
        <v>1</v>
      </c>
    </row>
    <row r="2" spans="1:5">
      <c r="B2" s="2" t="s">
        <v>2</v>
      </c>
      <c r="C2" s="2" t="s">
        <v>26</v>
      </c>
      <c r="D2" s="2" t="s">
        <v>2</v>
      </c>
      <c r="E2" s="2" t="s">
        <v>26</v>
      </c>
    </row>
    <row r="3" spans="1:5">
      <c r="A3" s="3" t="s">
        <v>452</v>
      </c>
    </row>
    <row r="4" spans="1:5">
      <c r="A4" s="4" t="s">
        <v>42</v>
      </c>
      <c r="B4" s="7" t="n">
        <v>128</v>
      </c>
      <c r="C4" s="7" t="n">
        <v>10</v>
      </c>
      <c r="D4" s="7" t="n">
        <v>147</v>
      </c>
      <c r="E4" s="7" t="n">
        <v>383</v>
      </c>
    </row>
    <row r="5" spans="1:5">
      <c r="A5" s="4" t="s">
        <v>453</v>
      </c>
      <c r="D5" s="5" t="n">
        <v>149</v>
      </c>
      <c r="E5" s="5" t="n">
        <v>1466</v>
      </c>
    </row>
    <row r="6" spans="1:5">
      <c r="A6" s="4" t="s">
        <v>454</v>
      </c>
    </row>
    <row r="7" spans="1:5">
      <c r="A7" s="3" t="s">
        <v>452</v>
      </c>
    </row>
    <row r="8" spans="1:5">
      <c r="A8" s="4" t="s">
        <v>42</v>
      </c>
      <c r="E8" s="5" t="n">
        <v>383</v>
      </c>
    </row>
    <row r="9" spans="1:5">
      <c r="A9" s="4" t="s">
        <v>455</v>
      </c>
    </row>
    <row r="10" spans="1:5">
      <c r="A10" s="3" t="s">
        <v>452</v>
      </c>
    </row>
    <row r="11" spans="1:5">
      <c r="A11" s="4" t="s">
        <v>453</v>
      </c>
      <c r="D11" s="7" t="n">
        <v>94</v>
      </c>
      <c r="E11" s="5" t="n">
        <v>555</v>
      </c>
    </row>
    <row r="12" spans="1:5">
      <c r="A12" s="4" t="s">
        <v>456</v>
      </c>
    </row>
    <row r="13" spans="1:5">
      <c r="A13" s="3" t="s">
        <v>452</v>
      </c>
    </row>
    <row r="14" spans="1:5">
      <c r="A14" s="4" t="s">
        <v>453</v>
      </c>
      <c r="E14" s="5" t="n">
        <v>463</v>
      </c>
    </row>
    <row r="15" spans="1:5">
      <c r="A15" s="4" t="s">
        <v>457</v>
      </c>
    </row>
    <row r="16" spans="1:5">
      <c r="A16" s="3" t="s">
        <v>452</v>
      </c>
    </row>
    <row r="17" spans="1:5">
      <c r="A17" s="4" t="s">
        <v>458</v>
      </c>
      <c r="E17" s="5" t="n">
        <v>211</v>
      </c>
    </row>
    <row r="18" spans="1:5">
      <c r="A18" s="4" t="s">
        <v>459</v>
      </c>
    </row>
    <row r="19" spans="1:5">
      <c r="A19" s="3" t="s">
        <v>452</v>
      </c>
    </row>
    <row r="20" spans="1:5">
      <c r="A20" s="4" t="s">
        <v>42</v>
      </c>
      <c r="B20" s="7" t="n">
        <v>128</v>
      </c>
    </row>
    <row r="21" spans="1:5">
      <c r="A21" s="4" t="s">
        <v>460</v>
      </c>
    </row>
    <row r="22" spans="1:5">
      <c r="A22" s="3" t="s">
        <v>452</v>
      </c>
    </row>
    <row r="23" spans="1:5">
      <c r="A23" s="4" t="s">
        <v>458</v>
      </c>
      <c r="E23" s="5" t="n">
        <v>168</v>
      </c>
    </row>
    <row r="24" spans="1:5">
      <c r="A24" s="4" t="s">
        <v>461</v>
      </c>
    </row>
    <row r="25" spans="1:5">
      <c r="A25" s="3" t="s">
        <v>452</v>
      </c>
    </row>
    <row r="26" spans="1:5">
      <c r="A26" s="4" t="s">
        <v>462</v>
      </c>
      <c r="C26" s="5" t="n">
        <v>231</v>
      </c>
      <c r="E26" s="5" t="n">
        <v>231</v>
      </c>
    </row>
    <row r="27" spans="1:5">
      <c r="A27" s="4" t="s">
        <v>463</v>
      </c>
    </row>
    <row r="28" spans="1:5">
      <c r="A28" s="3" t="s">
        <v>452</v>
      </c>
    </row>
    <row r="29" spans="1:5">
      <c r="A29" s="4" t="s">
        <v>462</v>
      </c>
      <c r="C29" s="7" t="n">
        <v>58</v>
      </c>
      <c r="E29" s="7" t="n">
        <v>5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79</v>
      </c>
    </row>
    <row r="3" spans="1:3">
      <c r="A3" s="3" t="s">
        <v>205</v>
      </c>
    </row>
    <row r="4" spans="1:3">
      <c r="A4" s="4" t="s">
        <v>465</v>
      </c>
      <c r="B4" s="7" t="n">
        <v>498000000</v>
      </c>
      <c r="C4" s="7" t="n">
        <v>525000000</v>
      </c>
    </row>
    <row r="5" spans="1:3">
      <c r="A5" s="4" t="s">
        <v>466</v>
      </c>
      <c r="B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67</v>
      </c>
      <c r="B1" s="2" t="s">
        <v>2</v>
      </c>
      <c r="C1" s="2" t="s">
        <v>79</v>
      </c>
    </row>
    <row r="2" spans="1:3">
      <c r="A2" s="3" t="s">
        <v>208</v>
      </c>
    </row>
    <row r="3" spans="1:3">
      <c r="A3" s="4" t="s">
        <v>468</v>
      </c>
      <c r="B3" s="7" t="n">
        <v>253</v>
      </c>
      <c r="C3" s="7" t="n">
        <v>219</v>
      </c>
    </row>
    <row r="4" spans="1:3">
      <c r="A4" s="3" t="s">
        <v>469</v>
      </c>
    </row>
    <row r="5" spans="1:3">
      <c r="A5" s="4" t="s">
        <v>470</v>
      </c>
      <c r="B5" s="5" t="n">
        <v>40</v>
      </c>
      <c r="C5" s="5" t="n">
        <v>71</v>
      </c>
    </row>
    <row r="6" spans="1:3">
      <c r="A6" s="4" t="s">
        <v>471</v>
      </c>
      <c r="B6" s="5" t="n">
        <v>265</v>
      </c>
      <c r="C6" s="5" t="n">
        <v>246</v>
      </c>
    </row>
    <row r="7" spans="1:3">
      <c r="A7" s="4" t="s">
        <v>472</v>
      </c>
      <c r="B7" s="5" t="n">
        <v>303</v>
      </c>
      <c r="C7" s="5" t="n">
        <v>216</v>
      </c>
    </row>
    <row r="8" spans="1:3">
      <c r="A8" s="4" t="s">
        <v>473</v>
      </c>
      <c r="B8" s="5" t="n">
        <v>194</v>
      </c>
      <c r="C8" s="5" t="n">
        <v>210</v>
      </c>
    </row>
    <row r="9" spans="1:3">
      <c r="A9" s="4" t="s">
        <v>474</v>
      </c>
      <c r="B9" s="5" t="n">
        <v>707</v>
      </c>
      <c r="C9" s="5" t="n">
        <v>384</v>
      </c>
    </row>
    <row r="10" spans="1:3">
      <c r="A10" s="4" t="s">
        <v>92</v>
      </c>
      <c r="B10" s="5" t="n">
        <v>190</v>
      </c>
      <c r="C10" s="5" t="n">
        <v>183</v>
      </c>
    </row>
    <row r="11" spans="1:3">
      <c r="A11" s="4" t="s">
        <v>475</v>
      </c>
      <c r="B11" s="7" t="n">
        <v>1699</v>
      </c>
      <c r="C11" s="7" t="n">
        <v>13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4</v>
      </c>
      <c r="B1" s="2" t="s">
        <v>2</v>
      </c>
      <c r="C1" s="2" t="s">
        <v>79</v>
      </c>
    </row>
    <row r="2" spans="1:3">
      <c r="A2" s="3" t="s">
        <v>80</v>
      </c>
    </row>
    <row r="3" spans="1:3">
      <c r="A3" s="4" t="s">
        <v>115</v>
      </c>
      <c r="B3" s="7" t="n">
        <v>2321</v>
      </c>
      <c r="C3" s="7" t="n">
        <v>4553</v>
      </c>
    </row>
    <row r="4" spans="1:3">
      <c r="A4" s="3" t="s">
        <v>116</v>
      </c>
    </row>
    <row r="5" spans="1:3">
      <c r="A5" s="4" t="s">
        <v>117</v>
      </c>
      <c r="B5" s="5" t="n">
        <v>13</v>
      </c>
      <c r="C5" s="5" t="n">
        <v>14</v>
      </c>
    </row>
    <row r="6" spans="1:3">
      <c r="A6" s="4" t="s">
        <v>118</v>
      </c>
      <c r="B6" s="5" t="n">
        <v>1238</v>
      </c>
      <c r="C6" s="5" t="n">
        <v>1222</v>
      </c>
    </row>
    <row r="7" spans="1:3">
      <c r="A7" s="4" t="s">
        <v>119</v>
      </c>
      <c r="B7" s="5" t="n">
        <v>671</v>
      </c>
      <c r="C7" s="5" t="n">
        <v>607</v>
      </c>
    </row>
    <row r="8" spans="1:3">
      <c r="A8" s="3" t="s">
        <v>120</v>
      </c>
    </row>
    <row r="9" spans="1:3">
      <c r="A9" s="4" t="s">
        <v>121</v>
      </c>
      <c r="B9" s="5" t="n">
        <v>28502</v>
      </c>
      <c r="C9" s="5" t="n">
        <v>27451</v>
      </c>
    </row>
    <row r="10" spans="1:3">
      <c r="A10" s="4" t="s">
        <v>122</v>
      </c>
      <c r="B10" s="5" t="n">
        <v>35229</v>
      </c>
      <c r="C10" s="5" t="n">
        <v>34107</v>
      </c>
    </row>
    <row r="11" spans="1:3">
      <c r="A11" s="4" t="s">
        <v>123</v>
      </c>
      <c r="B11" s="5" t="n">
        <v>2301</v>
      </c>
      <c r="C11" s="5" t="n">
        <v>2211</v>
      </c>
    </row>
    <row r="12" spans="1:3">
      <c r="A12" s="4" t="s">
        <v>124</v>
      </c>
      <c r="B12" s="5" t="n">
        <v>5646</v>
      </c>
      <c r="C12" s="5" t="n">
        <v>5662</v>
      </c>
    </row>
    <row r="13" spans="1:3">
      <c r="A13" s="3" t="s">
        <v>90</v>
      </c>
    </row>
    <row r="14" spans="1:3">
      <c r="A14" s="4" t="s">
        <v>125</v>
      </c>
      <c r="B14" s="5" t="n">
        <v>2246</v>
      </c>
      <c r="C14" s="5" t="n">
        <v>1894</v>
      </c>
    </row>
    <row r="15" spans="1:3">
      <c r="A15" s="3" t="s">
        <v>97</v>
      </c>
    </row>
    <row r="16" spans="1:3">
      <c r="A16" s="4" t="s">
        <v>126</v>
      </c>
      <c r="B16" s="7" t="n">
        <v>2456</v>
      </c>
      <c r="C16" s="7" t="n">
        <v>2500</v>
      </c>
    </row>
    <row r="17" spans="1:3">
      <c r="A17" s="3" t="s">
        <v>100</v>
      </c>
    </row>
    <row r="18" spans="1:3">
      <c r="A18" s="4" t="s">
        <v>127</v>
      </c>
      <c r="B18" s="9" t="n">
        <v>0.1</v>
      </c>
      <c r="C18" s="8" t="n">
        <v>0.1</v>
      </c>
    </row>
    <row r="19" spans="1:3">
      <c r="A19" s="4" t="s">
        <v>128</v>
      </c>
      <c r="B19" s="5" t="n">
        <v>1000000000</v>
      </c>
      <c r="C19" s="5" t="n">
        <v>1000000000</v>
      </c>
    </row>
    <row r="20" spans="1:3">
      <c r="A20" s="4" t="s">
        <v>129</v>
      </c>
      <c r="B20" s="5" t="n">
        <v>576100000</v>
      </c>
      <c r="C20" s="5" t="n">
        <v>574200000</v>
      </c>
    </row>
    <row r="21" spans="1:3">
      <c r="A21" s="4" t="s">
        <v>130</v>
      </c>
      <c r="B21" s="5" t="n">
        <v>74500000</v>
      </c>
      <c r="C21" s="5" t="n">
        <v>43400000</v>
      </c>
    </row>
    <row r="22" spans="1:3">
      <c r="A22" s="4" t="s">
        <v>131</v>
      </c>
    </row>
    <row r="23" spans="1:3">
      <c r="A23" s="3" t="s">
        <v>80</v>
      </c>
    </row>
    <row r="24" spans="1:3">
      <c r="A24" s="4" t="s">
        <v>115</v>
      </c>
      <c r="B24" s="7" t="n">
        <v>55</v>
      </c>
      <c r="C24" s="7" t="n">
        <v>80</v>
      </c>
    </row>
    <row r="25" spans="1:3">
      <c r="A25" s="3" t="s">
        <v>116</v>
      </c>
    </row>
    <row r="26" spans="1:3">
      <c r="A26" s="4" t="s">
        <v>118</v>
      </c>
      <c r="B26" s="5" t="n">
        <v>143</v>
      </c>
      <c r="C26" s="5" t="n">
        <v>106</v>
      </c>
    </row>
    <row r="27" spans="1:3">
      <c r="A27" s="4" t="s">
        <v>119</v>
      </c>
      <c r="B27" s="5" t="n">
        <v>16</v>
      </c>
      <c r="C27" s="5" t="n">
        <v>19</v>
      </c>
    </row>
    <row r="28" spans="1:3">
      <c r="A28" s="3" t="s">
        <v>120</v>
      </c>
    </row>
    <row r="29" spans="1:3">
      <c r="A29" s="4" t="s">
        <v>121</v>
      </c>
      <c r="B29" s="5" t="n">
        <v>6214</v>
      </c>
      <c r="C29" s="5" t="n">
        <v>5731</v>
      </c>
    </row>
    <row r="30" spans="1:3">
      <c r="A30" s="4" t="s">
        <v>123</v>
      </c>
      <c r="B30" s="5" t="n">
        <v>768</v>
      </c>
      <c r="C30" s="5" t="n">
        <v>579</v>
      </c>
    </row>
    <row r="31" spans="1:3">
      <c r="A31" s="4" t="s">
        <v>124</v>
      </c>
      <c r="B31" s="5" t="n">
        <v>1177</v>
      </c>
      <c r="C31" s="5" t="n">
        <v>1191</v>
      </c>
    </row>
    <row r="32" spans="1:3">
      <c r="A32" s="3" t="s">
        <v>90</v>
      </c>
    </row>
    <row r="33" spans="1:3">
      <c r="A33" s="4" t="s">
        <v>125</v>
      </c>
      <c r="B33" s="5" t="n">
        <v>301</v>
      </c>
      <c r="C33" s="5" t="n">
        <v>305</v>
      </c>
    </row>
    <row r="34" spans="1:3">
      <c r="A34" s="3" t="s">
        <v>97</v>
      </c>
    </row>
    <row r="35" spans="1:3">
      <c r="A35" s="4" t="s">
        <v>126</v>
      </c>
      <c r="B35" s="7" t="n">
        <v>151</v>
      </c>
      <c r="C35" s="7" t="n">
        <v>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48"/>
  </cols>
  <sheetData>
    <row r="1" spans="1:2">
      <c r="A1" s="1" t="s">
        <v>476</v>
      </c>
      <c r="B1" s="2" t="s">
        <v>1</v>
      </c>
    </row>
    <row r="2" spans="1:2">
      <c r="B2" s="2" t="s">
        <v>477</v>
      </c>
    </row>
    <row r="3" spans="1:2">
      <c r="A3" s="4" t="s">
        <v>478</v>
      </c>
    </row>
    <row r="4" spans="1:2">
      <c r="A4" s="3" t="s">
        <v>479</v>
      </c>
    </row>
    <row r="5" spans="1:2">
      <c r="A5" s="4" t="s">
        <v>480</v>
      </c>
      <c r="B5" s="5" t="n">
        <v>108</v>
      </c>
    </row>
    <row r="6" spans="1:2">
      <c r="A6" s="4" t="s">
        <v>481</v>
      </c>
    </row>
    <row r="7" spans="1:2">
      <c r="A7" s="3" t="s">
        <v>482</v>
      </c>
    </row>
    <row r="8" spans="1:2">
      <c r="A8" s="4" t="s">
        <v>483</v>
      </c>
      <c r="B8" s="10" t="n">
        <v>60.48</v>
      </c>
    </row>
    <row r="9" spans="1:2">
      <c r="A9" s="4" t="s">
        <v>484</v>
      </c>
    </row>
    <row r="10" spans="1:2">
      <c r="A10" s="3" t="s">
        <v>482</v>
      </c>
    </row>
    <row r="11" spans="1:2">
      <c r="A11" s="4" t="s">
        <v>485</v>
      </c>
      <c r="B11" s="5" t="n">
        <v>50</v>
      </c>
    </row>
    <row r="12" spans="1:2">
      <c r="A12" s="4" t="s">
        <v>486</v>
      </c>
    </row>
    <row r="13" spans="1:2">
      <c r="A13" s="3" t="s">
        <v>479</v>
      </c>
    </row>
    <row r="14" spans="1:2">
      <c r="A14" s="4" t="s">
        <v>480</v>
      </c>
      <c r="B14" s="5" t="n">
        <v>87</v>
      </c>
    </row>
    <row r="15" spans="1:2">
      <c r="A15" s="4" t="s">
        <v>487</v>
      </c>
    </row>
    <row r="16" spans="1:2">
      <c r="A16" s="3" t="s">
        <v>482</v>
      </c>
    </row>
    <row r="17" spans="1:2">
      <c r="A17" s="4" t="s">
        <v>483</v>
      </c>
      <c r="B17" s="10" t="n">
        <v>72.98</v>
      </c>
    </row>
    <row r="18" spans="1:2">
      <c r="A18" s="4" t="s">
        <v>488</v>
      </c>
    </row>
    <row r="19" spans="1:2">
      <c r="A19" s="3" t="s">
        <v>482</v>
      </c>
    </row>
    <row r="20" spans="1:2">
      <c r="A20" s="4" t="s">
        <v>489</v>
      </c>
      <c r="B20" s="10" t="n">
        <v>46.72</v>
      </c>
    </row>
    <row r="21" spans="1:2">
      <c r="A21" s="4" t="s">
        <v>490</v>
      </c>
    </row>
    <row r="22" spans="1:2">
      <c r="A22" s="3" t="s">
        <v>482</v>
      </c>
    </row>
    <row r="23" spans="1:2">
      <c r="A23" s="4" t="s">
        <v>485</v>
      </c>
      <c r="B23" s="10" t="n">
        <v>56.72</v>
      </c>
    </row>
    <row r="24" spans="1:2">
      <c r="A24" s="4" t="s">
        <v>491</v>
      </c>
    </row>
    <row r="25" spans="1:2">
      <c r="A25" s="3" t="s">
        <v>479</v>
      </c>
    </row>
    <row r="26" spans="1:2">
      <c r="A26" s="4" t="s">
        <v>480</v>
      </c>
      <c r="B26" s="5" t="n">
        <v>84</v>
      </c>
    </row>
    <row r="27" spans="1:2">
      <c r="A27" s="3" t="s">
        <v>482</v>
      </c>
    </row>
    <row r="28" spans="1:2">
      <c r="A28" s="4" t="s">
        <v>492</v>
      </c>
      <c r="B28" s="10" t="n">
        <v>61.45</v>
      </c>
    </row>
    <row r="29" spans="1:2">
      <c r="A29" s="4" t="s">
        <v>493</v>
      </c>
    </row>
    <row r="30" spans="1:2">
      <c r="A30" s="3" t="s">
        <v>479</v>
      </c>
    </row>
    <row r="31" spans="1:2">
      <c r="A31" s="4" t="s">
        <v>494</v>
      </c>
      <c r="B31" s="5" t="n">
        <v>250</v>
      </c>
    </row>
    <row r="32" spans="1:2">
      <c r="A32" s="4" t="s">
        <v>495</v>
      </c>
    </row>
    <row r="33" spans="1:2">
      <c r="A33" s="3" t="s">
        <v>482</v>
      </c>
    </row>
    <row r="34" spans="1:2">
      <c r="A34" s="4" t="s">
        <v>496</v>
      </c>
      <c r="B34" s="10" t="n">
        <v>3.54</v>
      </c>
    </row>
    <row r="35" spans="1:2">
      <c r="A35" s="4" t="s">
        <v>497</v>
      </c>
    </row>
    <row r="36" spans="1:2">
      <c r="A36" s="3" t="s">
        <v>482</v>
      </c>
    </row>
    <row r="37" spans="1:2">
      <c r="A37" s="4" t="s">
        <v>489</v>
      </c>
      <c r="B37" s="5" t="n">
        <v>2</v>
      </c>
    </row>
    <row r="38" spans="1:2">
      <c r="A38" s="4" t="s">
        <v>498</v>
      </c>
    </row>
    <row r="39" spans="1:2">
      <c r="A39" s="3" t="s">
        <v>482</v>
      </c>
    </row>
    <row r="40" spans="1:2">
      <c r="A40" s="4" t="s">
        <v>489</v>
      </c>
      <c r="B40" s="10" t="n">
        <v>2.75</v>
      </c>
    </row>
    <row r="41" spans="1:2">
      <c r="A41" s="4" t="s">
        <v>499</v>
      </c>
    </row>
    <row r="42" spans="1:2">
      <c r="A42" s="3" t="s">
        <v>479</v>
      </c>
    </row>
    <row r="43" spans="1:2">
      <c r="A43" s="4" t="s">
        <v>494</v>
      </c>
      <c r="B43" s="5" t="n">
        <v>280</v>
      </c>
    </row>
    <row r="44" spans="1:2">
      <c r="A44" s="3" t="s">
        <v>482</v>
      </c>
    </row>
    <row r="45" spans="1:2">
      <c r="A45" s="4" t="s">
        <v>492</v>
      </c>
      <c r="B45" s="10" t="n">
        <v>3.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26</v>
      </c>
      <c r="D2" s="2" t="s">
        <v>79</v>
      </c>
    </row>
    <row r="3" spans="1:4">
      <c r="A3" s="3" t="s">
        <v>479</v>
      </c>
    </row>
    <row r="4" spans="1:4">
      <c r="A4" s="4" t="s">
        <v>501</v>
      </c>
      <c r="B4" s="7" t="n">
        <v>153</v>
      </c>
    </row>
    <row r="5" spans="1:4">
      <c r="A5" s="4" t="s">
        <v>502</v>
      </c>
      <c r="B5" s="5" t="n">
        <v>67</v>
      </c>
      <c r="D5" s="7" t="n">
        <v>170</v>
      </c>
    </row>
    <row r="6" spans="1:4">
      <c r="A6" s="4" t="s">
        <v>503</v>
      </c>
    </row>
    <row r="7" spans="1:4">
      <c r="A7" s="3" t="s">
        <v>479</v>
      </c>
    </row>
    <row r="8" spans="1:4">
      <c r="A8" s="4" t="s">
        <v>504</v>
      </c>
      <c r="B8" s="5" t="n">
        <v>-1600</v>
      </c>
      <c r="D8" s="7" t="n">
        <v>-1400</v>
      </c>
    </row>
    <row r="9" spans="1:4">
      <c r="A9" s="4" t="s">
        <v>505</v>
      </c>
    </row>
    <row r="10" spans="1:4">
      <c r="A10" s="3" t="s">
        <v>479</v>
      </c>
    </row>
    <row r="11" spans="1:4">
      <c r="A11" s="4" t="s">
        <v>506</v>
      </c>
      <c r="B11" s="5" t="n">
        <v>48</v>
      </c>
      <c r="C11" s="7" t="n">
        <v>65</v>
      </c>
    </row>
    <row r="12" spans="1:4">
      <c r="A12" s="4" t="s">
        <v>507</v>
      </c>
    </row>
    <row r="13" spans="1:4">
      <c r="A13" s="3" t="s">
        <v>479</v>
      </c>
    </row>
    <row r="14" spans="1:4">
      <c r="A14" s="4" t="s">
        <v>508</v>
      </c>
      <c r="B14" s="7" t="n">
        <v>1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379</v>
      </c>
    </row>
    <row r="3" spans="1:2">
      <c r="A3" s="4" t="s">
        <v>510</v>
      </c>
    </row>
    <row r="4" spans="1:2">
      <c r="A4" s="3" t="s">
        <v>479</v>
      </c>
    </row>
    <row r="5" spans="1:2">
      <c r="A5" s="4" t="s">
        <v>508</v>
      </c>
      <c r="B5" s="7" t="n">
        <v>550</v>
      </c>
    </row>
    <row r="6" spans="1:2">
      <c r="A6" s="4" t="s">
        <v>511</v>
      </c>
      <c r="B6" s="4" t="s">
        <v>512</v>
      </c>
    </row>
    <row r="7" spans="1:2">
      <c r="A7" s="4" t="s">
        <v>513</v>
      </c>
      <c r="B7" s="4" t="s">
        <v>514</v>
      </c>
    </row>
    <row r="8" spans="1:2">
      <c r="A8" s="4" t="s">
        <v>515</v>
      </c>
      <c r="B8" s="4" t="s">
        <v>516</v>
      </c>
    </row>
    <row r="9" spans="1:2">
      <c r="A9" s="4" t="s">
        <v>517</v>
      </c>
      <c r="B9" s="4" t="s">
        <v>518</v>
      </c>
    </row>
    <row r="10" spans="1:2">
      <c r="A10" s="4" t="s">
        <v>519</v>
      </c>
    </row>
    <row r="11" spans="1:2">
      <c r="A11" s="3" t="s">
        <v>479</v>
      </c>
    </row>
    <row r="12" spans="1:2">
      <c r="A12" s="4" t="s">
        <v>508</v>
      </c>
      <c r="B12" s="7" t="n">
        <v>250</v>
      </c>
    </row>
    <row r="13" spans="1:2">
      <c r="A13" s="4" t="s">
        <v>511</v>
      </c>
      <c r="B13" s="4" t="s">
        <v>512</v>
      </c>
    </row>
    <row r="14" spans="1:2">
      <c r="A14" s="4" t="s">
        <v>513</v>
      </c>
      <c r="B14" s="4" t="s">
        <v>514</v>
      </c>
    </row>
    <row r="15" spans="1:2">
      <c r="A15" s="4" t="s">
        <v>515</v>
      </c>
      <c r="B15" s="4" t="s">
        <v>520</v>
      </c>
    </row>
    <row r="16" spans="1:2">
      <c r="A16" s="4" t="s">
        <v>517</v>
      </c>
      <c r="B16" s="4" t="s">
        <v>521</v>
      </c>
    </row>
    <row r="17" spans="1:2">
      <c r="A17" s="4" t="s">
        <v>522</v>
      </c>
    </row>
    <row r="18" spans="1:2">
      <c r="A18" s="3" t="s">
        <v>479</v>
      </c>
    </row>
    <row r="19" spans="1:2">
      <c r="A19" s="4" t="s">
        <v>508</v>
      </c>
      <c r="B19" s="7" t="n">
        <v>200</v>
      </c>
    </row>
    <row r="20" spans="1:2">
      <c r="A20" s="4" t="s">
        <v>511</v>
      </c>
      <c r="B20" s="4" t="s">
        <v>523</v>
      </c>
    </row>
    <row r="21" spans="1:2">
      <c r="A21" s="4" t="s">
        <v>513</v>
      </c>
      <c r="B21" s="4" t="s">
        <v>524</v>
      </c>
    </row>
    <row r="22" spans="1:2">
      <c r="A22" s="4" t="s">
        <v>515</v>
      </c>
      <c r="B22" s="4" t="s">
        <v>525</v>
      </c>
    </row>
    <row r="23" spans="1:2">
      <c r="A23" s="4" t="s">
        <v>517</v>
      </c>
      <c r="B23" s="4" t="s">
        <v>526</v>
      </c>
    </row>
    <row r="24" spans="1:2">
      <c r="A24" s="4" t="s">
        <v>527</v>
      </c>
    </row>
    <row r="25" spans="1:2">
      <c r="A25" s="3" t="s">
        <v>479</v>
      </c>
    </row>
    <row r="26" spans="1:2">
      <c r="A26" s="4" t="s">
        <v>508</v>
      </c>
      <c r="B26" s="7" t="n">
        <v>100</v>
      </c>
    </row>
    <row r="27" spans="1:2">
      <c r="A27" s="4" t="s">
        <v>511</v>
      </c>
      <c r="B27" s="4" t="s">
        <v>523</v>
      </c>
    </row>
    <row r="28" spans="1:2">
      <c r="A28" s="4" t="s">
        <v>513</v>
      </c>
      <c r="B28" s="4" t="s">
        <v>524</v>
      </c>
    </row>
    <row r="29" spans="1:2">
      <c r="A29" s="4" t="s">
        <v>515</v>
      </c>
      <c r="B29" s="4" t="s">
        <v>516</v>
      </c>
    </row>
    <row r="30" spans="1:2">
      <c r="A30" s="4" t="s">
        <v>517</v>
      </c>
      <c r="B30" s="4" t="s">
        <v>528</v>
      </c>
    </row>
    <row r="31" spans="1:2">
      <c r="A31" s="4" t="s">
        <v>529</v>
      </c>
    </row>
    <row r="32" spans="1:2">
      <c r="A32" s="3" t="s">
        <v>479</v>
      </c>
    </row>
    <row r="33" spans="1:2">
      <c r="A33" s="4" t="s">
        <v>508</v>
      </c>
      <c r="B33" s="7" t="n">
        <v>250</v>
      </c>
    </row>
    <row r="34" spans="1:2">
      <c r="A34" s="4" t="s">
        <v>511</v>
      </c>
      <c r="B34" s="4" t="s">
        <v>523</v>
      </c>
    </row>
    <row r="35" spans="1:2">
      <c r="A35" s="4" t="s">
        <v>513</v>
      </c>
      <c r="B35" s="4" t="s">
        <v>524</v>
      </c>
    </row>
    <row r="36" spans="1:2">
      <c r="A36" s="4" t="s">
        <v>515</v>
      </c>
      <c r="B36" s="4" t="s">
        <v>530</v>
      </c>
    </row>
    <row r="37" spans="1:2">
      <c r="A37" s="4" t="s">
        <v>517</v>
      </c>
      <c r="B37" s="4" t="s">
        <v>531</v>
      </c>
    </row>
    <row r="38" spans="1:2">
      <c r="A38" s="4" t="s">
        <v>532</v>
      </c>
    </row>
    <row r="39" spans="1:2">
      <c r="A39" s="3" t="s">
        <v>479</v>
      </c>
    </row>
    <row r="40" spans="1:2">
      <c r="A40" s="4" t="s">
        <v>508</v>
      </c>
      <c r="B40" s="7" t="n">
        <v>250</v>
      </c>
    </row>
    <row r="41" spans="1:2">
      <c r="A41" s="4" t="s">
        <v>511</v>
      </c>
      <c r="B41" s="4" t="s">
        <v>523</v>
      </c>
    </row>
    <row r="42" spans="1:2">
      <c r="A42" s="4" t="s">
        <v>513</v>
      </c>
      <c r="B42" s="4" t="s">
        <v>524</v>
      </c>
    </row>
    <row r="43" spans="1:2">
      <c r="A43" s="4" t="s">
        <v>515</v>
      </c>
      <c r="B43" s="4" t="s">
        <v>533</v>
      </c>
    </row>
    <row r="44" spans="1:2">
      <c r="A44" s="4" t="s">
        <v>517</v>
      </c>
      <c r="B44" s="4" t="s">
        <v>5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79</v>
      </c>
    </row>
    <row r="2" spans="1:3">
      <c r="A2" s="3" t="s">
        <v>536</v>
      </c>
    </row>
    <row r="3" spans="1:3">
      <c r="A3" s="4" t="s">
        <v>537</v>
      </c>
      <c r="B3" s="7" t="n">
        <v>152</v>
      </c>
      <c r="C3" s="7" t="n">
        <v>108</v>
      </c>
    </row>
    <row r="4" spans="1:3">
      <c r="A4" s="4" t="s">
        <v>538</v>
      </c>
      <c r="B4" s="5" t="n">
        <v>-1863</v>
      </c>
      <c r="C4" s="5" t="n">
        <v>-1628</v>
      </c>
    </row>
    <row r="5" spans="1:3">
      <c r="A5" s="4" t="s">
        <v>539</v>
      </c>
    </row>
    <row r="6" spans="1:3">
      <c r="A6" s="3" t="s">
        <v>536</v>
      </c>
    </row>
    <row r="7" spans="1:3">
      <c r="A7" s="4" t="s">
        <v>537</v>
      </c>
      <c r="B7" s="5" t="n">
        <v>93</v>
      </c>
      <c r="C7" s="5" t="n">
        <v>54</v>
      </c>
    </row>
    <row r="8" spans="1:3">
      <c r="A8" s="4" t="s">
        <v>538</v>
      </c>
      <c r="B8" s="5" t="n">
        <v>-647</v>
      </c>
      <c r="C8" s="5" t="n">
        <v>-209</v>
      </c>
    </row>
    <row r="9" spans="1:3">
      <c r="A9" s="4" t="s">
        <v>540</v>
      </c>
    </row>
    <row r="10" spans="1:3">
      <c r="A10" s="3" t="s">
        <v>536</v>
      </c>
    </row>
    <row r="11" spans="1:3">
      <c r="A11" s="4" t="s">
        <v>537</v>
      </c>
      <c r="B11" s="5" t="n">
        <v>3</v>
      </c>
      <c r="C11" s="5" t="n">
        <v>7</v>
      </c>
    </row>
    <row r="12" spans="1:3">
      <c r="A12" s="4" t="s">
        <v>538</v>
      </c>
      <c r="B12" s="5" t="n">
        <v>0</v>
      </c>
      <c r="C12" s="5" t="n">
        <v>-1</v>
      </c>
    </row>
    <row r="13" spans="1:3">
      <c r="A13" s="4" t="s">
        <v>541</v>
      </c>
    </row>
    <row r="14" spans="1:3">
      <c r="A14" s="3" t="s">
        <v>536</v>
      </c>
    </row>
    <row r="15" spans="1:3">
      <c r="A15" s="4" t="s">
        <v>537</v>
      </c>
      <c r="B15" s="5" t="n">
        <v>1</v>
      </c>
      <c r="C15" s="5" t="n">
        <v>2</v>
      </c>
    </row>
    <row r="16" spans="1:3">
      <c r="A16" s="4" t="s">
        <v>538</v>
      </c>
      <c r="B16" s="5" t="n">
        <v>0</v>
      </c>
      <c r="C16" s="5" t="n">
        <v>0</v>
      </c>
    </row>
    <row r="17" spans="1:3">
      <c r="A17" s="4" t="s">
        <v>542</v>
      </c>
    </row>
    <row r="18" spans="1:3">
      <c r="A18" s="3" t="s">
        <v>536</v>
      </c>
    </row>
    <row r="19" spans="1:3">
      <c r="A19" s="4" t="s">
        <v>537</v>
      </c>
      <c r="B19" s="5" t="n">
        <v>34</v>
      </c>
      <c r="C19" s="5" t="n">
        <v>45</v>
      </c>
    </row>
    <row r="20" spans="1:3">
      <c r="A20" s="4" t="s">
        <v>538</v>
      </c>
      <c r="B20" s="5" t="n">
        <v>-552</v>
      </c>
      <c r="C20" s="5" t="n">
        <v>-206</v>
      </c>
    </row>
    <row r="21" spans="1:3">
      <c r="A21" s="4" t="s">
        <v>543</v>
      </c>
    </row>
    <row r="22" spans="1:3">
      <c r="A22" s="3" t="s">
        <v>536</v>
      </c>
    </row>
    <row r="23" spans="1:3">
      <c r="A23" s="4" t="s">
        <v>537</v>
      </c>
      <c r="B23" s="5" t="n">
        <v>55</v>
      </c>
      <c r="C23" s="5" t="n">
        <v>0</v>
      </c>
    </row>
    <row r="24" spans="1:3">
      <c r="A24" s="4" t="s">
        <v>538</v>
      </c>
      <c r="B24" s="5" t="n">
        <v>-95</v>
      </c>
      <c r="C24" s="5" t="n">
        <v>-2</v>
      </c>
    </row>
    <row r="25" spans="1:3">
      <c r="A25" s="4" t="s">
        <v>544</v>
      </c>
    </row>
    <row r="26" spans="1:3">
      <c r="A26" s="3" t="s">
        <v>536</v>
      </c>
    </row>
    <row r="27" spans="1:3">
      <c r="A27" s="4" t="s">
        <v>537</v>
      </c>
      <c r="B27" s="5" t="n">
        <v>59</v>
      </c>
      <c r="C27" s="5" t="n">
        <v>54</v>
      </c>
    </row>
    <row r="28" spans="1:3">
      <c r="A28" s="4" t="s">
        <v>538</v>
      </c>
      <c r="B28" s="5" t="n">
        <v>-1216</v>
      </c>
      <c r="C28" s="5" t="n">
        <v>-1419</v>
      </c>
    </row>
    <row r="29" spans="1:3">
      <c r="A29" s="4" t="s">
        <v>545</v>
      </c>
    </row>
    <row r="30" spans="1:3">
      <c r="A30" s="3" t="s">
        <v>536</v>
      </c>
    </row>
    <row r="31" spans="1:3">
      <c r="A31" s="4" t="s">
        <v>537</v>
      </c>
      <c r="B31" s="5" t="n">
        <v>19</v>
      </c>
      <c r="C31" s="5" t="n">
        <v>14</v>
      </c>
    </row>
    <row r="32" spans="1:3">
      <c r="A32" s="4" t="s">
        <v>538</v>
      </c>
      <c r="B32" s="5" t="n">
        <v>0</v>
      </c>
      <c r="C32" s="5" t="n">
        <v>0</v>
      </c>
    </row>
    <row r="33" spans="1:3">
      <c r="A33" s="4" t="s">
        <v>546</v>
      </c>
    </row>
    <row r="34" spans="1:3">
      <c r="A34" s="3" t="s">
        <v>536</v>
      </c>
    </row>
    <row r="35" spans="1:3">
      <c r="A35" s="4" t="s">
        <v>537</v>
      </c>
      <c r="B35" s="5" t="n">
        <v>40</v>
      </c>
      <c r="C35" s="5" t="n">
        <v>40</v>
      </c>
    </row>
    <row r="36" spans="1:3">
      <c r="A36" s="4" t="s">
        <v>538</v>
      </c>
      <c r="B36" s="5" t="n">
        <v>0</v>
      </c>
      <c r="C36" s="5" t="n">
        <v>0</v>
      </c>
    </row>
    <row r="37" spans="1:3">
      <c r="A37" s="4" t="s">
        <v>547</v>
      </c>
    </row>
    <row r="38" spans="1:3">
      <c r="A38" s="3" t="s">
        <v>536</v>
      </c>
    </row>
    <row r="39" spans="1:3">
      <c r="A39" s="4" t="s">
        <v>537</v>
      </c>
      <c r="B39" s="5" t="n">
        <v>0</v>
      </c>
      <c r="C39" s="5" t="n">
        <v>0</v>
      </c>
    </row>
    <row r="40" spans="1:3">
      <c r="A40" s="4" t="s">
        <v>538</v>
      </c>
      <c r="B40" s="5" t="n">
        <v>-205</v>
      </c>
      <c r="C40" s="5" t="n">
        <v>-236</v>
      </c>
    </row>
    <row r="41" spans="1:3">
      <c r="A41" s="4" t="s">
        <v>548</v>
      </c>
    </row>
    <row r="42" spans="1:3">
      <c r="A42" s="3" t="s">
        <v>536</v>
      </c>
    </row>
    <row r="43" spans="1:3">
      <c r="A43" s="4" t="s">
        <v>537</v>
      </c>
      <c r="B43" s="5" t="n">
        <v>0</v>
      </c>
      <c r="C43" s="5" t="n">
        <v>0</v>
      </c>
    </row>
    <row r="44" spans="1:3">
      <c r="A44" s="4" t="s">
        <v>538</v>
      </c>
      <c r="B44" s="7" t="n">
        <v>-1011</v>
      </c>
      <c r="C44" s="7" t="n">
        <v>-11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25</v>
      </c>
      <c r="D1" s="2" t="s">
        <v>1</v>
      </c>
    </row>
    <row r="2" spans="1:5">
      <c r="B2" s="2" t="s">
        <v>2</v>
      </c>
      <c r="C2" s="2" t="s">
        <v>26</v>
      </c>
      <c r="D2" s="2" t="s">
        <v>2</v>
      </c>
      <c r="E2" s="2" t="s">
        <v>26</v>
      </c>
    </row>
    <row r="3" spans="1:5">
      <c r="A3" s="3" t="s">
        <v>479</v>
      </c>
    </row>
    <row r="4" spans="1:5">
      <c r="A4" s="4" t="s">
        <v>163</v>
      </c>
      <c r="B4" s="7" t="n">
        <v>437</v>
      </c>
      <c r="C4" s="7" t="n">
        <v>32</v>
      </c>
      <c r="D4" s="7" t="n">
        <v>473</v>
      </c>
      <c r="E4" s="7" t="n">
        <v>-115</v>
      </c>
    </row>
    <row r="5" spans="1:5">
      <c r="A5" s="4" t="s">
        <v>550</v>
      </c>
    </row>
    <row r="6" spans="1:5">
      <c r="A6" s="3" t="s">
        <v>479</v>
      </c>
    </row>
    <row r="7" spans="1:5">
      <c r="A7" s="4" t="s">
        <v>163</v>
      </c>
      <c r="B7" s="5" t="n">
        <v>1</v>
      </c>
      <c r="C7" s="5" t="n">
        <v>0</v>
      </c>
      <c r="D7" s="5" t="n">
        <v>2</v>
      </c>
      <c r="E7" s="5" t="n">
        <v>0</v>
      </c>
    </row>
    <row r="8" spans="1:5">
      <c r="A8" s="4" t="s">
        <v>551</v>
      </c>
    </row>
    <row r="9" spans="1:5">
      <c r="A9" s="3" t="s">
        <v>479</v>
      </c>
    </row>
    <row r="10" spans="1:5">
      <c r="A10" s="4" t="s">
        <v>163</v>
      </c>
      <c r="B10" s="5" t="n">
        <v>468</v>
      </c>
      <c r="C10" s="5" t="n">
        <v>-72</v>
      </c>
      <c r="D10" s="5" t="n">
        <v>630</v>
      </c>
      <c r="E10" s="5" t="n">
        <v>-207</v>
      </c>
    </row>
    <row r="11" spans="1:5">
      <c r="A11" s="4" t="s">
        <v>552</v>
      </c>
    </row>
    <row r="12" spans="1:5">
      <c r="A12" s="3" t="s">
        <v>479</v>
      </c>
    </row>
    <row r="13" spans="1:5">
      <c r="A13" s="4" t="s">
        <v>163</v>
      </c>
      <c r="B13" s="7" t="n">
        <v>-32</v>
      </c>
      <c r="C13" s="7" t="n">
        <v>104</v>
      </c>
      <c r="D13" s="7" t="n">
        <v>-159</v>
      </c>
      <c r="E13" s="7" t="n">
        <v>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3</v>
      </c>
      <c r="C1" s="2" t="s">
        <v>2</v>
      </c>
      <c r="D1" s="2" t="s">
        <v>79</v>
      </c>
    </row>
    <row r="2" spans="1:4">
      <c r="A2" s="3" t="s">
        <v>554</v>
      </c>
    </row>
    <row r="3" spans="1:4">
      <c r="A3" s="4" t="s">
        <v>537</v>
      </c>
      <c r="C3" s="7" t="n">
        <v>152</v>
      </c>
      <c r="D3" s="7" t="n">
        <v>108</v>
      </c>
    </row>
    <row r="4" spans="1:4">
      <c r="A4" s="4" t="s">
        <v>538</v>
      </c>
      <c r="C4" s="5" t="n">
        <v>-1863</v>
      </c>
      <c r="D4" s="5" t="n">
        <v>-1628</v>
      </c>
    </row>
    <row r="5" spans="1:4">
      <c r="A5" s="4" t="s">
        <v>555</v>
      </c>
      <c r="B5" s="4" t="s">
        <v>111</v>
      </c>
      <c r="C5" s="5" t="n">
        <v>-89</v>
      </c>
      <c r="D5" s="5" t="n">
        <v>-46</v>
      </c>
    </row>
    <row r="6" spans="1:4">
      <c r="A6" s="4" t="s">
        <v>556</v>
      </c>
      <c r="B6" s="4" t="s">
        <v>111</v>
      </c>
      <c r="C6" s="5" t="n">
        <v>89</v>
      </c>
      <c r="D6" s="5" t="n">
        <v>46</v>
      </c>
    </row>
    <row r="7" spans="1:4">
      <c r="A7" s="4" t="s">
        <v>557</v>
      </c>
      <c r="C7" s="5" t="n">
        <v>0</v>
      </c>
      <c r="D7" s="5" t="n">
        <v>-1</v>
      </c>
    </row>
    <row r="8" spans="1:4">
      <c r="A8" s="4" t="s">
        <v>558</v>
      </c>
      <c r="C8" s="5" t="n">
        <v>77</v>
      </c>
      <c r="D8" s="5" t="n">
        <v>173</v>
      </c>
    </row>
    <row r="9" spans="1:4">
      <c r="A9" s="4" t="s">
        <v>559</v>
      </c>
      <c r="C9" s="5" t="n">
        <v>63</v>
      </c>
      <c r="D9" s="5" t="n">
        <v>61</v>
      </c>
    </row>
    <row r="10" spans="1:4">
      <c r="A10" s="4" t="s">
        <v>560</v>
      </c>
      <c r="C10" s="5" t="n">
        <v>-1697</v>
      </c>
      <c r="D10" s="5" t="n">
        <v>-1409</v>
      </c>
    </row>
    <row r="11" spans="1:4">
      <c r="A11" s="4" t="s">
        <v>539</v>
      </c>
    </row>
    <row r="12" spans="1:4">
      <c r="A12" s="3" t="s">
        <v>554</v>
      </c>
    </row>
    <row r="13" spans="1:4">
      <c r="A13" s="4" t="s">
        <v>537</v>
      </c>
      <c r="C13" s="5" t="n">
        <v>93</v>
      </c>
      <c r="D13" s="5" t="n">
        <v>54</v>
      </c>
    </row>
    <row r="14" spans="1:4">
      <c r="A14" s="4" t="s">
        <v>538</v>
      </c>
      <c r="C14" s="5" t="n">
        <v>-647</v>
      </c>
      <c r="D14" s="5" t="n">
        <v>-209</v>
      </c>
    </row>
    <row r="15" spans="1:4">
      <c r="A15" s="4" t="s">
        <v>555</v>
      </c>
      <c r="B15" s="4" t="s">
        <v>111</v>
      </c>
      <c r="C15" s="5" t="n">
        <v>-89</v>
      </c>
      <c r="D15" s="5" t="n">
        <v>-46</v>
      </c>
    </row>
    <row r="16" spans="1:4">
      <c r="A16" s="4" t="s">
        <v>556</v>
      </c>
      <c r="B16" s="4" t="s">
        <v>111</v>
      </c>
      <c r="C16" s="5" t="n">
        <v>89</v>
      </c>
      <c r="D16" s="5" t="n">
        <v>46</v>
      </c>
    </row>
    <row r="17" spans="1:4">
      <c r="A17" s="4" t="s">
        <v>557</v>
      </c>
      <c r="C17" s="5" t="n">
        <v>0</v>
      </c>
      <c r="D17" s="5" t="n">
        <v>-1</v>
      </c>
    </row>
    <row r="18" spans="1:4">
      <c r="A18" s="4" t="s">
        <v>558</v>
      </c>
      <c r="C18" s="5" t="n">
        <v>10</v>
      </c>
      <c r="D18" s="5" t="n">
        <v>3</v>
      </c>
    </row>
    <row r="19" spans="1:4">
      <c r="A19" s="4" t="s">
        <v>559</v>
      </c>
      <c r="C19" s="5" t="n">
        <v>4</v>
      </c>
      <c r="D19" s="5" t="n">
        <v>7</v>
      </c>
    </row>
    <row r="20" spans="1:4">
      <c r="A20" s="4" t="s">
        <v>560</v>
      </c>
      <c r="C20" s="5" t="n">
        <v>-548</v>
      </c>
      <c r="D20" s="5" t="n">
        <v>-160</v>
      </c>
    </row>
    <row r="21" spans="1:4">
      <c r="A21" s="4" t="s">
        <v>544</v>
      </c>
    </row>
    <row r="22" spans="1:4">
      <c r="A22" s="3" t="s">
        <v>554</v>
      </c>
    </row>
    <row r="23" spans="1:4">
      <c r="A23" s="4" t="s">
        <v>537</v>
      </c>
      <c r="C23" s="5" t="n">
        <v>59</v>
      </c>
      <c r="D23" s="5" t="n">
        <v>54</v>
      </c>
    </row>
    <row r="24" spans="1:4">
      <c r="A24" s="4" t="s">
        <v>538</v>
      </c>
      <c r="C24" s="5" t="n">
        <v>-1216</v>
      </c>
      <c r="D24" s="5" t="n">
        <v>-1419</v>
      </c>
    </row>
    <row r="25" spans="1:4">
      <c r="A25" s="4" t="s">
        <v>555</v>
      </c>
      <c r="B25" s="4" t="s">
        <v>111</v>
      </c>
      <c r="C25" s="5" t="n">
        <v>0</v>
      </c>
      <c r="D25" s="5" t="n">
        <v>0</v>
      </c>
    </row>
    <row r="26" spans="1:4">
      <c r="A26" s="4" t="s">
        <v>556</v>
      </c>
      <c r="B26" s="4" t="s">
        <v>111</v>
      </c>
      <c r="C26" s="5" t="n">
        <v>0</v>
      </c>
      <c r="D26" s="5" t="n">
        <v>0</v>
      </c>
    </row>
    <row r="27" spans="1:4">
      <c r="A27" s="4" t="s">
        <v>557</v>
      </c>
      <c r="C27" s="5" t="n">
        <v>0</v>
      </c>
      <c r="D27" s="5" t="n">
        <v>0</v>
      </c>
    </row>
    <row r="28" spans="1:4">
      <c r="A28" s="4" t="s">
        <v>558</v>
      </c>
      <c r="C28" s="5" t="n">
        <v>67</v>
      </c>
      <c r="D28" s="5" t="n">
        <v>170</v>
      </c>
    </row>
    <row r="29" spans="1:4">
      <c r="A29" s="4" t="s">
        <v>559</v>
      </c>
      <c r="C29" s="5" t="n">
        <v>59</v>
      </c>
      <c r="D29" s="5" t="n">
        <v>54</v>
      </c>
    </row>
    <row r="30" spans="1:4">
      <c r="A30" s="4" t="s">
        <v>560</v>
      </c>
      <c r="C30" s="5" t="n">
        <v>-1149</v>
      </c>
      <c r="D30" s="5" t="n">
        <v>-1249</v>
      </c>
    </row>
    <row r="31" spans="1:4">
      <c r="A31" s="4" t="s">
        <v>561</v>
      </c>
    </row>
    <row r="32" spans="1:4">
      <c r="A32" s="3" t="s">
        <v>554</v>
      </c>
    </row>
    <row r="33" spans="1:4">
      <c r="A33" s="4" t="s">
        <v>537</v>
      </c>
      <c r="C33" s="5" t="n">
        <v>0</v>
      </c>
      <c r="D33" s="5" t="n">
        <v>1</v>
      </c>
    </row>
    <row r="34" spans="1:4">
      <c r="A34" s="4" t="s">
        <v>538</v>
      </c>
      <c r="C34" s="5" t="n">
        <v>0</v>
      </c>
      <c r="D34" s="5" t="n">
        <v>-1</v>
      </c>
    </row>
    <row r="35" spans="1:4">
      <c r="A35" s="4" t="s">
        <v>562</v>
      </c>
    </row>
    <row r="36" spans="1:4">
      <c r="A36" s="3" t="s">
        <v>554</v>
      </c>
    </row>
    <row r="37" spans="1:4">
      <c r="A37" s="4" t="s">
        <v>537</v>
      </c>
      <c r="C37" s="5" t="n">
        <v>152</v>
      </c>
      <c r="D37" s="5" t="n">
        <v>107</v>
      </c>
    </row>
    <row r="38" spans="1:4">
      <c r="A38" s="4" t="s">
        <v>538</v>
      </c>
      <c r="C38" s="5" t="n">
        <v>-1863</v>
      </c>
      <c r="D38" s="5" t="n">
        <v>-1627</v>
      </c>
    </row>
    <row r="39" spans="1:4">
      <c r="A39" s="4" t="s">
        <v>563</v>
      </c>
    </row>
    <row r="40" spans="1:4">
      <c r="A40" s="3" t="s">
        <v>554</v>
      </c>
    </row>
    <row r="41" spans="1:4">
      <c r="A41" s="4" t="s">
        <v>537</v>
      </c>
      <c r="C41" s="5" t="n">
        <v>0</v>
      </c>
      <c r="D41" s="5" t="n">
        <v>0</v>
      </c>
    </row>
    <row r="42" spans="1:4">
      <c r="A42" s="4" t="s">
        <v>538</v>
      </c>
      <c r="C42" s="5" t="n">
        <v>0</v>
      </c>
      <c r="D42" s="5" t="n">
        <v>0</v>
      </c>
    </row>
    <row r="43" spans="1:4">
      <c r="A43" s="4" t="s">
        <v>564</v>
      </c>
    </row>
    <row r="44" spans="1:4">
      <c r="A44" s="3" t="s">
        <v>554</v>
      </c>
    </row>
    <row r="45" spans="1:4">
      <c r="A45" s="4" t="s">
        <v>537</v>
      </c>
      <c r="C45" s="5" t="n">
        <v>0</v>
      </c>
      <c r="D45" s="5" t="n">
        <v>1</v>
      </c>
    </row>
    <row r="46" spans="1:4">
      <c r="A46" s="4" t="s">
        <v>538</v>
      </c>
      <c r="C46" s="5" t="n">
        <v>0</v>
      </c>
      <c r="D46" s="5" t="n">
        <v>-1</v>
      </c>
    </row>
    <row r="47" spans="1:4">
      <c r="A47" s="4" t="s">
        <v>565</v>
      </c>
    </row>
    <row r="48" spans="1:4">
      <c r="A48" s="3" t="s">
        <v>554</v>
      </c>
    </row>
    <row r="49" spans="1:4">
      <c r="A49" s="4" t="s">
        <v>537</v>
      </c>
      <c r="C49" s="5" t="n">
        <v>93</v>
      </c>
      <c r="D49" s="5" t="n">
        <v>53</v>
      </c>
    </row>
    <row r="50" spans="1:4">
      <c r="A50" s="4" t="s">
        <v>538</v>
      </c>
      <c r="C50" s="5" t="n">
        <v>-647</v>
      </c>
      <c r="D50" s="5" t="n">
        <v>-208</v>
      </c>
    </row>
    <row r="51" spans="1:4">
      <c r="A51" s="4" t="s">
        <v>566</v>
      </c>
    </row>
    <row r="52" spans="1:4">
      <c r="A52" s="3" t="s">
        <v>554</v>
      </c>
    </row>
    <row r="53" spans="1:4">
      <c r="A53" s="4" t="s">
        <v>537</v>
      </c>
      <c r="C53" s="5" t="n">
        <v>0</v>
      </c>
      <c r="D53" s="5" t="n">
        <v>0</v>
      </c>
    </row>
    <row r="54" spans="1:4">
      <c r="A54" s="4" t="s">
        <v>538</v>
      </c>
      <c r="C54" s="5" t="n">
        <v>0</v>
      </c>
      <c r="D54" s="5" t="n">
        <v>0</v>
      </c>
    </row>
    <row r="55" spans="1:4">
      <c r="A55" s="4" t="s">
        <v>567</v>
      </c>
    </row>
    <row r="56" spans="1:4">
      <c r="A56" s="3" t="s">
        <v>554</v>
      </c>
    </row>
    <row r="57" spans="1:4">
      <c r="A57" s="4" t="s">
        <v>537</v>
      </c>
      <c r="C57" s="5" t="n">
        <v>0</v>
      </c>
      <c r="D57" s="5" t="n">
        <v>0</v>
      </c>
    </row>
    <row r="58" spans="1:4">
      <c r="A58" s="4" t="s">
        <v>538</v>
      </c>
      <c r="C58" s="5" t="n">
        <v>0</v>
      </c>
      <c r="D58" s="5" t="n">
        <v>0</v>
      </c>
    </row>
    <row r="59" spans="1:4">
      <c r="A59" s="4" t="s">
        <v>568</v>
      </c>
    </row>
    <row r="60" spans="1:4">
      <c r="A60" s="3" t="s">
        <v>554</v>
      </c>
    </row>
    <row r="61" spans="1:4">
      <c r="A61" s="4" t="s">
        <v>537</v>
      </c>
      <c r="C61" s="5" t="n">
        <v>59</v>
      </c>
      <c r="D61" s="5" t="n">
        <v>54</v>
      </c>
    </row>
    <row r="62" spans="1:4">
      <c r="A62" s="4" t="s">
        <v>538</v>
      </c>
      <c r="C62" s="5" t="n">
        <v>-1216</v>
      </c>
      <c r="D62" s="5" t="n">
        <v>-1419</v>
      </c>
    </row>
    <row r="63" spans="1:4">
      <c r="A63" s="4" t="s">
        <v>569</v>
      </c>
    </row>
    <row r="64" spans="1:4">
      <c r="A64" s="3" t="s">
        <v>554</v>
      </c>
    </row>
    <row r="65" spans="1:4">
      <c r="A65" s="4" t="s">
        <v>537</v>
      </c>
      <c r="C65" s="5" t="n">
        <v>0</v>
      </c>
      <c r="D65" s="5" t="n">
        <v>0</v>
      </c>
    </row>
    <row r="66" spans="1:4">
      <c r="A66" s="4" t="s">
        <v>538</v>
      </c>
      <c r="C66" s="7" t="n">
        <v>0</v>
      </c>
      <c r="D66" s="7" t="n">
        <v>0</v>
      </c>
    </row>
    <row r="67" spans="1:4"/>
    <row r="68" spans="1:4">
      <c r="A68" s="4" t="s">
        <v>111</v>
      </c>
      <c r="B68" s="4" t="s">
        <v>570</v>
      </c>
    </row>
  </sheetData>
  <mergeCells count="3">
    <mergeCell ref="A1:B1"/>
    <mergeCell ref="A67:C67"/>
    <mergeCell ref="B68:C6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571</v>
      </c>
      <c r="B1" s="2" t="s">
        <v>572</v>
      </c>
      <c r="C1" s="2" t="s">
        <v>573</v>
      </c>
      <c r="D1" s="2" t="s">
        <v>379</v>
      </c>
    </row>
    <row r="2" spans="1:4">
      <c r="A2" s="4" t="s">
        <v>574</v>
      </c>
    </row>
    <row r="3" spans="1:4">
      <c r="A3" s="3" t="s">
        <v>575</v>
      </c>
    </row>
    <row r="4" spans="1:4">
      <c r="A4" s="4" t="s">
        <v>576</v>
      </c>
      <c r="B4" s="10" t="n">
        <v>10.95</v>
      </c>
    </row>
    <row r="5" spans="1:4">
      <c r="A5" s="4" t="s">
        <v>577</v>
      </c>
      <c r="B5" s="4" t="s">
        <v>578</v>
      </c>
    </row>
    <row r="6" spans="1:4">
      <c r="A6" s="4" t="s">
        <v>579</v>
      </c>
      <c r="B6" s="7" t="n">
        <v>9</v>
      </c>
      <c r="D6" s="7" t="n">
        <v>17</v>
      </c>
    </row>
    <row r="7" spans="1:4">
      <c r="A7" s="4" t="s">
        <v>580</v>
      </c>
      <c r="B7" s="4" t="s">
        <v>581</v>
      </c>
    </row>
    <row r="8" spans="1:4">
      <c r="A8" s="4" t="s">
        <v>582</v>
      </c>
    </row>
    <row r="9" spans="1:4">
      <c r="A9" s="3" t="s">
        <v>575</v>
      </c>
    </row>
    <row r="10" spans="1:4">
      <c r="A10" s="4" t="s">
        <v>583</v>
      </c>
      <c r="C10" s="11" t="n">
        <v>9.199999999999999</v>
      </c>
    </row>
    <row r="11" spans="1:4">
      <c r="A11" s="4" t="s">
        <v>584</v>
      </c>
      <c r="C11" s="4" t="s">
        <v>585</v>
      </c>
    </row>
    <row r="12" spans="1:4">
      <c r="A12" s="4" t="s">
        <v>586</v>
      </c>
      <c r="C12" s="5" t="n">
        <v>50</v>
      </c>
    </row>
    <row r="13" spans="1:4">
      <c r="A13" s="4" t="s">
        <v>587</v>
      </c>
      <c r="C13" s="7" t="n">
        <v>445</v>
      </c>
    </row>
    <row r="14" spans="1:4">
      <c r="A14" s="4" t="s">
        <v>588</v>
      </c>
    </row>
    <row r="15" spans="1:4">
      <c r="A15" s="3" t="s">
        <v>575</v>
      </c>
    </row>
    <row r="16" spans="1:4">
      <c r="A16" s="4" t="s">
        <v>589</v>
      </c>
      <c r="B16" s="4" t="s">
        <v>581</v>
      </c>
    </row>
    <row r="17" spans="1:4">
      <c r="A17" s="4" t="s">
        <v>590</v>
      </c>
      <c r="B17" s="11" t="n">
        <v>9.199999999999999</v>
      </c>
    </row>
    <row r="18" spans="1:4">
      <c r="A18" s="4" t="s">
        <v>591</v>
      </c>
      <c r="B18" s="11" t="n">
        <v>8.199999999999999</v>
      </c>
    </row>
    <row r="19" spans="1:4">
      <c r="A19" s="4" t="s">
        <v>592</v>
      </c>
      <c r="B19" s="12" t="n">
        <v>0.8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593</v>
      </c>
      <c r="C1" s="2" t="s">
        <v>594</v>
      </c>
      <c r="D1" s="2" t="s">
        <v>2</v>
      </c>
      <c r="E1" s="2" t="s">
        <v>595</v>
      </c>
    </row>
    <row r="2" spans="1:5">
      <c r="A2" s="3" t="s">
        <v>596</v>
      </c>
    </row>
    <row r="3" spans="1:5">
      <c r="A3" s="4" t="s">
        <v>370</v>
      </c>
      <c r="B3" s="4" t="s">
        <v>111</v>
      </c>
      <c r="D3" s="7" t="n">
        <v>15458</v>
      </c>
    </row>
    <row r="4" spans="1:5">
      <c r="A4" s="4" t="s">
        <v>173</v>
      </c>
      <c r="D4" s="5" t="n">
        <v>26</v>
      </c>
    </row>
    <row r="5" spans="1:5">
      <c r="A5" s="4" t="s">
        <v>374</v>
      </c>
      <c r="B5" s="4" t="s">
        <v>111</v>
      </c>
      <c r="D5" s="5" t="n">
        <v>16064</v>
      </c>
    </row>
    <row r="6" spans="1:5">
      <c r="A6" s="4" t="s">
        <v>597</v>
      </c>
    </row>
    <row r="7" spans="1:5">
      <c r="A7" s="3" t="s">
        <v>596</v>
      </c>
    </row>
    <row r="8" spans="1:5">
      <c r="A8" s="4" t="s">
        <v>370</v>
      </c>
      <c r="B8" s="4" t="s">
        <v>111</v>
      </c>
      <c r="D8" s="5" t="n">
        <v>3465</v>
      </c>
    </row>
    <row r="9" spans="1:5">
      <c r="A9" s="4" t="s">
        <v>173</v>
      </c>
      <c r="D9" s="5" t="n">
        <v>1</v>
      </c>
    </row>
    <row r="10" spans="1:5">
      <c r="A10" s="4" t="s">
        <v>374</v>
      </c>
      <c r="B10" s="4" t="s">
        <v>111</v>
      </c>
      <c r="D10" s="5" t="n">
        <v>4177</v>
      </c>
    </row>
    <row r="11" spans="1:5">
      <c r="A11" s="4" t="s">
        <v>598</v>
      </c>
    </row>
    <row r="12" spans="1:5">
      <c r="A12" s="3" t="s">
        <v>596</v>
      </c>
    </row>
    <row r="13" spans="1:5">
      <c r="A13" s="4" t="s">
        <v>370</v>
      </c>
      <c r="B13" s="4" t="s">
        <v>599</v>
      </c>
      <c r="D13" s="5" t="n">
        <v>28</v>
      </c>
    </row>
    <row r="14" spans="1:5">
      <c r="A14" s="4" t="s">
        <v>374</v>
      </c>
      <c r="B14" s="4" t="s">
        <v>599</v>
      </c>
      <c r="D14" s="5" t="n">
        <v>28</v>
      </c>
    </row>
    <row r="15" spans="1:5">
      <c r="A15" s="4" t="s">
        <v>600</v>
      </c>
    </row>
    <row r="16" spans="1:5">
      <c r="A16" s="3" t="s">
        <v>596</v>
      </c>
    </row>
    <row r="17" spans="1:5">
      <c r="A17" s="4" t="s">
        <v>370</v>
      </c>
      <c r="B17" s="4" t="s">
        <v>601</v>
      </c>
      <c r="D17" s="5" t="n">
        <v>11965</v>
      </c>
    </row>
    <row r="18" spans="1:5">
      <c r="A18" s="4" t="s">
        <v>173</v>
      </c>
      <c r="B18" s="4" t="s">
        <v>602</v>
      </c>
      <c r="D18" s="5" t="n">
        <v>25</v>
      </c>
    </row>
    <row r="19" spans="1:5">
      <c r="A19" s="4" t="s">
        <v>374</v>
      </c>
      <c r="B19" s="4" t="s">
        <v>601</v>
      </c>
      <c r="D19" s="5" t="n">
        <v>11859</v>
      </c>
    </row>
    <row r="20" spans="1:5">
      <c r="A20" s="4" t="s">
        <v>603</v>
      </c>
    </row>
    <row r="21" spans="1:5">
      <c r="A21" s="3" t="s">
        <v>596</v>
      </c>
    </row>
    <row r="22" spans="1:5">
      <c r="A22" s="4" t="s">
        <v>604</v>
      </c>
      <c r="D22" s="5" t="n">
        <v>260</v>
      </c>
    </row>
    <row r="23" spans="1:5">
      <c r="A23" s="4" t="s">
        <v>605</v>
      </c>
      <c r="D23" s="5" t="n">
        <v>-630</v>
      </c>
    </row>
    <row r="24" spans="1:5">
      <c r="A24" s="4" t="s">
        <v>606</v>
      </c>
    </row>
    <row r="25" spans="1:5">
      <c r="A25" s="3" t="s">
        <v>596</v>
      </c>
    </row>
    <row r="26" spans="1:5">
      <c r="A26" s="4" t="s">
        <v>604</v>
      </c>
      <c r="D26" s="5" t="n">
        <v>260</v>
      </c>
    </row>
    <row r="27" spans="1:5">
      <c r="A27" s="4" t="s">
        <v>605</v>
      </c>
      <c r="D27" s="5" t="n">
        <v>-630</v>
      </c>
    </row>
    <row r="28" spans="1:5">
      <c r="A28" s="4" t="s">
        <v>607</v>
      </c>
    </row>
    <row r="29" spans="1:5">
      <c r="A29" s="3" t="s">
        <v>596</v>
      </c>
    </row>
    <row r="30" spans="1:5">
      <c r="A30" s="4" t="s">
        <v>608</v>
      </c>
      <c r="D30" s="5" t="n">
        <v>394</v>
      </c>
    </row>
    <row r="31" spans="1:5">
      <c r="A31" s="4" t="s">
        <v>609</v>
      </c>
    </row>
    <row r="32" spans="1:5">
      <c r="A32" s="3" t="s">
        <v>596</v>
      </c>
    </row>
    <row r="33" spans="1:5">
      <c r="A33" s="4" t="s">
        <v>608</v>
      </c>
      <c r="D33" s="7" t="n">
        <v>394</v>
      </c>
    </row>
    <row r="34" spans="1:5">
      <c r="A34" s="4" t="s">
        <v>577</v>
      </c>
      <c r="D34" s="4" t="s">
        <v>610</v>
      </c>
      <c r="E34" s="4" t="s">
        <v>610</v>
      </c>
    </row>
    <row r="35" spans="1:5">
      <c r="A35" s="4" t="s">
        <v>580</v>
      </c>
      <c r="D35" s="4" t="s">
        <v>611</v>
      </c>
    </row>
    <row r="36" spans="1:5">
      <c r="A36" s="4" t="s">
        <v>612</v>
      </c>
    </row>
    <row r="37" spans="1:5">
      <c r="A37" s="3" t="s">
        <v>596</v>
      </c>
    </row>
    <row r="38" spans="1:5">
      <c r="A38" s="4" t="s">
        <v>608</v>
      </c>
      <c r="D38" s="7" t="n">
        <v>687</v>
      </c>
    </row>
    <row r="39" spans="1:5">
      <c r="A39" s="4" t="s">
        <v>613</v>
      </c>
    </row>
    <row r="40" spans="1:5">
      <c r="A40" s="3" t="s">
        <v>596</v>
      </c>
    </row>
    <row r="41" spans="1:5">
      <c r="A41" s="4" t="s">
        <v>608</v>
      </c>
      <c r="D41" s="7" t="n">
        <v>687</v>
      </c>
    </row>
    <row r="42" spans="1:5">
      <c r="A42" s="4" t="s">
        <v>577</v>
      </c>
      <c r="D42" s="4" t="s">
        <v>614</v>
      </c>
      <c r="E42" s="4" t="s">
        <v>614</v>
      </c>
    </row>
    <row r="43" spans="1:5">
      <c r="A43" s="4" t="s">
        <v>580</v>
      </c>
      <c r="D43" s="4" t="s">
        <v>615</v>
      </c>
    </row>
    <row r="44" spans="1:5">
      <c r="A44" s="4" t="s">
        <v>616</v>
      </c>
    </row>
    <row r="45" spans="1:5">
      <c r="A45" s="3" t="s">
        <v>596</v>
      </c>
    </row>
    <row r="46" spans="1:5">
      <c r="A46" s="4" t="s">
        <v>617</v>
      </c>
      <c r="C46" s="7" t="n">
        <v>-9</v>
      </c>
      <c r="D46" s="7" t="n">
        <v>-17</v>
      </c>
    </row>
    <row r="47" spans="1:5">
      <c r="A47" s="4" t="s">
        <v>577</v>
      </c>
      <c r="C47" s="4" t="s">
        <v>578</v>
      </c>
    </row>
    <row r="48" spans="1:5">
      <c r="A48" s="4" t="s">
        <v>580</v>
      </c>
      <c r="C48" s="4" t="s">
        <v>581</v>
      </c>
    </row>
    <row r="49" spans="1:5">
      <c r="A49" s="4" t="s">
        <v>618</v>
      </c>
    </row>
    <row r="50" spans="1:5">
      <c r="A50" s="3" t="s">
        <v>596</v>
      </c>
    </row>
    <row r="51" spans="1:5">
      <c r="A51" s="4" t="s">
        <v>617</v>
      </c>
      <c r="B51" s="4" t="s">
        <v>602</v>
      </c>
      <c r="D51" s="5" t="n">
        <v>-17</v>
      </c>
    </row>
    <row r="52" spans="1:5">
      <c r="A52" s="4" t="s">
        <v>619</v>
      </c>
    </row>
    <row r="53" spans="1:5">
      <c r="A53" s="3" t="s">
        <v>596</v>
      </c>
    </row>
    <row r="54" spans="1:5">
      <c r="A54" s="4" t="s">
        <v>617</v>
      </c>
      <c r="D54" s="7" t="n">
        <v>-114</v>
      </c>
    </row>
    <row r="55" spans="1:5">
      <c r="A55" s="4" t="s">
        <v>620</v>
      </c>
    </row>
    <row r="56" spans="1:5">
      <c r="A56" s="3" t="s">
        <v>596</v>
      </c>
    </row>
    <row r="57" spans="1:5">
      <c r="A57" s="4" t="s">
        <v>577</v>
      </c>
      <c r="D57" s="4" t="s">
        <v>621</v>
      </c>
    </row>
    <row r="58" spans="1:5">
      <c r="A58" s="4" t="s">
        <v>580</v>
      </c>
      <c r="D58" s="4" t="s">
        <v>622</v>
      </c>
    </row>
    <row r="59" spans="1:5">
      <c r="A59" s="4" t="s">
        <v>623</v>
      </c>
    </row>
    <row r="60" spans="1:5">
      <c r="A60" s="3" t="s">
        <v>596</v>
      </c>
    </row>
    <row r="61" spans="1:5">
      <c r="A61" s="4" t="s">
        <v>617</v>
      </c>
      <c r="B61" s="4" t="s">
        <v>602</v>
      </c>
      <c r="D61" s="7" t="n">
        <v>-114</v>
      </c>
    </row>
    <row r="62" spans="1:5"/>
    <row r="63" spans="1:5">
      <c r="A63" s="4" t="s">
        <v>111</v>
      </c>
      <c r="B63" s="4" t="s">
        <v>624</v>
      </c>
    </row>
    <row r="64" spans="1:5">
      <c r="A64" s="4" t="s">
        <v>333</v>
      </c>
      <c r="B64" s="4" t="s">
        <v>625</v>
      </c>
    </row>
    <row r="65" spans="1:5">
      <c r="A65" s="4" t="s">
        <v>602</v>
      </c>
      <c r="B65" s="4" t="s">
        <v>113</v>
      </c>
    </row>
  </sheetData>
  <mergeCells count="5">
    <mergeCell ref="A1:B1"/>
    <mergeCell ref="A62:D62"/>
    <mergeCell ref="B63:D63"/>
    <mergeCell ref="B64:D64"/>
    <mergeCell ref="B65:D6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626</v>
      </c>
      <c r="C1" s="2" t="s">
        <v>2</v>
      </c>
      <c r="D1" s="2" t="s">
        <v>79</v>
      </c>
    </row>
    <row r="2" spans="1:4">
      <c r="A2" s="3" t="s">
        <v>627</v>
      </c>
    </row>
    <row r="3" spans="1:4">
      <c r="A3" s="4" t="s">
        <v>628</v>
      </c>
      <c r="C3" s="7" t="n">
        <v>17631</v>
      </c>
      <c r="D3" s="7" t="n">
        <v>17032</v>
      </c>
    </row>
    <row r="4" spans="1:4">
      <c r="A4" s="4" t="s">
        <v>629</v>
      </c>
      <c r="B4" s="4" t="s">
        <v>111</v>
      </c>
      <c r="C4" s="5" t="n">
        <v>-1567</v>
      </c>
      <c r="D4" s="5" t="n">
        <v>-1574</v>
      </c>
    </row>
    <row r="5" spans="1:4">
      <c r="A5" s="4" t="s">
        <v>630</v>
      </c>
      <c r="B5" s="4" t="s">
        <v>333</v>
      </c>
      <c r="C5" s="5" t="n">
        <v>16064</v>
      </c>
      <c r="D5" s="5" t="n">
        <v>15458</v>
      </c>
    </row>
    <row r="6" spans="1:4">
      <c r="A6" s="4" t="s">
        <v>631</v>
      </c>
      <c r="C6" s="5" t="n">
        <v>229</v>
      </c>
      <c r="D6" s="5" t="n">
        <v>231</v>
      </c>
    </row>
    <row r="7" spans="1:4">
      <c r="A7" s="4" t="s">
        <v>632</v>
      </c>
      <c r="C7" s="5" t="n">
        <v>938</v>
      </c>
      <c r="D7" s="5" t="n">
        <v>142</v>
      </c>
    </row>
    <row r="8" spans="1:4">
      <c r="A8" s="4" t="s">
        <v>633</v>
      </c>
      <c r="C8" s="5" t="n">
        <v>15355</v>
      </c>
      <c r="D8" s="5" t="n">
        <v>15547</v>
      </c>
    </row>
    <row r="9" spans="1:4">
      <c r="A9" s="4" t="s">
        <v>597</v>
      </c>
    </row>
    <row r="10" spans="1:4">
      <c r="A10" s="3" t="s">
        <v>627</v>
      </c>
    </row>
    <row r="11" spans="1:4">
      <c r="A11" s="4" t="s">
        <v>628</v>
      </c>
      <c r="C11" s="5" t="n">
        <v>4220</v>
      </c>
      <c r="D11" s="5" t="n">
        <v>3490</v>
      </c>
    </row>
    <row r="12" spans="1:4">
      <c r="A12" s="4" t="s">
        <v>629</v>
      </c>
      <c r="B12" s="4" t="s">
        <v>111</v>
      </c>
      <c r="C12" s="5" t="n">
        <v>-43</v>
      </c>
      <c r="D12" s="5" t="n">
        <v>-25</v>
      </c>
    </row>
    <row r="13" spans="1:4">
      <c r="A13" s="4" t="s">
        <v>630</v>
      </c>
      <c r="B13" s="4" t="s">
        <v>333</v>
      </c>
      <c r="C13" s="5" t="n">
        <v>4177</v>
      </c>
      <c r="D13" s="5" t="n">
        <v>3465</v>
      </c>
    </row>
    <row r="14" spans="1:4">
      <c r="A14" s="4" t="s">
        <v>631</v>
      </c>
      <c r="C14" s="5" t="n">
        <v>0</v>
      </c>
      <c r="D14" s="5" t="n">
        <v>0</v>
      </c>
    </row>
    <row r="15" spans="1:4">
      <c r="A15" s="4" t="s">
        <v>632</v>
      </c>
      <c r="C15" s="5" t="n">
        <v>0</v>
      </c>
      <c r="D15" s="5" t="n">
        <v>0</v>
      </c>
    </row>
    <row r="16" spans="1:4">
      <c r="A16" s="4" t="s">
        <v>633</v>
      </c>
      <c r="C16" s="5" t="n">
        <v>4177</v>
      </c>
      <c r="D16" s="5" t="n">
        <v>3465</v>
      </c>
    </row>
    <row r="17" spans="1:4">
      <c r="A17" s="4" t="s">
        <v>598</v>
      </c>
    </row>
    <row r="18" spans="1:4">
      <c r="A18" s="3" t="s">
        <v>627</v>
      </c>
    </row>
    <row r="19" spans="1:4">
      <c r="A19" s="4" t="s">
        <v>628</v>
      </c>
      <c r="B19" s="4" t="s">
        <v>602</v>
      </c>
      <c r="C19" s="5" t="n">
        <v>28</v>
      </c>
      <c r="D19" s="5" t="n">
        <v>28</v>
      </c>
    </row>
    <row r="20" spans="1:4">
      <c r="A20" s="4" t="s">
        <v>629</v>
      </c>
      <c r="B20" s="4" t="s">
        <v>601</v>
      </c>
      <c r="C20" s="5" t="n">
        <v>0</v>
      </c>
      <c r="D20" s="5" t="n">
        <v>0</v>
      </c>
    </row>
    <row r="21" spans="1:4">
      <c r="A21" s="4" t="s">
        <v>630</v>
      </c>
      <c r="B21" s="4" t="s">
        <v>634</v>
      </c>
      <c r="C21" s="5" t="n">
        <v>28</v>
      </c>
      <c r="D21" s="5" t="n">
        <v>28</v>
      </c>
    </row>
    <row r="22" spans="1:4">
      <c r="A22" s="4" t="s">
        <v>631</v>
      </c>
      <c r="B22" s="4" t="s">
        <v>602</v>
      </c>
      <c r="C22" s="5" t="n">
        <v>0</v>
      </c>
      <c r="D22" s="5" t="n">
        <v>0</v>
      </c>
    </row>
    <row r="23" spans="1:4">
      <c r="A23" s="4" t="s">
        <v>632</v>
      </c>
      <c r="B23" s="4" t="s">
        <v>602</v>
      </c>
      <c r="C23" s="5" t="n">
        <v>28</v>
      </c>
      <c r="D23" s="5" t="n">
        <v>0</v>
      </c>
    </row>
    <row r="24" spans="1:4">
      <c r="A24" s="4" t="s">
        <v>633</v>
      </c>
      <c r="B24" s="4" t="s">
        <v>602</v>
      </c>
      <c r="C24" s="5" t="n">
        <v>0</v>
      </c>
      <c r="D24" s="5" t="n">
        <v>28</v>
      </c>
    </row>
    <row r="25" spans="1:4">
      <c r="A25" s="4" t="s">
        <v>600</v>
      </c>
    </row>
    <row r="26" spans="1:4">
      <c r="A26" s="3" t="s">
        <v>627</v>
      </c>
    </row>
    <row r="27" spans="1:4">
      <c r="A27" s="4" t="s">
        <v>628</v>
      </c>
      <c r="B27" s="4" t="s">
        <v>635</v>
      </c>
      <c r="C27" s="5" t="n">
        <v>13383</v>
      </c>
      <c r="D27" s="5" t="n">
        <v>13514</v>
      </c>
    </row>
    <row r="28" spans="1:4">
      <c r="A28" s="4" t="s">
        <v>629</v>
      </c>
      <c r="B28" s="4" t="s">
        <v>636</v>
      </c>
      <c r="C28" s="5" t="n">
        <v>-1524</v>
      </c>
      <c r="D28" s="5" t="n">
        <v>-1549</v>
      </c>
    </row>
    <row r="29" spans="1:4">
      <c r="A29" s="4" t="s">
        <v>630</v>
      </c>
      <c r="B29" s="4" t="s">
        <v>637</v>
      </c>
      <c r="C29" s="5" t="n">
        <v>11859</v>
      </c>
      <c r="D29" s="5" t="n">
        <v>11965</v>
      </c>
    </row>
    <row r="30" spans="1:4">
      <c r="A30" s="4" t="s">
        <v>631</v>
      </c>
      <c r="B30" s="4" t="s">
        <v>635</v>
      </c>
      <c r="C30" s="5" t="n">
        <v>229</v>
      </c>
      <c r="D30" s="5" t="n">
        <v>231</v>
      </c>
    </row>
    <row r="31" spans="1:4">
      <c r="A31" s="4" t="s">
        <v>632</v>
      </c>
      <c r="B31" s="4" t="s">
        <v>635</v>
      </c>
      <c r="C31" s="5" t="n">
        <v>910</v>
      </c>
      <c r="D31" s="5" t="n">
        <v>142</v>
      </c>
    </row>
    <row r="32" spans="1:4">
      <c r="A32" s="4" t="s">
        <v>633</v>
      </c>
      <c r="B32" s="4" t="s">
        <v>635</v>
      </c>
      <c r="C32" s="7" t="n">
        <v>11178</v>
      </c>
      <c r="D32" s="7" t="n">
        <v>12054</v>
      </c>
    </row>
    <row r="33" spans="1:4"/>
    <row r="34" spans="1:4">
      <c r="A34" s="4" t="s">
        <v>111</v>
      </c>
      <c r="B34" s="4" t="s">
        <v>638</v>
      </c>
    </row>
    <row r="35" spans="1:4">
      <c r="A35" s="4" t="s">
        <v>333</v>
      </c>
      <c r="B35" s="4" t="s">
        <v>624</v>
      </c>
    </row>
    <row r="36" spans="1:4">
      <c r="A36" s="4" t="s">
        <v>602</v>
      </c>
      <c r="B36" s="4" t="s">
        <v>625</v>
      </c>
    </row>
    <row r="37" spans="1:4">
      <c r="A37" s="4" t="s">
        <v>635</v>
      </c>
      <c r="B37" s="4" t="s">
        <v>113</v>
      </c>
    </row>
  </sheetData>
  <mergeCells count="6">
    <mergeCell ref="A1:B1"/>
    <mergeCell ref="A33:C33"/>
    <mergeCell ref="B34:C34"/>
    <mergeCell ref="B35:C35"/>
    <mergeCell ref="B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 customWidth="1" max="9" min="9" width="16"/>
  </cols>
  <sheetData>
    <row r="1" spans="1:9">
      <c r="A1" s="1" t="s">
        <v>639</v>
      </c>
      <c r="C1" s="2" t="s">
        <v>640</v>
      </c>
      <c r="E1" s="2" t="s">
        <v>1</v>
      </c>
    </row>
    <row r="2" spans="1:9">
      <c r="C2" s="2" t="s">
        <v>641</v>
      </c>
      <c r="D2" s="2" t="s">
        <v>642</v>
      </c>
      <c r="E2" s="2" t="s">
        <v>2</v>
      </c>
      <c r="F2" s="2" t="s">
        <v>594</v>
      </c>
      <c r="G2" s="2" t="s">
        <v>595</v>
      </c>
      <c r="H2" s="2" t="s">
        <v>643</v>
      </c>
      <c r="I2" s="2" t="s">
        <v>79</v>
      </c>
    </row>
    <row r="3" spans="1:9">
      <c r="A3" s="3" t="s">
        <v>627</v>
      </c>
    </row>
    <row r="4" spans="1:9">
      <c r="A4" s="4" t="s">
        <v>628</v>
      </c>
      <c r="E4" s="7" t="n">
        <v>17631000000</v>
      </c>
      <c r="I4" s="7" t="n">
        <v>17032000000</v>
      </c>
    </row>
    <row r="5" spans="1:9">
      <c r="A5" s="4" t="s">
        <v>644</v>
      </c>
    </row>
    <row r="6" spans="1:9">
      <c r="A6" s="3" t="s">
        <v>627</v>
      </c>
    </row>
    <row r="7" spans="1:9">
      <c r="A7" s="4" t="s">
        <v>645</v>
      </c>
      <c r="D7" s="7" t="n">
        <v>3000000000</v>
      </c>
    </row>
    <row r="8" spans="1:9">
      <c r="A8" s="4" t="s">
        <v>646</v>
      </c>
      <c r="D8" s="4" t="s">
        <v>647</v>
      </c>
    </row>
    <row r="9" spans="1:9">
      <c r="A9" s="4" t="s">
        <v>648</v>
      </c>
      <c r="E9" s="7" t="n">
        <v>0</v>
      </c>
    </row>
    <row r="10" spans="1:9">
      <c r="A10" s="4" t="s">
        <v>649</v>
      </c>
    </row>
    <row r="11" spans="1:9">
      <c r="A11" s="3" t="s">
        <v>627</v>
      </c>
    </row>
    <row r="12" spans="1:9">
      <c r="A12" s="4" t="s">
        <v>645</v>
      </c>
      <c r="D12" s="7" t="n">
        <v>2000000000</v>
      </c>
    </row>
    <row r="13" spans="1:9">
      <c r="A13" s="4" t="s">
        <v>646</v>
      </c>
      <c r="D13" s="4" t="s">
        <v>650</v>
      </c>
    </row>
    <row r="14" spans="1:9">
      <c r="A14" s="4" t="s">
        <v>651</v>
      </c>
      <c r="E14" s="4" t="s">
        <v>652</v>
      </c>
    </row>
    <row r="15" spans="1:9">
      <c r="A15" s="4" t="s">
        <v>648</v>
      </c>
      <c r="E15" s="7" t="n">
        <v>0</v>
      </c>
    </row>
    <row r="16" spans="1:9">
      <c r="A16" s="4" t="s">
        <v>603</v>
      </c>
    </row>
    <row r="17" spans="1:9">
      <c r="A17" s="3" t="s">
        <v>627</v>
      </c>
    </row>
    <row r="18" spans="1:9">
      <c r="A18" s="4" t="s">
        <v>604</v>
      </c>
      <c r="E18" s="5" t="n">
        <v>260000000</v>
      </c>
    </row>
    <row r="19" spans="1:9">
      <c r="A19" s="4" t="s">
        <v>605</v>
      </c>
      <c r="E19" s="5" t="n">
        <v>-630000000</v>
      </c>
    </row>
    <row r="20" spans="1:9">
      <c r="A20" s="4" t="s">
        <v>653</v>
      </c>
    </row>
    <row r="21" spans="1:9">
      <c r="A21" s="3" t="s">
        <v>627</v>
      </c>
    </row>
    <row r="22" spans="1:9">
      <c r="A22" s="4" t="s">
        <v>654</v>
      </c>
      <c r="E22" s="5" t="n">
        <v>17500000000</v>
      </c>
      <c r="I22" s="5" t="n">
        <v>17700000000</v>
      </c>
    </row>
    <row r="23" spans="1:9">
      <c r="A23" s="4" t="s">
        <v>574</v>
      </c>
    </row>
    <row r="24" spans="1:9">
      <c r="A24" s="3" t="s">
        <v>627</v>
      </c>
    </row>
    <row r="25" spans="1:9">
      <c r="A25" s="4" t="s">
        <v>577</v>
      </c>
      <c r="F25" s="4" t="s">
        <v>578</v>
      </c>
    </row>
    <row r="26" spans="1:9">
      <c r="A26" s="4" t="s">
        <v>655</v>
      </c>
    </row>
    <row r="27" spans="1:9">
      <c r="A27" s="3" t="s">
        <v>627</v>
      </c>
    </row>
    <row r="28" spans="1:9">
      <c r="A28" s="4" t="s">
        <v>656</v>
      </c>
      <c r="E28" s="7" t="n">
        <v>600000000</v>
      </c>
    </row>
    <row r="29" spans="1:9">
      <c r="A29" s="4" t="s">
        <v>657</v>
      </c>
      <c r="E29" s="4" t="s">
        <v>658</v>
      </c>
    </row>
    <row r="30" spans="1:9">
      <c r="A30" s="4" t="s">
        <v>659</v>
      </c>
    </row>
    <row r="31" spans="1:9">
      <c r="A31" s="3" t="s">
        <v>627</v>
      </c>
    </row>
    <row r="32" spans="1:9">
      <c r="A32" s="4" t="s">
        <v>656</v>
      </c>
      <c r="E32" s="7" t="n">
        <v>300000000</v>
      </c>
    </row>
    <row r="33" spans="1:9">
      <c r="A33" s="4" t="s">
        <v>657</v>
      </c>
      <c r="E33" s="4" t="s">
        <v>660</v>
      </c>
    </row>
    <row r="34" spans="1:9">
      <c r="A34" s="4" t="s">
        <v>661</v>
      </c>
    </row>
    <row r="35" spans="1:9">
      <c r="A35" s="3" t="s">
        <v>627</v>
      </c>
    </row>
    <row r="36" spans="1:9">
      <c r="A36" s="4" t="s">
        <v>662</v>
      </c>
      <c r="E36" s="4" t="s">
        <v>663</v>
      </c>
    </row>
    <row r="37" spans="1:9">
      <c r="A37" s="4" t="s">
        <v>664</v>
      </c>
    </row>
    <row r="38" spans="1:9">
      <c r="A38" s="3" t="s">
        <v>627</v>
      </c>
    </row>
    <row r="39" spans="1:9">
      <c r="A39" s="4" t="s">
        <v>665</v>
      </c>
      <c r="E39" s="7" t="n">
        <v>930000000</v>
      </c>
    </row>
    <row r="40" spans="1:9">
      <c r="A40" s="4" t="s">
        <v>607</v>
      </c>
    </row>
    <row r="41" spans="1:9">
      <c r="A41" s="3" t="s">
        <v>627</v>
      </c>
    </row>
    <row r="42" spans="1:9">
      <c r="A42" s="4" t="s">
        <v>666</v>
      </c>
      <c r="E42" s="5" t="n">
        <v>394000000</v>
      </c>
    </row>
    <row r="43" spans="1:9">
      <c r="A43" s="4" t="s">
        <v>612</v>
      </c>
    </row>
    <row r="44" spans="1:9">
      <c r="A44" s="3" t="s">
        <v>627</v>
      </c>
    </row>
    <row r="45" spans="1:9">
      <c r="A45" s="4" t="s">
        <v>666</v>
      </c>
      <c r="E45" s="5" t="n">
        <v>687000000</v>
      </c>
    </row>
    <row r="46" spans="1:9">
      <c r="A46" s="4" t="s">
        <v>597</v>
      </c>
    </row>
    <row r="47" spans="1:9">
      <c r="A47" s="3" t="s">
        <v>627</v>
      </c>
    </row>
    <row r="48" spans="1:9">
      <c r="A48" s="4" t="s">
        <v>628</v>
      </c>
      <c r="E48" s="5" t="n">
        <v>4220000000</v>
      </c>
      <c r="I48" s="5" t="n">
        <v>3490000000</v>
      </c>
    </row>
    <row r="49" spans="1:9">
      <c r="A49" s="4" t="s">
        <v>667</v>
      </c>
    </row>
    <row r="50" spans="1:9">
      <c r="A50" s="3" t="s">
        <v>627</v>
      </c>
    </row>
    <row r="51" spans="1:9">
      <c r="A51" s="4" t="s">
        <v>645</v>
      </c>
      <c r="C51" s="7" t="n">
        <v>1500000000</v>
      </c>
    </row>
    <row r="52" spans="1:9">
      <c r="A52" s="4" t="s">
        <v>646</v>
      </c>
      <c r="C52" s="4" t="s">
        <v>668</v>
      </c>
      <c r="D52" s="4" t="s">
        <v>669</v>
      </c>
    </row>
    <row r="53" spans="1:9">
      <c r="A53" s="4" t="s">
        <v>648</v>
      </c>
      <c r="E53" s="5" t="n">
        <v>0</v>
      </c>
    </row>
    <row r="54" spans="1:9">
      <c r="A54" s="4" t="s">
        <v>670</v>
      </c>
      <c r="C54" s="7" t="n">
        <v>2000000000</v>
      </c>
    </row>
    <row r="55" spans="1:9">
      <c r="A55" s="4" t="s">
        <v>604</v>
      </c>
      <c r="E55" s="5" t="n">
        <v>260000000</v>
      </c>
    </row>
    <row r="56" spans="1:9">
      <c r="A56" s="4" t="s">
        <v>605</v>
      </c>
      <c r="E56" s="5" t="n">
        <v>-630000000</v>
      </c>
    </row>
    <row r="57" spans="1:9">
      <c r="A57" s="4" t="s">
        <v>671</v>
      </c>
      <c r="E57" s="5" t="n">
        <v>5000000</v>
      </c>
    </row>
    <row r="58" spans="1:9">
      <c r="A58" s="4" t="s">
        <v>672</v>
      </c>
      <c r="E58" s="7" t="n">
        <v>1495000000</v>
      </c>
    </row>
    <row r="59" spans="1:9">
      <c r="A59" s="4" t="s">
        <v>673</v>
      </c>
    </row>
    <row r="60" spans="1:9">
      <c r="A60" s="3" t="s">
        <v>627</v>
      </c>
    </row>
    <row r="61" spans="1:9">
      <c r="A61" s="4" t="s">
        <v>577</v>
      </c>
      <c r="E61" s="4" t="s">
        <v>621</v>
      </c>
    </row>
    <row r="62" spans="1:9">
      <c r="A62" s="4" t="s">
        <v>674</v>
      </c>
    </row>
    <row r="63" spans="1:9">
      <c r="A63" s="3" t="s">
        <v>627</v>
      </c>
    </row>
    <row r="64" spans="1:9">
      <c r="A64" s="4" t="s">
        <v>577</v>
      </c>
      <c r="E64" s="4" t="s">
        <v>675</v>
      </c>
    </row>
    <row r="65" spans="1:9">
      <c r="A65" s="4" t="s">
        <v>628</v>
      </c>
      <c r="E65" s="7" t="n">
        <v>350000000</v>
      </c>
    </row>
    <row r="66" spans="1:9">
      <c r="A66" s="4" t="s">
        <v>676</v>
      </c>
    </row>
    <row r="67" spans="1:9">
      <c r="A67" s="3" t="s">
        <v>627</v>
      </c>
    </row>
    <row r="68" spans="1:9">
      <c r="A68" s="4" t="s">
        <v>577</v>
      </c>
      <c r="E68" s="4" t="s">
        <v>610</v>
      </c>
      <c r="G68" s="4" t="s">
        <v>610</v>
      </c>
    </row>
    <row r="69" spans="1:9">
      <c r="A69" s="4" t="s">
        <v>628</v>
      </c>
      <c r="G69" s="7" t="n">
        <v>400000000</v>
      </c>
    </row>
    <row r="70" spans="1:9">
      <c r="A70" s="4" t="s">
        <v>666</v>
      </c>
      <c r="E70" s="7" t="n">
        <v>394000000</v>
      </c>
    </row>
    <row r="71" spans="1:9">
      <c r="A71" s="4" t="s">
        <v>677</v>
      </c>
    </row>
    <row r="72" spans="1:9">
      <c r="A72" s="3" t="s">
        <v>627</v>
      </c>
    </row>
    <row r="73" spans="1:9">
      <c r="A73" s="4" t="s">
        <v>577</v>
      </c>
      <c r="E73" s="4" t="s">
        <v>614</v>
      </c>
      <c r="G73" s="4" t="s">
        <v>614</v>
      </c>
    </row>
    <row r="74" spans="1:9">
      <c r="A74" s="4" t="s">
        <v>628</v>
      </c>
      <c r="G74" s="7" t="n">
        <v>700000000</v>
      </c>
    </row>
    <row r="75" spans="1:9">
      <c r="A75" s="4" t="s">
        <v>666</v>
      </c>
      <c r="E75" s="7" t="n">
        <v>687000000</v>
      </c>
    </row>
    <row r="76" spans="1:9">
      <c r="A76" s="4" t="s">
        <v>598</v>
      </c>
    </row>
    <row r="77" spans="1:9">
      <c r="A77" s="3" t="s">
        <v>627</v>
      </c>
    </row>
    <row r="78" spans="1:9">
      <c r="A78" s="4" t="s">
        <v>628</v>
      </c>
      <c r="B78" s="4" t="s">
        <v>111</v>
      </c>
      <c r="E78" s="5" t="n">
        <v>28000000</v>
      </c>
      <c r="I78" s="7" t="n">
        <v>28000000</v>
      </c>
    </row>
    <row r="79" spans="1:9">
      <c r="A79" s="4" t="s">
        <v>678</v>
      </c>
    </row>
    <row r="80" spans="1:9">
      <c r="A80" s="3" t="s">
        <v>627</v>
      </c>
    </row>
    <row r="81" spans="1:9">
      <c r="A81" s="4" t="s">
        <v>646</v>
      </c>
      <c r="C81" s="4" t="s">
        <v>679</v>
      </c>
    </row>
    <row r="82" spans="1:9">
      <c r="A82" s="4" t="s">
        <v>648</v>
      </c>
      <c r="E82" s="5" t="n">
        <v>28000000</v>
      </c>
    </row>
    <row r="83" spans="1:9">
      <c r="A83" s="4" t="s">
        <v>672</v>
      </c>
      <c r="D83" s="7" t="n">
        <v>250000000</v>
      </c>
      <c r="E83" s="7" t="n">
        <v>7000000</v>
      </c>
      <c r="H83" s="7" t="n">
        <v>35000000</v>
      </c>
    </row>
    <row r="84" spans="1:9">
      <c r="A84" s="4" t="s">
        <v>657</v>
      </c>
      <c r="E84" s="4" t="s">
        <v>680</v>
      </c>
    </row>
    <row r="85" spans="1:9"/>
    <row r="86" spans="1:9">
      <c r="A86" s="4" t="s">
        <v>111</v>
      </c>
      <c r="B86" s="4" t="s">
        <v>625</v>
      </c>
    </row>
  </sheetData>
  <mergeCells count="4">
    <mergeCell ref="A1:B2"/>
    <mergeCell ref="C1:D1"/>
    <mergeCell ref="A85:H85"/>
    <mergeCell ref="B86:H8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0"/>
    <col customWidth="1" max="5" min="5" width="57"/>
    <col customWidth="1" max="6" min="6" width="22"/>
    <col customWidth="1" max="7" min="7" width="25"/>
    <col customWidth="1" max="8" min="8" width="64"/>
    <col customWidth="1" max="9" min="9" width="80"/>
    <col customWidth="1" max="10" min="10" width="27"/>
    <col customWidth="1" max="11" min="11" width="24"/>
    <col customWidth="1" max="12" min="12" width="55"/>
    <col customWidth="1" max="13" min="13" width="34"/>
    <col customWidth="1" max="14" min="14" width="73"/>
    <col customWidth="1" max="15" min="15" width="80"/>
  </cols>
  <sheetData>
    <row r="1" spans="1:15">
      <c r="A1" s="1" t="s">
        <v>132</v>
      </c>
      <c r="C1" s="2" t="s">
        <v>33</v>
      </c>
      <c r="D1" s="2" t="s">
        <v>133</v>
      </c>
      <c r="E1" s="2" t="s">
        <v>134</v>
      </c>
      <c r="F1" s="2" t="s">
        <v>135</v>
      </c>
      <c r="G1" s="2" t="s">
        <v>136</v>
      </c>
      <c r="H1" s="2" t="s">
        <v>137</v>
      </c>
      <c r="I1" s="2" t="s">
        <v>138</v>
      </c>
      <c r="J1" s="2" t="s">
        <v>139</v>
      </c>
      <c r="K1" s="2" t="s">
        <v>140</v>
      </c>
      <c r="L1" s="2" t="s">
        <v>141</v>
      </c>
      <c r="M1" s="2" t="s">
        <v>142</v>
      </c>
      <c r="N1" s="2" t="s">
        <v>143</v>
      </c>
      <c r="O1" s="2" t="s">
        <v>144</v>
      </c>
    </row>
    <row r="2" spans="1:15">
      <c r="A2" s="4" t="s">
        <v>145</v>
      </c>
      <c r="C2" s="7" t="n">
        <v>13790</v>
      </c>
      <c r="F2" s="7" t="n">
        <v>57</v>
      </c>
      <c r="G2" s="7" t="n">
        <v>12000</v>
      </c>
      <c r="J2" s="7" t="n">
        <v>1109</v>
      </c>
      <c r="K2" s="7" t="n">
        <v>-2132</v>
      </c>
      <c r="L2" s="7" t="n">
        <v>-338</v>
      </c>
      <c r="M2" s="7" t="n">
        <v>3094</v>
      </c>
    </row>
    <row r="3" spans="1:15">
      <c r="A3" s="3" t="s">
        <v>146</v>
      </c>
    </row>
    <row r="4" spans="1:15">
      <c r="A4" s="4" t="s">
        <v>147</v>
      </c>
      <c r="C4" s="5" t="n">
        <v>191</v>
      </c>
      <c r="J4" s="5" t="n">
        <v>150</v>
      </c>
      <c r="M4" s="5" t="n">
        <v>41</v>
      </c>
    </row>
    <row r="5" spans="1:15">
      <c r="A5" s="4" t="s">
        <v>148</v>
      </c>
      <c r="C5" s="5" t="n">
        <v>6</v>
      </c>
      <c r="G5" s="5" t="n">
        <v>6</v>
      </c>
    </row>
    <row r="6" spans="1:15">
      <c r="A6" s="4" t="s">
        <v>149</v>
      </c>
      <c r="C6" s="5" t="n">
        <v>84</v>
      </c>
      <c r="G6" s="5" t="n">
        <v>84</v>
      </c>
    </row>
    <row r="7" spans="1:15">
      <c r="A7" s="4" t="s">
        <v>150</v>
      </c>
      <c r="C7" s="5" t="n">
        <v>-254</v>
      </c>
      <c r="J7" s="5" t="n">
        <v>-254</v>
      </c>
    </row>
    <row r="8" spans="1:15">
      <c r="A8" s="4" t="s">
        <v>151</v>
      </c>
      <c r="C8" s="5" t="n">
        <v>-1973</v>
      </c>
      <c r="K8" s="5" t="n">
        <v>-1973</v>
      </c>
    </row>
    <row r="9" spans="1:15">
      <c r="A9" s="4" t="s">
        <v>152</v>
      </c>
      <c r="D9" s="7" t="n">
        <v>5</v>
      </c>
      <c r="H9" s="7" t="n">
        <v>-14</v>
      </c>
      <c r="N9" s="7" t="n">
        <v>19</v>
      </c>
    </row>
    <row r="10" spans="1:15">
      <c r="A10" s="4" t="s">
        <v>153</v>
      </c>
      <c r="E10" s="7" t="n">
        <v>-70</v>
      </c>
      <c r="I10" s="7" t="n">
        <v>230</v>
      </c>
      <c r="O10" s="7" t="n">
        <v>-300</v>
      </c>
    </row>
    <row r="11" spans="1:15">
      <c r="A11" s="4" t="s">
        <v>154</v>
      </c>
      <c r="C11" s="5" t="n">
        <v>-238</v>
      </c>
      <c r="M11" s="5" t="n">
        <v>-238</v>
      </c>
    </row>
    <row r="12" spans="1:15">
      <c r="A12" s="4" t="s">
        <v>64</v>
      </c>
      <c r="C12" s="5" t="n">
        <v>1</v>
      </c>
      <c r="L12" s="5" t="n">
        <v>1</v>
      </c>
    </row>
    <row r="13" spans="1:15">
      <c r="A13" s="4" t="s">
        <v>155</v>
      </c>
      <c r="C13" s="5" t="n">
        <v>11495</v>
      </c>
      <c r="F13" s="7" t="n">
        <v>57</v>
      </c>
      <c r="G13" s="7" t="n">
        <v>12306</v>
      </c>
      <c r="J13" s="5" t="n">
        <v>1054</v>
      </c>
      <c r="K13" s="7" t="n">
        <v>-4105</v>
      </c>
      <c r="L13" s="5" t="n">
        <v>-410</v>
      </c>
      <c r="M13" s="5" t="n">
        <v>2593</v>
      </c>
    </row>
    <row r="14" spans="1:15">
      <c r="A14" s="3" t="s">
        <v>146</v>
      </c>
    </row>
    <row r="15" spans="1:15">
      <c r="A15" s="4" t="s">
        <v>156</v>
      </c>
      <c r="B15" s="4" t="s">
        <v>111</v>
      </c>
      <c r="C15" s="7" t="n">
        <v>-47</v>
      </c>
      <c r="J15" s="7" t="n">
        <v>49</v>
      </c>
      <c r="L15" s="7" t="n">
        <v>-73</v>
      </c>
      <c r="M15" s="7" t="n">
        <v>-23</v>
      </c>
    </row>
    <row r="16" spans="1:15"/>
    <row r="17" spans="1:15">
      <c r="A17" s="4" t="s">
        <v>111</v>
      </c>
      <c r="B17" s="4" t="s">
        <v>157</v>
      </c>
    </row>
  </sheetData>
  <mergeCells count="3">
    <mergeCell ref="A1:B1"/>
    <mergeCell ref="A16:N16"/>
    <mergeCell ref="B17:N1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25</v>
      </c>
      <c r="D1" s="2" t="s">
        <v>1</v>
      </c>
    </row>
    <row r="2" spans="1:5">
      <c r="B2" s="2" t="s">
        <v>2</v>
      </c>
      <c r="C2" s="2" t="s">
        <v>26</v>
      </c>
      <c r="D2" s="2" t="s">
        <v>2</v>
      </c>
      <c r="E2" s="2" t="s">
        <v>26</v>
      </c>
    </row>
    <row r="3" spans="1:5">
      <c r="A3" s="3" t="s">
        <v>220</v>
      </c>
    </row>
    <row r="4" spans="1:5">
      <c r="A4" s="4" t="s">
        <v>682</v>
      </c>
      <c r="B4" s="7" t="n">
        <v>147</v>
      </c>
      <c r="C4" s="7" t="n">
        <v>-522</v>
      </c>
      <c r="D4" s="7" t="n">
        <v>237</v>
      </c>
      <c r="E4" s="7" t="n">
        <v>240</v>
      </c>
    </row>
    <row r="5" spans="1:5">
      <c r="A5" s="4" t="s">
        <v>683</v>
      </c>
      <c r="B5" s="5" t="n">
        <v>-22</v>
      </c>
      <c r="C5" s="5" t="n">
        <v>484</v>
      </c>
      <c r="D5" s="5" t="n">
        <v>14</v>
      </c>
      <c r="E5" s="5" t="n">
        <v>-181</v>
      </c>
    </row>
    <row r="6" spans="1:5">
      <c r="A6" s="4" t="s">
        <v>684</v>
      </c>
      <c r="B6" s="5" t="n">
        <v>125</v>
      </c>
      <c r="C6" s="5" t="n">
        <v>-38</v>
      </c>
      <c r="D6" s="5" t="n">
        <v>251</v>
      </c>
      <c r="E6" s="5" t="n">
        <v>59</v>
      </c>
    </row>
    <row r="7" spans="1:5">
      <c r="A7" s="4" t="s">
        <v>685</v>
      </c>
      <c r="B7" s="7" t="n">
        <v>142</v>
      </c>
      <c r="C7" s="7" t="n">
        <v>-372</v>
      </c>
      <c r="D7" s="7" t="n">
        <v>442</v>
      </c>
      <c r="E7" s="7" t="n">
        <v>-550</v>
      </c>
    </row>
    <row r="8" spans="1:5">
      <c r="A8" s="4" t="s">
        <v>686</v>
      </c>
      <c r="B8" s="4" t="s">
        <v>687</v>
      </c>
      <c r="C8" s="4" t="s">
        <v>688</v>
      </c>
      <c r="D8" s="4" t="s">
        <v>689</v>
      </c>
      <c r="E8" s="4" t="s">
        <v>69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691</v>
      </c>
      <c r="B1" s="2" t="s">
        <v>25</v>
      </c>
      <c r="D1" s="2" t="s">
        <v>1</v>
      </c>
      <c r="F1" s="2" t="s">
        <v>692</v>
      </c>
    </row>
    <row r="2" spans="1:7">
      <c r="B2" s="2" t="s">
        <v>2</v>
      </c>
      <c r="C2" s="2" t="s">
        <v>26</v>
      </c>
      <c r="D2" s="2" t="s">
        <v>2</v>
      </c>
      <c r="E2" s="2" t="s">
        <v>26</v>
      </c>
      <c r="F2" s="2" t="s">
        <v>426</v>
      </c>
      <c r="G2" s="2" t="s">
        <v>79</v>
      </c>
    </row>
    <row r="3" spans="1:7">
      <c r="A3" s="3" t="s">
        <v>693</v>
      </c>
    </row>
    <row r="4" spans="1:7">
      <c r="A4" s="4" t="s">
        <v>694</v>
      </c>
      <c r="B4" s="7" t="n">
        <v>125</v>
      </c>
      <c r="C4" s="7" t="n">
        <v>-38</v>
      </c>
      <c r="D4" s="7" t="n">
        <v>251</v>
      </c>
      <c r="E4" s="7" t="n">
        <v>59</v>
      </c>
    </row>
    <row r="5" spans="1:7">
      <c r="A5" s="4" t="s">
        <v>695</v>
      </c>
    </row>
    <row r="6" spans="1:7">
      <c r="A6" s="3" t="s">
        <v>693</v>
      </c>
    </row>
    <row r="7" spans="1:7">
      <c r="A7" s="4" t="s">
        <v>694</v>
      </c>
      <c r="D7" s="5" t="n">
        <v>-346</v>
      </c>
      <c r="E7" s="7" t="n">
        <v>-346</v>
      </c>
    </row>
    <row r="8" spans="1:7">
      <c r="A8" s="4" t="s">
        <v>696</v>
      </c>
      <c r="B8" s="7" t="n">
        <v>1200</v>
      </c>
      <c r="D8" s="7" t="n">
        <v>1200</v>
      </c>
      <c r="G8" s="7" t="n">
        <v>1200</v>
      </c>
    </row>
    <row r="9" spans="1:7">
      <c r="A9" s="4" t="s">
        <v>697</v>
      </c>
      <c r="F9" s="7" t="n">
        <v>88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698</v>
      </c>
      <c r="B1" s="2" t="s">
        <v>25</v>
      </c>
      <c r="F1" s="2" t="s">
        <v>1</v>
      </c>
    </row>
    <row r="2" spans="1:9">
      <c r="B2" s="2" t="s">
        <v>2</v>
      </c>
      <c r="D2" s="2" t="s">
        <v>26</v>
      </c>
      <c r="F2" s="2" t="s">
        <v>2</v>
      </c>
      <c r="H2" s="2" t="s">
        <v>26</v>
      </c>
    </row>
    <row r="3" spans="1:9">
      <c r="A3" s="4" t="s">
        <v>699</v>
      </c>
    </row>
    <row r="4" spans="1:9">
      <c r="A4" s="3" t="s">
        <v>700</v>
      </c>
    </row>
    <row r="5" spans="1:9">
      <c r="A5" s="4" t="s">
        <v>701</v>
      </c>
      <c r="B5" s="7" t="n">
        <v>22</v>
      </c>
      <c r="D5" s="7" t="n">
        <v>21</v>
      </c>
      <c r="F5" s="7" t="n">
        <v>45</v>
      </c>
      <c r="H5" s="7" t="n">
        <v>42</v>
      </c>
    </row>
    <row r="6" spans="1:9">
      <c r="A6" s="4" t="s">
        <v>702</v>
      </c>
      <c r="B6" s="5" t="n">
        <v>19</v>
      </c>
      <c r="D6" s="5" t="n">
        <v>21</v>
      </c>
      <c r="F6" s="5" t="n">
        <v>38</v>
      </c>
      <c r="H6" s="5" t="n">
        <v>42</v>
      </c>
    </row>
    <row r="7" spans="1:9">
      <c r="A7" s="4" t="s">
        <v>703</v>
      </c>
      <c r="B7" s="5" t="n">
        <v>-20</v>
      </c>
      <c r="D7" s="5" t="n">
        <v>-21</v>
      </c>
      <c r="F7" s="5" t="n">
        <v>-41</v>
      </c>
      <c r="H7" s="5" t="n">
        <v>-42</v>
      </c>
    </row>
    <row r="8" spans="1:9">
      <c r="A8" s="4" t="s">
        <v>704</v>
      </c>
      <c r="B8" s="5" t="n">
        <v>6</v>
      </c>
      <c r="D8" s="5" t="n">
        <v>7</v>
      </c>
      <c r="F8" s="5" t="n">
        <v>13</v>
      </c>
      <c r="H8" s="5" t="n">
        <v>13</v>
      </c>
    </row>
    <row r="9" spans="1:9">
      <c r="A9" s="4" t="s">
        <v>705</v>
      </c>
      <c r="B9" s="5" t="n">
        <v>0</v>
      </c>
      <c r="D9" s="5" t="n">
        <v>0</v>
      </c>
      <c r="F9" s="5" t="n">
        <v>0</v>
      </c>
      <c r="H9" s="5" t="n">
        <v>0</v>
      </c>
    </row>
    <row r="10" spans="1:9">
      <c r="A10" s="4" t="s">
        <v>706</v>
      </c>
      <c r="B10" s="5" t="n">
        <v>0</v>
      </c>
      <c r="C10" s="4" t="s">
        <v>111</v>
      </c>
      <c r="D10" s="5" t="n">
        <v>55</v>
      </c>
      <c r="E10" s="4" t="s">
        <v>111</v>
      </c>
      <c r="F10" s="5" t="n">
        <v>0</v>
      </c>
      <c r="H10" s="5" t="n">
        <v>58</v>
      </c>
    </row>
    <row r="11" spans="1:9">
      <c r="A11" s="4" t="s">
        <v>707</v>
      </c>
      <c r="F11" s="5" t="n">
        <v>0</v>
      </c>
      <c r="H11" s="5" t="n">
        <v>4</v>
      </c>
    </row>
    <row r="12" spans="1:9">
      <c r="A12" s="4" t="s">
        <v>708</v>
      </c>
      <c r="B12" s="5" t="n">
        <v>27</v>
      </c>
      <c r="D12" s="5" t="n">
        <v>83</v>
      </c>
      <c r="F12" s="5" t="n">
        <v>55</v>
      </c>
      <c r="G12" s="4" t="s">
        <v>111</v>
      </c>
      <c r="H12" s="5" t="n">
        <v>117</v>
      </c>
      <c r="I12" s="4" t="s">
        <v>111</v>
      </c>
    </row>
    <row r="13" spans="1:9">
      <c r="A13" s="4" t="s">
        <v>709</v>
      </c>
    </row>
    <row r="14" spans="1:9">
      <c r="A14" s="3" t="s">
        <v>700</v>
      </c>
    </row>
    <row r="15" spans="1:9">
      <c r="A15" s="4" t="s">
        <v>701</v>
      </c>
      <c r="B15" s="5" t="n">
        <v>1</v>
      </c>
      <c r="D15" s="5" t="n">
        <v>1</v>
      </c>
      <c r="F15" s="5" t="n">
        <v>1</v>
      </c>
      <c r="H15" s="5" t="n">
        <v>1</v>
      </c>
    </row>
    <row r="16" spans="1:9">
      <c r="A16" s="4" t="s">
        <v>702</v>
      </c>
      <c r="B16" s="5" t="n">
        <v>2</v>
      </c>
      <c r="D16" s="5" t="n">
        <v>3</v>
      </c>
      <c r="F16" s="5" t="n">
        <v>5</v>
      </c>
      <c r="H16" s="5" t="n">
        <v>6</v>
      </c>
    </row>
    <row r="17" spans="1:9">
      <c r="A17" s="4" t="s">
        <v>703</v>
      </c>
      <c r="B17" s="5" t="n">
        <v>0</v>
      </c>
      <c r="D17" s="5" t="n">
        <v>0</v>
      </c>
      <c r="F17" s="5" t="n">
        <v>0</v>
      </c>
      <c r="H17" s="5" t="n">
        <v>0</v>
      </c>
    </row>
    <row r="18" spans="1:9">
      <c r="A18" s="4" t="s">
        <v>704</v>
      </c>
      <c r="B18" s="5" t="n">
        <v>0</v>
      </c>
      <c r="D18" s="5" t="n">
        <v>0</v>
      </c>
      <c r="F18" s="5" t="n">
        <v>0</v>
      </c>
      <c r="H18" s="5" t="n">
        <v>0</v>
      </c>
    </row>
    <row r="19" spans="1:9">
      <c r="A19" s="4" t="s">
        <v>705</v>
      </c>
      <c r="B19" s="5" t="n">
        <v>-6</v>
      </c>
      <c r="D19" s="5" t="n">
        <v>-6</v>
      </c>
      <c r="F19" s="5" t="n">
        <v>-12</v>
      </c>
      <c r="H19" s="5" t="n">
        <v>-12</v>
      </c>
    </row>
    <row r="20" spans="1:9">
      <c r="A20" s="4" t="s">
        <v>706</v>
      </c>
      <c r="B20" s="5" t="n">
        <v>0</v>
      </c>
      <c r="C20" s="4" t="s">
        <v>111</v>
      </c>
      <c r="D20" s="5" t="n">
        <v>0</v>
      </c>
      <c r="E20" s="4" t="s">
        <v>111</v>
      </c>
      <c r="F20" s="5" t="n">
        <v>0</v>
      </c>
      <c r="H20" s="5" t="n">
        <v>0</v>
      </c>
    </row>
    <row r="21" spans="1:9">
      <c r="A21" s="4" t="s">
        <v>707</v>
      </c>
      <c r="F21" s="5" t="n">
        <v>0</v>
      </c>
      <c r="H21" s="5" t="n">
        <v>0</v>
      </c>
    </row>
    <row r="22" spans="1:9">
      <c r="A22" s="4" t="s">
        <v>708</v>
      </c>
      <c r="B22" s="7" t="n">
        <v>-3</v>
      </c>
      <c r="D22" s="7" t="n">
        <v>-2</v>
      </c>
      <c r="F22" s="7" t="n">
        <v>-6</v>
      </c>
      <c r="G22" s="4" t="s">
        <v>111</v>
      </c>
      <c r="H22" s="7" t="n">
        <v>-5</v>
      </c>
      <c r="I22" s="4" t="s">
        <v>111</v>
      </c>
    </row>
    <row r="23" spans="1:9"/>
    <row r="24" spans="1:9">
      <c r="A24" s="4" t="s">
        <v>111</v>
      </c>
      <c r="B24" s="4" t="s">
        <v>710</v>
      </c>
    </row>
  </sheetData>
  <mergeCells count="9">
    <mergeCell ref="A1:A2"/>
    <mergeCell ref="B1:E1"/>
    <mergeCell ref="F1:I1"/>
    <mergeCell ref="B2:C2"/>
    <mergeCell ref="D2:E2"/>
    <mergeCell ref="F2:G2"/>
    <mergeCell ref="H2:I2"/>
    <mergeCell ref="A23:I23"/>
    <mergeCell ref="B24:I2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1</v>
      </c>
      <c r="B1" s="2" t="s">
        <v>1</v>
      </c>
    </row>
    <row r="2" spans="1:2">
      <c r="B2" s="2" t="s">
        <v>379</v>
      </c>
    </row>
    <row r="3" spans="1:2">
      <c r="A3" s="4" t="s">
        <v>712</v>
      </c>
    </row>
    <row r="4" spans="1:2">
      <c r="A4" s="3" t="s">
        <v>713</v>
      </c>
    </row>
    <row r="5" spans="1:2">
      <c r="A5" s="4" t="s">
        <v>714</v>
      </c>
      <c r="B5" s="7" t="n">
        <v>151</v>
      </c>
    </row>
    <row r="6" spans="1:2">
      <c r="A6" s="4" t="s">
        <v>715</v>
      </c>
      <c r="B6" s="5" t="n">
        <v>11</v>
      </c>
    </row>
    <row r="7" spans="1:2">
      <c r="A7" s="4" t="s">
        <v>716</v>
      </c>
    </row>
    <row r="8" spans="1:2">
      <c r="A8" s="3" t="s">
        <v>713</v>
      </c>
    </row>
    <row r="9" spans="1:2">
      <c r="A9" s="4" t="s">
        <v>714</v>
      </c>
      <c r="B9" s="5" t="n">
        <v>23</v>
      </c>
    </row>
    <row r="10" spans="1:2">
      <c r="A10" s="4" t="s">
        <v>715</v>
      </c>
      <c r="B10" s="7" t="n">
        <v>1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7</v>
      </c>
      <c r="B1" s="2" t="s">
        <v>25</v>
      </c>
      <c r="D1" s="2" t="s">
        <v>1</v>
      </c>
    </row>
    <row r="2" spans="1:5">
      <c r="B2" s="2" t="s">
        <v>2</v>
      </c>
      <c r="C2" s="2" t="s">
        <v>26</v>
      </c>
      <c r="D2" s="2" t="s">
        <v>2</v>
      </c>
      <c r="E2" s="2" t="s">
        <v>26</v>
      </c>
    </row>
    <row r="3" spans="1:5">
      <c r="A3" s="3" t="s">
        <v>147</v>
      </c>
    </row>
    <row r="4" spans="1:5">
      <c r="A4" s="4" t="s">
        <v>317</v>
      </c>
      <c r="B4" s="7" t="n">
        <v>29</v>
      </c>
      <c r="C4" s="7" t="n">
        <v>-415</v>
      </c>
      <c r="D4" s="7" t="n">
        <v>150</v>
      </c>
      <c r="E4" s="7" t="n">
        <v>-733</v>
      </c>
    </row>
    <row r="5" spans="1:5">
      <c r="A5" s="4" t="s">
        <v>718</v>
      </c>
      <c r="B5" s="5" t="n">
        <v>-1</v>
      </c>
      <c r="C5" s="5" t="n">
        <v>-2</v>
      </c>
      <c r="D5" s="5" t="n">
        <v>-4</v>
      </c>
      <c r="E5" s="5" t="n">
        <v>-4</v>
      </c>
    </row>
    <row r="6" spans="1:5">
      <c r="A6" s="4" t="s">
        <v>719</v>
      </c>
      <c r="B6" s="5" t="n">
        <v>1</v>
      </c>
      <c r="C6" s="5" t="n">
        <v>0</v>
      </c>
      <c r="D6" s="5" t="n">
        <v>2</v>
      </c>
      <c r="E6" s="5" t="n">
        <v>0</v>
      </c>
    </row>
    <row r="7" spans="1:5">
      <c r="A7" s="4" t="s">
        <v>720</v>
      </c>
      <c r="B7" s="5" t="n">
        <v>27</v>
      </c>
      <c r="C7" s="5" t="n">
        <v>-417</v>
      </c>
      <c r="D7" s="5" t="n">
        <v>144</v>
      </c>
      <c r="E7" s="5" t="n">
        <v>-737</v>
      </c>
    </row>
    <row r="8" spans="1:5">
      <c r="A8" s="4" t="s">
        <v>721</v>
      </c>
      <c r="B8" s="5" t="n">
        <v>0</v>
      </c>
      <c r="C8" s="5" t="n">
        <v>-1</v>
      </c>
      <c r="D8" s="5" t="n">
        <v>-1</v>
      </c>
      <c r="E8" s="5" t="n">
        <v>-1</v>
      </c>
    </row>
    <row r="9" spans="1:5">
      <c r="A9" s="4" t="s">
        <v>722</v>
      </c>
      <c r="B9" s="7" t="n">
        <v>27</v>
      </c>
      <c r="C9" s="7" t="n">
        <v>-418</v>
      </c>
      <c r="D9" s="7" t="n">
        <v>143</v>
      </c>
      <c r="E9" s="7" t="n">
        <v>-738</v>
      </c>
    </row>
    <row r="10" spans="1:5">
      <c r="A10" s="3" t="s">
        <v>723</v>
      </c>
    </row>
    <row r="11" spans="1:5">
      <c r="A11" s="4" t="s">
        <v>724</v>
      </c>
      <c r="B11" s="5" t="n">
        <v>504</v>
      </c>
      <c r="C11" s="5" t="n">
        <v>552</v>
      </c>
      <c r="D11" s="5" t="n">
        <v>511</v>
      </c>
      <c r="E11" s="5" t="n">
        <v>552</v>
      </c>
    </row>
    <row r="12" spans="1:5">
      <c r="A12" s="4" t="s">
        <v>725</v>
      </c>
      <c r="B12" s="5" t="n">
        <v>1</v>
      </c>
      <c r="C12" s="5" t="n">
        <v>0</v>
      </c>
      <c r="D12" s="5" t="n">
        <v>1</v>
      </c>
      <c r="E12" s="5" t="n">
        <v>0</v>
      </c>
    </row>
    <row r="13" spans="1:5">
      <c r="A13" s="4" t="s">
        <v>726</v>
      </c>
      <c r="B13" s="5" t="n">
        <v>505</v>
      </c>
      <c r="C13" s="5" t="n">
        <v>552</v>
      </c>
      <c r="D13" s="5" t="n">
        <v>512</v>
      </c>
      <c r="E13" s="5" t="n">
        <v>552</v>
      </c>
    </row>
    <row r="14" spans="1:5">
      <c r="A14" s="4" t="s">
        <v>727</v>
      </c>
      <c r="B14" s="5" t="n">
        <v>9</v>
      </c>
      <c r="C14" s="5" t="n">
        <v>11</v>
      </c>
      <c r="D14" s="5" t="n">
        <v>9</v>
      </c>
      <c r="E14" s="5" t="n">
        <v>11</v>
      </c>
    </row>
    <row r="15" spans="1:5">
      <c r="A15" s="3" t="s">
        <v>728</v>
      </c>
    </row>
    <row r="16" spans="1:5">
      <c r="A16" s="4" t="s">
        <v>729</v>
      </c>
      <c r="B16" s="8" t="n">
        <v>0.05</v>
      </c>
      <c r="C16" s="8" t="n">
        <v>-0.76</v>
      </c>
      <c r="D16" s="8" t="n">
        <v>0.28</v>
      </c>
      <c r="E16" s="8" t="n">
        <v>-1.34</v>
      </c>
    </row>
    <row r="17" spans="1:5">
      <c r="A17" s="4" t="s">
        <v>730</v>
      </c>
      <c r="B17" s="8" t="n">
        <v>0.05</v>
      </c>
      <c r="C17" s="8" t="n">
        <v>-0.76</v>
      </c>
      <c r="D17" s="8" t="n">
        <v>0.28</v>
      </c>
      <c r="E17" s="8" t="n">
        <v>-1.3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731</v>
      </c>
      <c r="B1" s="2" t="s">
        <v>640</v>
      </c>
      <c r="D1" s="2" t="s">
        <v>1</v>
      </c>
      <c r="E1" s="2" t="s">
        <v>732</v>
      </c>
    </row>
    <row r="2" spans="1:7">
      <c r="B2" s="2" t="s">
        <v>595</v>
      </c>
      <c r="C2" s="2" t="s">
        <v>641</v>
      </c>
      <c r="D2" s="2" t="s">
        <v>2</v>
      </c>
      <c r="E2" s="2" t="s">
        <v>2</v>
      </c>
      <c r="F2" s="2" t="s">
        <v>733</v>
      </c>
      <c r="G2" s="2" t="s">
        <v>734</v>
      </c>
    </row>
    <row r="3" spans="1:7">
      <c r="A3" s="3" t="s">
        <v>735</v>
      </c>
    </row>
    <row r="4" spans="1:7">
      <c r="A4" s="4" t="s">
        <v>736</v>
      </c>
      <c r="C4" s="7" t="n">
        <v>3000</v>
      </c>
      <c r="G4" s="7" t="n">
        <v>2500</v>
      </c>
    </row>
    <row r="5" spans="1:7">
      <c r="A5" s="4" t="s">
        <v>737</v>
      </c>
      <c r="E5" s="7" t="n">
        <v>3000</v>
      </c>
    </row>
    <row r="6" spans="1:7">
      <c r="A6" s="4" t="s">
        <v>738</v>
      </c>
    </row>
    <row r="7" spans="1:7">
      <c r="A7" s="3" t="s">
        <v>735</v>
      </c>
    </row>
    <row r="8" spans="1:7">
      <c r="A8" s="4" t="s">
        <v>739</v>
      </c>
      <c r="B8" s="7" t="n">
        <v>1441</v>
      </c>
      <c r="C8" s="7" t="n">
        <v>500</v>
      </c>
      <c r="D8" s="7" t="n">
        <v>1941</v>
      </c>
      <c r="E8" s="7" t="n">
        <v>1941</v>
      </c>
    </row>
    <row r="9" spans="1:7">
      <c r="A9" s="4" t="s">
        <v>740</v>
      </c>
      <c r="B9" s="8" t="n">
        <v>65.28</v>
      </c>
      <c r="C9" s="8" t="n">
        <v>58.82</v>
      </c>
    </row>
    <row r="10" spans="1:7">
      <c r="A10" s="4" t="s">
        <v>741</v>
      </c>
      <c r="B10" s="11" t="n">
        <v>19.1</v>
      </c>
      <c r="C10" s="5" t="n">
        <v>7</v>
      </c>
      <c r="D10" s="11" t="n">
        <v>26.1</v>
      </c>
    </row>
    <row r="11" spans="1:7">
      <c r="A11" s="4" t="s">
        <v>742</v>
      </c>
      <c r="B11" s="5" t="n">
        <v>3</v>
      </c>
      <c r="C11" s="11" t="n">
        <v>1.5</v>
      </c>
      <c r="D11" s="11" t="n">
        <v>4.5</v>
      </c>
    </row>
    <row r="12" spans="1:7">
      <c r="A12" s="4" t="s">
        <v>743</v>
      </c>
      <c r="B12" s="11" t="n">
        <v>22.1</v>
      </c>
      <c r="C12" s="11" t="n">
        <v>8.5</v>
      </c>
      <c r="D12" s="11" t="n">
        <v>30.6</v>
      </c>
    </row>
    <row r="13" spans="1:7">
      <c r="A13" s="4" t="s">
        <v>744</v>
      </c>
    </row>
    <row r="14" spans="1:7">
      <c r="A14" s="3" t="s">
        <v>735</v>
      </c>
    </row>
    <row r="15" spans="1:7">
      <c r="A15" s="4" t="s">
        <v>736</v>
      </c>
      <c r="F15" s="7" t="n">
        <v>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5</v>
      </c>
      <c r="B1" s="2" t="s">
        <v>594</v>
      </c>
      <c r="C1" s="2" t="s">
        <v>746</v>
      </c>
      <c r="D1" s="2" t="s">
        <v>2</v>
      </c>
      <c r="E1" s="2" t="s">
        <v>79</v>
      </c>
      <c r="F1" s="2" t="s">
        <v>426</v>
      </c>
    </row>
    <row r="2" spans="1:6">
      <c r="A2" s="4" t="s">
        <v>747</v>
      </c>
    </row>
    <row r="3" spans="1:6">
      <c r="A3" s="3" t="s">
        <v>748</v>
      </c>
    </row>
    <row r="4" spans="1:6">
      <c r="A4" s="4" t="s">
        <v>749</v>
      </c>
      <c r="D4" s="4" t="s">
        <v>750</v>
      </c>
    </row>
    <row r="5" spans="1:6">
      <c r="A5" s="4" t="s">
        <v>751</v>
      </c>
    </row>
    <row r="6" spans="1:6">
      <c r="A6" s="3" t="s">
        <v>748</v>
      </c>
    </row>
    <row r="7" spans="1:6">
      <c r="A7" s="4" t="s">
        <v>752</v>
      </c>
      <c r="D7" s="4" t="s">
        <v>753</v>
      </c>
    </row>
    <row r="8" spans="1:6">
      <c r="A8" s="4" t="s">
        <v>754</v>
      </c>
    </row>
    <row r="9" spans="1:6">
      <c r="A9" s="3" t="s">
        <v>748</v>
      </c>
    </row>
    <row r="10" spans="1:6">
      <c r="A10" s="4" t="s">
        <v>752</v>
      </c>
      <c r="D10" s="4" t="s">
        <v>755</v>
      </c>
    </row>
    <row r="11" spans="1:6">
      <c r="A11" s="4" t="s">
        <v>756</v>
      </c>
    </row>
    <row r="12" spans="1:6">
      <c r="A12" s="3" t="s">
        <v>748</v>
      </c>
    </row>
    <row r="13" spans="1:6">
      <c r="A13" s="4" t="s">
        <v>752</v>
      </c>
      <c r="D13" s="4" t="s">
        <v>578</v>
      </c>
    </row>
    <row r="14" spans="1:6">
      <c r="A14" s="4" t="s">
        <v>757</v>
      </c>
    </row>
    <row r="15" spans="1:6">
      <c r="A15" s="3" t="s">
        <v>748</v>
      </c>
    </row>
    <row r="16" spans="1:6">
      <c r="A16" s="4" t="s">
        <v>752</v>
      </c>
      <c r="D16" s="4" t="s">
        <v>758</v>
      </c>
    </row>
    <row r="17" spans="1:6">
      <c r="A17" s="4" t="s">
        <v>749</v>
      </c>
      <c r="D17" s="4" t="s">
        <v>759</v>
      </c>
    </row>
    <row r="18" spans="1:6">
      <c r="A18" s="4" t="s">
        <v>760</v>
      </c>
    </row>
    <row r="19" spans="1:6">
      <c r="A19" s="3" t="s">
        <v>748</v>
      </c>
    </row>
    <row r="20" spans="1:6">
      <c r="A20" s="4" t="s">
        <v>761</v>
      </c>
      <c r="F20" s="5" t="n">
        <v>22000</v>
      </c>
    </row>
    <row r="21" spans="1:6">
      <c r="A21" s="4" t="s">
        <v>762</v>
      </c>
      <c r="C21" s="4" t="s">
        <v>443</v>
      </c>
    </row>
    <row r="22" spans="1:6">
      <c r="A22" s="4" t="s">
        <v>763</v>
      </c>
    </row>
    <row r="23" spans="1:6">
      <c r="A23" s="3" t="s">
        <v>748</v>
      </c>
    </row>
    <row r="24" spans="1:6">
      <c r="A24" s="4" t="s">
        <v>761</v>
      </c>
      <c r="D24" s="5" t="n">
        <v>534</v>
      </c>
      <c r="E24" s="5" t="n">
        <v>886</v>
      </c>
    </row>
    <row r="25" spans="1:6">
      <c r="A25" s="4" t="s">
        <v>588</v>
      </c>
    </row>
    <row r="26" spans="1:6">
      <c r="A26" s="3" t="s">
        <v>748</v>
      </c>
    </row>
    <row r="27" spans="1:6">
      <c r="A27" s="4" t="s">
        <v>590</v>
      </c>
      <c r="B27" s="5" t="n">
        <v>9200</v>
      </c>
    </row>
    <row r="28" spans="1:6">
      <c r="A28" s="4" t="s">
        <v>591</v>
      </c>
      <c r="B28" s="5" t="n">
        <v>8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64</v>
      </c>
      <c r="B1" s="2" t="s">
        <v>640</v>
      </c>
      <c r="C1" s="2" t="s">
        <v>25</v>
      </c>
      <c r="E1" s="2" t="s">
        <v>1</v>
      </c>
    </row>
    <row r="2" spans="1:6">
      <c r="B2" s="2" t="s">
        <v>765</v>
      </c>
      <c r="C2" s="2" t="s">
        <v>2</v>
      </c>
      <c r="D2" s="2" t="s">
        <v>26</v>
      </c>
      <c r="E2" s="2" t="s">
        <v>2</v>
      </c>
      <c r="F2" s="2" t="s">
        <v>26</v>
      </c>
    </row>
    <row r="3" spans="1:6">
      <c r="A3" s="3" t="s">
        <v>766</v>
      </c>
    </row>
    <row r="4" spans="1:6">
      <c r="A4" s="4" t="s">
        <v>767</v>
      </c>
      <c r="B4" s="7" t="n">
        <v>260</v>
      </c>
    </row>
    <row r="5" spans="1:6">
      <c r="A5" s="4" t="s">
        <v>651</v>
      </c>
      <c r="B5" s="4" t="s">
        <v>768</v>
      </c>
    </row>
    <row r="6" spans="1:6">
      <c r="A6" s="4" t="s">
        <v>769</v>
      </c>
      <c r="B6" s="4" t="s">
        <v>770</v>
      </c>
    </row>
    <row r="7" spans="1:6">
      <c r="A7" s="4" t="s">
        <v>771</v>
      </c>
      <c r="C7" s="7" t="n">
        <v>4</v>
      </c>
      <c r="D7" s="7" t="n">
        <v>4</v>
      </c>
      <c r="E7" s="7" t="n">
        <v>8</v>
      </c>
      <c r="F7" s="7" t="n">
        <v>8</v>
      </c>
    </row>
    <row r="8" spans="1:6">
      <c r="A8" s="4" t="s">
        <v>772</v>
      </c>
      <c r="E8" s="7" t="n">
        <v>28</v>
      </c>
      <c r="F8" s="7" t="n">
        <v>29</v>
      </c>
    </row>
  </sheetData>
  <mergeCells count="3">
    <mergeCell ref="A1:A2"/>
    <mergeCell ref="C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s>
  <sheetData>
    <row r="1" spans="1:7">
      <c r="A1" s="1" t="s">
        <v>773</v>
      </c>
      <c r="C1" s="2" t="s">
        <v>25</v>
      </c>
      <c r="E1" s="2" t="s">
        <v>1</v>
      </c>
    </row>
    <row r="2" spans="1:7">
      <c r="C2" s="2" t="s">
        <v>2</v>
      </c>
      <c r="D2" s="2" t="s">
        <v>26</v>
      </c>
      <c r="E2" s="2" t="s">
        <v>2</v>
      </c>
      <c r="F2" s="2" t="s">
        <v>26</v>
      </c>
      <c r="G2" s="2" t="s">
        <v>79</v>
      </c>
    </row>
    <row r="3" spans="1:7">
      <c r="A3" s="3" t="s">
        <v>774</v>
      </c>
    </row>
    <row r="4" spans="1:7">
      <c r="A4" s="4" t="s">
        <v>775</v>
      </c>
      <c r="C4" s="7" t="n">
        <v>3291000</v>
      </c>
      <c r="D4" s="7" t="n">
        <v>2716000</v>
      </c>
      <c r="E4" s="7" t="n">
        <v>6336000</v>
      </c>
      <c r="F4" s="7" t="n">
        <v>6483000</v>
      </c>
    </row>
    <row r="5" spans="1:7">
      <c r="A5" s="4" t="s">
        <v>776</v>
      </c>
      <c r="C5" s="5" t="n">
        <v>819000</v>
      </c>
      <c r="D5" s="5" t="n">
        <v>-67000</v>
      </c>
      <c r="E5" s="5" t="n">
        <v>1370000</v>
      </c>
      <c r="F5" s="5" t="n">
        <v>-167000</v>
      </c>
    </row>
    <row r="6" spans="1:7">
      <c r="A6" s="4" t="s">
        <v>51</v>
      </c>
      <c r="C6" s="5" t="n">
        <v>17000</v>
      </c>
      <c r="D6" s="5" t="n">
        <v>-334000</v>
      </c>
      <c r="E6" s="5" t="n">
        <v>191000</v>
      </c>
      <c r="F6" s="5" t="n">
        <v>-609000</v>
      </c>
    </row>
    <row r="7" spans="1:7">
      <c r="A7" s="3" t="s">
        <v>777</v>
      </c>
    </row>
    <row r="8" spans="1:7">
      <c r="A8" s="4" t="s">
        <v>169</v>
      </c>
      <c r="E8" s="5" t="n">
        <v>2655000</v>
      </c>
      <c r="F8" s="5" t="n">
        <v>1980000</v>
      </c>
    </row>
    <row r="9" spans="1:7">
      <c r="A9" s="4" t="s">
        <v>174</v>
      </c>
      <c r="E9" s="5" t="n">
        <v>-3056000</v>
      </c>
      <c r="F9" s="5" t="n">
        <v>1219000</v>
      </c>
    </row>
    <row r="10" spans="1:7">
      <c r="A10" s="4" t="s">
        <v>184</v>
      </c>
      <c r="E10" s="5" t="n">
        <v>-1826000</v>
      </c>
      <c r="F10" s="5" t="n">
        <v>-372000</v>
      </c>
    </row>
    <row r="11" spans="1:7">
      <c r="A11" s="3" t="s">
        <v>778</v>
      </c>
    </row>
    <row r="12" spans="1:7">
      <c r="A12" s="4" t="s">
        <v>115</v>
      </c>
      <c r="C12" s="5" t="n">
        <v>2321000</v>
      </c>
      <c r="E12" s="5" t="n">
        <v>2321000</v>
      </c>
      <c r="G12" s="7" t="n">
        <v>4553000</v>
      </c>
    </row>
    <row r="13" spans="1:7">
      <c r="A13" s="4" t="s">
        <v>121</v>
      </c>
      <c r="C13" s="5" t="n">
        <v>28502000</v>
      </c>
      <c r="E13" s="5" t="n">
        <v>28502000</v>
      </c>
      <c r="G13" s="5" t="n">
        <v>27451000</v>
      </c>
    </row>
    <row r="14" spans="1:7">
      <c r="A14" s="4" t="s">
        <v>779</v>
      </c>
      <c r="C14" s="5" t="n">
        <v>41081000</v>
      </c>
      <c r="E14" s="5" t="n">
        <v>41081000</v>
      </c>
      <c r="G14" s="5" t="n">
        <v>42086000</v>
      </c>
    </row>
    <row r="15" spans="1:7">
      <c r="A15" s="4" t="s">
        <v>780</v>
      </c>
      <c r="C15" s="5" t="n">
        <v>15355000</v>
      </c>
      <c r="E15" s="5" t="n">
        <v>15355000</v>
      </c>
      <c r="G15" s="5" t="n">
        <v>15547000</v>
      </c>
    </row>
    <row r="16" spans="1:7">
      <c r="A16" s="4" t="s">
        <v>322</v>
      </c>
      <c r="C16" s="5" t="n">
        <v>11495000</v>
      </c>
      <c r="E16" s="5" t="n">
        <v>11495000</v>
      </c>
      <c r="G16" s="5" t="n">
        <v>13790000</v>
      </c>
    </row>
    <row r="17" spans="1:7">
      <c r="A17" s="4" t="s">
        <v>131</v>
      </c>
    </row>
    <row r="18" spans="1:7">
      <c r="A18" s="3" t="s">
        <v>778</v>
      </c>
    </row>
    <row r="19" spans="1:7">
      <c r="A19" s="4" t="s">
        <v>115</v>
      </c>
      <c r="C19" s="5" t="n">
        <v>55000</v>
      </c>
      <c r="E19" s="5" t="n">
        <v>55000</v>
      </c>
      <c r="G19" s="5" t="n">
        <v>80000</v>
      </c>
    </row>
    <row r="20" spans="1:7">
      <c r="A20" s="4" t="s">
        <v>121</v>
      </c>
      <c r="C20" s="5" t="n">
        <v>6214000</v>
      </c>
      <c r="E20" s="5" t="n">
        <v>6214000</v>
      </c>
      <c r="G20" s="5" t="n">
        <v>5731000</v>
      </c>
    </row>
    <row r="21" spans="1:7">
      <c r="A21" s="4" t="s">
        <v>781</v>
      </c>
    </row>
    <row r="22" spans="1:7">
      <c r="A22" s="3" t="s">
        <v>778</v>
      </c>
    </row>
    <row r="23" spans="1:7">
      <c r="A23" s="4" t="s">
        <v>780</v>
      </c>
      <c r="B23" s="4" t="s">
        <v>111</v>
      </c>
      <c r="C23" s="5" t="n">
        <v>0</v>
      </c>
      <c r="E23" s="5" t="n">
        <v>0</v>
      </c>
      <c r="G23" s="5" t="n">
        <v>28000</v>
      </c>
    </row>
    <row r="24" spans="1:7">
      <c r="A24" s="4" t="s">
        <v>782</v>
      </c>
    </row>
    <row r="25" spans="1:7">
      <c r="A25" s="3" t="s">
        <v>774</v>
      </c>
    </row>
    <row r="26" spans="1:7">
      <c r="A26" s="4" t="s">
        <v>775</v>
      </c>
      <c r="C26" s="5" t="n">
        <v>436</v>
      </c>
      <c r="D26" s="5" t="n">
        <v>525</v>
      </c>
      <c r="E26" s="5" t="n">
        <v>873</v>
      </c>
      <c r="F26" s="5" t="n">
        <v>1042</v>
      </c>
    </row>
    <row r="27" spans="1:7">
      <c r="A27" s="4" t="s">
        <v>776</v>
      </c>
      <c r="C27" s="5" t="n">
        <v>74</v>
      </c>
      <c r="D27" s="5" t="n">
        <v>207</v>
      </c>
      <c r="E27" s="5" t="n">
        <v>261</v>
      </c>
      <c r="F27" s="5" t="n">
        <v>345</v>
      </c>
    </row>
    <row r="28" spans="1:7">
      <c r="A28" s="4" t="s">
        <v>51</v>
      </c>
      <c r="C28" s="5" t="n">
        <v>35</v>
      </c>
      <c r="D28" s="7" t="n">
        <v>174</v>
      </c>
      <c r="E28" s="5" t="n">
        <v>185</v>
      </c>
      <c r="F28" s="5" t="n">
        <v>277</v>
      </c>
    </row>
    <row r="29" spans="1:7">
      <c r="A29" s="3" t="s">
        <v>777</v>
      </c>
    </row>
    <row r="30" spans="1:7">
      <c r="A30" s="4" t="s">
        <v>169</v>
      </c>
      <c r="E30" s="5" t="n">
        <v>513</v>
      </c>
      <c r="F30" s="5" t="n">
        <v>431</v>
      </c>
    </row>
    <row r="31" spans="1:7">
      <c r="A31" s="4" t="s">
        <v>174</v>
      </c>
      <c r="E31" s="5" t="n">
        <v>-827</v>
      </c>
      <c r="F31" s="5" t="n">
        <v>-363</v>
      </c>
    </row>
    <row r="32" spans="1:7">
      <c r="A32" s="4" t="s">
        <v>184</v>
      </c>
      <c r="E32" s="5" t="n">
        <v>289</v>
      </c>
      <c r="F32" s="7" t="n">
        <v>-238</v>
      </c>
    </row>
    <row r="33" spans="1:7">
      <c r="A33" s="3" t="s">
        <v>778</v>
      </c>
    </row>
    <row r="34" spans="1:7">
      <c r="A34" s="4" t="s">
        <v>115</v>
      </c>
      <c r="C34" s="5" t="n">
        <v>55</v>
      </c>
      <c r="E34" s="5" t="n">
        <v>55</v>
      </c>
      <c r="G34" s="5" t="n">
        <v>80</v>
      </c>
    </row>
    <row r="35" spans="1:7">
      <c r="A35" s="4" t="s">
        <v>121</v>
      </c>
      <c r="C35" s="5" t="n">
        <v>6214</v>
      </c>
      <c r="E35" s="5" t="n">
        <v>6214</v>
      </c>
      <c r="G35" s="5" t="n">
        <v>5731</v>
      </c>
    </row>
    <row r="36" spans="1:7">
      <c r="A36" s="4" t="s">
        <v>779</v>
      </c>
      <c r="C36" s="5" t="n">
        <v>8669</v>
      </c>
      <c r="E36" s="5" t="n">
        <v>8669</v>
      </c>
      <c r="G36" s="5" t="n">
        <v>8016</v>
      </c>
    </row>
    <row r="37" spans="1:7">
      <c r="A37" s="4" t="s">
        <v>780</v>
      </c>
      <c r="C37" s="5" t="n">
        <v>4177</v>
      </c>
      <c r="E37" s="5" t="n">
        <v>4177</v>
      </c>
      <c r="G37" s="5" t="n">
        <v>3493</v>
      </c>
    </row>
    <row r="38" spans="1:7">
      <c r="A38" s="4" t="s">
        <v>783</v>
      </c>
      <c r="C38" s="5" t="n">
        <v>4993</v>
      </c>
      <c r="E38" s="5" t="n">
        <v>4993</v>
      </c>
      <c r="G38" s="5" t="n">
        <v>4071</v>
      </c>
    </row>
    <row r="39" spans="1:7">
      <c r="A39" s="4" t="s">
        <v>322</v>
      </c>
      <c r="C39" s="7" t="n">
        <v>3676</v>
      </c>
      <c r="E39" s="7" t="n">
        <v>3676</v>
      </c>
      <c r="G39" s="7" t="n">
        <v>3945</v>
      </c>
    </row>
    <row r="40" spans="1:7"/>
    <row r="41" spans="1:7">
      <c r="A41" s="4" t="s">
        <v>111</v>
      </c>
      <c r="B41" s="4" t="s">
        <v>625</v>
      </c>
    </row>
  </sheetData>
  <mergeCells count="5">
    <mergeCell ref="A1:B2"/>
    <mergeCell ref="C1:D1"/>
    <mergeCell ref="E1:F1"/>
    <mergeCell ref="A40:F40"/>
    <mergeCell ref="B41:F4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84</v>
      </c>
      <c r="B1" s="2" t="s">
        <v>1</v>
      </c>
    </row>
    <row r="2" spans="1:3">
      <c r="B2" s="2" t="s">
        <v>2</v>
      </c>
      <c r="C2" s="2" t="s">
        <v>26</v>
      </c>
    </row>
    <row r="3" spans="1:3">
      <c r="A3" s="3" t="s">
        <v>785</v>
      </c>
    </row>
    <row r="4" spans="1:3">
      <c r="A4" s="4" t="s">
        <v>786</v>
      </c>
      <c r="B4" s="7" t="n">
        <v>471</v>
      </c>
      <c r="C4" s="7" t="n">
        <v>449</v>
      </c>
    </row>
    <row r="5" spans="1:3">
      <c r="A5" s="4" t="s">
        <v>787</v>
      </c>
      <c r="B5" s="5" t="n">
        <v>53</v>
      </c>
      <c r="C5" s="5" t="n">
        <v>162</v>
      </c>
    </row>
    <row r="6" spans="1:3">
      <c r="A6" s="3" t="s">
        <v>788</v>
      </c>
    </row>
    <row r="7" spans="1:3">
      <c r="A7" s="4" t="s">
        <v>789</v>
      </c>
      <c r="B7" s="5" t="n">
        <v>7</v>
      </c>
      <c r="C7" s="5" t="n">
        <v>553</v>
      </c>
    </row>
    <row r="8" spans="1:3">
      <c r="A8" s="4" t="s">
        <v>790</v>
      </c>
      <c r="B8" s="5" t="n">
        <v>162</v>
      </c>
      <c r="C8" s="5" t="n">
        <v>138</v>
      </c>
    </row>
    <row r="9" spans="1:3">
      <c r="A9" s="4" t="s">
        <v>791</v>
      </c>
      <c r="B9" s="5" t="n">
        <v>1036</v>
      </c>
      <c r="C9" s="5" t="n">
        <v>696</v>
      </c>
    </row>
    <row r="10" spans="1:3">
      <c r="A10" s="4" t="s">
        <v>792</v>
      </c>
      <c r="B10" s="5" t="n">
        <v>-97</v>
      </c>
      <c r="C10" s="5" t="n">
        <v>-100</v>
      </c>
    </row>
    <row r="11" spans="1:3">
      <c r="A11" s="3" t="s">
        <v>793</v>
      </c>
    </row>
    <row r="12" spans="1:3">
      <c r="A12" s="4" t="s">
        <v>794</v>
      </c>
      <c r="B12" s="5" t="n">
        <v>0</v>
      </c>
      <c r="C12" s="5" t="n">
        <v>13</v>
      </c>
    </row>
    <row r="13" spans="1:3">
      <c r="A13" s="4" t="s">
        <v>153</v>
      </c>
      <c r="B13" s="7" t="n">
        <v>300</v>
      </c>
      <c r="C1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26</v>
      </c>
    </row>
    <row r="3" spans="1:3">
      <c r="A3" s="3" t="s">
        <v>159</v>
      </c>
    </row>
    <row r="4" spans="1:3">
      <c r="A4" s="4" t="s">
        <v>147</v>
      </c>
      <c r="B4" s="7" t="n">
        <v>191</v>
      </c>
      <c r="C4" s="7" t="n">
        <v>-609</v>
      </c>
    </row>
    <row r="5" spans="1:3">
      <c r="A5" s="3" t="s">
        <v>160</v>
      </c>
    </row>
    <row r="6" spans="1:3">
      <c r="A6" s="4" t="s">
        <v>40</v>
      </c>
      <c r="B6" s="5" t="n">
        <v>1993</v>
      </c>
      <c r="C6" s="5" t="n">
        <v>2152</v>
      </c>
    </row>
    <row r="7" spans="1:3">
      <c r="A7" s="4" t="s">
        <v>98</v>
      </c>
      <c r="B7" s="5" t="n">
        <v>27</v>
      </c>
      <c r="C7" s="5" t="n">
        <v>-172</v>
      </c>
    </row>
    <row r="8" spans="1:3">
      <c r="A8" s="4" t="s">
        <v>161</v>
      </c>
      <c r="B8" s="5" t="n">
        <v>149</v>
      </c>
      <c r="C8" s="5" t="n">
        <v>1466</v>
      </c>
    </row>
    <row r="9" spans="1:3">
      <c r="A9" s="4" t="s">
        <v>42</v>
      </c>
      <c r="B9" s="5" t="n">
        <v>147</v>
      </c>
      <c r="C9" s="5" t="n">
        <v>383</v>
      </c>
    </row>
    <row r="10" spans="1:3">
      <c r="A10" s="4" t="s">
        <v>162</v>
      </c>
      <c r="B10" s="5" t="n">
        <v>-28</v>
      </c>
      <c r="C10" s="5" t="n">
        <v>-1009</v>
      </c>
    </row>
    <row r="11" spans="1:3">
      <c r="A11" s="4" t="s">
        <v>163</v>
      </c>
      <c r="B11" s="5" t="n">
        <v>473</v>
      </c>
      <c r="C11" s="5" t="n">
        <v>-115</v>
      </c>
    </row>
    <row r="12" spans="1:3">
      <c r="A12" s="4" t="s">
        <v>164</v>
      </c>
      <c r="B12" s="5" t="n">
        <v>-234</v>
      </c>
      <c r="C12" s="5" t="n">
        <v>5</v>
      </c>
    </row>
    <row r="13" spans="1:3">
      <c r="A13" s="4" t="s">
        <v>92</v>
      </c>
      <c r="B13" s="5" t="n">
        <v>139</v>
      </c>
      <c r="C13" s="5" t="n">
        <v>159</v>
      </c>
    </row>
    <row r="14" spans="1:3">
      <c r="A14" s="3" t="s">
        <v>165</v>
      </c>
    </row>
    <row r="15" spans="1:3">
      <c r="A15" s="4" t="s">
        <v>166</v>
      </c>
      <c r="B15" s="5" t="n">
        <v>-91</v>
      </c>
      <c r="C15" s="5" t="n">
        <v>7</v>
      </c>
    </row>
    <row r="16" spans="1:3">
      <c r="A16" s="4" t="s">
        <v>167</v>
      </c>
      <c r="B16" s="5" t="n">
        <v>91</v>
      </c>
      <c r="C16" s="5" t="n">
        <v>-278</v>
      </c>
    </row>
    <row r="17" spans="1:3">
      <c r="A17" s="4" t="s">
        <v>168</v>
      </c>
      <c r="B17" s="5" t="n">
        <v>-202</v>
      </c>
      <c r="C17" s="5" t="n">
        <v>-9</v>
      </c>
    </row>
    <row r="18" spans="1:3">
      <c r="A18" s="4" t="s">
        <v>169</v>
      </c>
      <c r="B18" s="5" t="n">
        <v>2655</v>
      </c>
      <c r="C18" s="5" t="n">
        <v>1980</v>
      </c>
    </row>
    <row r="19" spans="1:3">
      <c r="A19" s="3" t="s">
        <v>170</v>
      </c>
    </row>
    <row r="20" spans="1:3">
      <c r="A20" s="4" t="s">
        <v>171</v>
      </c>
      <c r="B20" s="5" t="n">
        <v>-3277</v>
      </c>
      <c r="C20" s="5" t="n">
        <v>-2296</v>
      </c>
    </row>
    <row r="21" spans="1:3">
      <c r="A21" s="4" t="s">
        <v>172</v>
      </c>
      <c r="B21" s="5" t="n">
        <v>384</v>
      </c>
      <c r="C21" s="5" t="n">
        <v>3460</v>
      </c>
    </row>
    <row r="22" spans="1:3">
      <c r="A22" s="4" t="s">
        <v>173</v>
      </c>
      <c r="B22" s="5" t="n">
        <v>-163</v>
      </c>
      <c r="C22" s="5" t="n">
        <v>55</v>
      </c>
    </row>
    <row r="23" spans="1:3">
      <c r="A23" s="4" t="s">
        <v>174</v>
      </c>
      <c r="B23" s="5" t="n">
        <v>-3056</v>
      </c>
      <c r="C23" s="5" t="n">
        <v>1219</v>
      </c>
    </row>
    <row r="24" spans="1:3">
      <c r="A24" s="3" t="s">
        <v>175</v>
      </c>
    </row>
    <row r="25" spans="1:3">
      <c r="A25" s="4" t="s">
        <v>176</v>
      </c>
      <c r="B25" s="5" t="n">
        <v>1333</v>
      </c>
      <c r="C25" s="5" t="n">
        <v>159</v>
      </c>
    </row>
    <row r="26" spans="1:3">
      <c r="A26" s="4" t="s">
        <v>177</v>
      </c>
      <c r="B26" s="5" t="n">
        <v>-764</v>
      </c>
      <c r="C26" s="5" t="n">
        <v>-31</v>
      </c>
    </row>
    <row r="27" spans="1:3">
      <c r="A27" s="4" t="s">
        <v>178</v>
      </c>
      <c r="B27" s="5" t="n">
        <v>55</v>
      </c>
      <c r="C27" s="5" t="n">
        <v>-125</v>
      </c>
    </row>
    <row r="28" spans="1:3">
      <c r="A28" s="4" t="s">
        <v>179</v>
      </c>
      <c r="B28" s="5" t="n">
        <v>34</v>
      </c>
      <c r="C28" s="5" t="n">
        <v>-32</v>
      </c>
    </row>
    <row r="29" spans="1:3">
      <c r="A29" s="4" t="s">
        <v>180</v>
      </c>
      <c r="B29" s="5" t="n">
        <v>-254</v>
      </c>
      <c r="C29" s="5" t="n">
        <v>-56</v>
      </c>
    </row>
    <row r="30" spans="1:3">
      <c r="A30" s="4" t="s">
        <v>151</v>
      </c>
      <c r="B30" s="5" t="n">
        <v>-1973</v>
      </c>
      <c r="C30" s="5" t="n">
        <v>-37</v>
      </c>
    </row>
    <row r="31" spans="1:3">
      <c r="A31" s="4" t="s">
        <v>181</v>
      </c>
      <c r="B31" s="5" t="n">
        <v>6</v>
      </c>
      <c r="C31" s="5" t="n">
        <v>0</v>
      </c>
    </row>
    <row r="32" spans="1:3">
      <c r="A32" s="4" t="s">
        <v>154</v>
      </c>
      <c r="B32" s="5" t="n">
        <v>-238</v>
      </c>
      <c r="C32" s="5" t="n">
        <v>-214</v>
      </c>
    </row>
    <row r="33" spans="1:3">
      <c r="A33" s="4" t="s">
        <v>182</v>
      </c>
      <c r="B33" s="5" t="n">
        <v>-25</v>
      </c>
      <c r="C33" s="5" t="n">
        <v>-25</v>
      </c>
    </row>
    <row r="34" spans="1:3">
      <c r="A34" s="4" t="s">
        <v>183</v>
      </c>
      <c r="B34" s="5" t="n">
        <v>0</v>
      </c>
      <c r="C34" s="5" t="n">
        <v>-11</v>
      </c>
    </row>
    <row r="35" spans="1:3">
      <c r="A35" s="4" t="s">
        <v>184</v>
      </c>
      <c r="B35" s="5" t="n">
        <v>-1826</v>
      </c>
      <c r="C35" s="5" t="n">
        <v>-372</v>
      </c>
    </row>
    <row r="36" spans="1:3">
      <c r="A36" s="4" t="s">
        <v>185</v>
      </c>
      <c r="B36" s="5" t="n">
        <v>-15</v>
      </c>
      <c r="C36" s="5" t="n">
        <v>-1</v>
      </c>
    </row>
    <row r="37" spans="1:3">
      <c r="A37" s="4" t="s">
        <v>186</v>
      </c>
      <c r="B37" s="5" t="n">
        <v>-2242</v>
      </c>
      <c r="C37" s="5" t="n">
        <v>2826</v>
      </c>
    </row>
    <row r="38" spans="1:3">
      <c r="A38" s="4" t="s">
        <v>187</v>
      </c>
      <c r="B38" s="5" t="n">
        <v>4674</v>
      </c>
      <c r="C38" s="5" t="n">
        <v>3308</v>
      </c>
    </row>
    <row r="39" spans="1:3">
      <c r="A39" s="4" t="s">
        <v>188</v>
      </c>
      <c r="B39" s="7" t="n">
        <v>2432</v>
      </c>
      <c r="C39" s="7" t="n">
        <v>61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5</v>
      </c>
      <c r="B1" s="2" t="s">
        <v>2</v>
      </c>
      <c r="C1" s="2" t="s">
        <v>79</v>
      </c>
      <c r="D1" s="2" t="s">
        <v>26</v>
      </c>
      <c r="E1" s="2" t="s">
        <v>426</v>
      </c>
    </row>
    <row r="2" spans="1:5">
      <c r="A2" s="3" t="s">
        <v>796</v>
      </c>
    </row>
    <row r="3" spans="1:5">
      <c r="A3" s="4" t="s">
        <v>797</v>
      </c>
      <c r="B3" s="7" t="n">
        <v>2432</v>
      </c>
      <c r="C3" s="7" t="n">
        <v>4674</v>
      </c>
      <c r="D3" s="7" t="n">
        <v>6134</v>
      </c>
      <c r="E3" s="7" t="n">
        <v>3308</v>
      </c>
    </row>
    <row r="4" spans="1:5">
      <c r="A4" s="4" t="s">
        <v>798</v>
      </c>
    </row>
    <row r="5" spans="1:5">
      <c r="A5" s="3" t="s">
        <v>796</v>
      </c>
    </row>
    <row r="6" spans="1:5">
      <c r="A6" s="4" t="s">
        <v>797</v>
      </c>
      <c r="B6" s="5" t="n">
        <v>2321</v>
      </c>
      <c r="C6" s="5" t="n">
        <v>4553</v>
      </c>
    </row>
    <row r="7" spans="1:5">
      <c r="A7" s="4" t="s">
        <v>799</v>
      </c>
      <c r="B7" s="5" t="n">
        <v>139</v>
      </c>
      <c r="C7" s="5" t="n">
        <v>255</v>
      </c>
    </row>
    <row r="8" spans="1:5">
      <c r="A8" s="4" t="s">
        <v>800</v>
      </c>
    </row>
    <row r="9" spans="1:5">
      <c r="A9" s="3" t="s">
        <v>796</v>
      </c>
    </row>
    <row r="10" spans="1:5">
      <c r="A10" s="4" t="s">
        <v>797</v>
      </c>
      <c r="B10" s="7" t="n">
        <v>111</v>
      </c>
      <c r="C10" s="7" t="n">
        <v>1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01</v>
      </c>
      <c r="B1" s="2" t="s">
        <v>1</v>
      </c>
    </row>
    <row r="2" spans="1:2">
      <c r="B2" s="2" t="s">
        <v>802</v>
      </c>
    </row>
    <row r="3" spans="1:2">
      <c r="A3" s="3" t="s">
        <v>241</v>
      </c>
    </row>
    <row r="4" spans="1:2">
      <c r="A4" s="4" t="s">
        <v>803</v>
      </c>
      <c r="B4" s="5" t="n">
        <v>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25</v>
      </c>
      <c r="D1" s="2" t="s">
        <v>1</v>
      </c>
    </row>
    <row r="2" spans="1:5">
      <c r="B2" s="2" t="s">
        <v>2</v>
      </c>
      <c r="C2" s="2" t="s">
        <v>26</v>
      </c>
      <c r="D2" s="2" t="s">
        <v>2</v>
      </c>
      <c r="E2" s="2" t="s">
        <v>26</v>
      </c>
    </row>
    <row r="3" spans="1:5">
      <c r="A3" s="3" t="s">
        <v>241</v>
      </c>
    </row>
    <row r="4" spans="1:5">
      <c r="A4" s="4" t="s">
        <v>685</v>
      </c>
      <c r="B4" s="7" t="n">
        <v>142</v>
      </c>
      <c r="C4" s="7" t="n">
        <v>-372</v>
      </c>
      <c r="D4" s="7" t="n">
        <v>442</v>
      </c>
      <c r="E4" s="7" t="n">
        <v>-550</v>
      </c>
    </row>
    <row r="5" spans="1:5">
      <c r="A5" s="4" t="s">
        <v>46</v>
      </c>
      <c r="B5" s="5" t="n">
        <v>237</v>
      </c>
      <c r="C5" s="5" t="n">
        <v>229</v>
      </c>
      <c r="D5" s="5" t="n">
        <v>465</v>
      </c>
      <c r="E5" s="5" t="n">
        <v>452</v>
      </c>
    </row>
    <row r="6" spans="1:5">
      <c r="A6" s="4" t="s">
        <v>805</v>
      </c>
      <c r="B6" s="5" t="n">
        <v>1003</v>
      </c>
      <c r="C6" s="5" t="n">
        <v>1037</v>
      </c>
      <c r="D6" s="5" t="n">
        <v>1993</v>
      </c>
      <c r="E6" s="5" t="n">
        <v>2152</v>
      </c>
    </row>
    <row r="7" spans="1:5">
      <c r="A7" s="4" t="s">
        <v>806</v>
      </c>
      <c r="B7" s="5" t="n">
        <v>94</v>
      </c>
      <c r="C7" s="5" t="n">
        <v>532</v>
      </c>
      <c r="D7" s="5" t="n">
        <v>262</v>
      </c>
      <c r="E7" s="5" t="n">
        <v>1616</v>
      </c>
    </row>
    <row r="8" spans="1:5">
      <c r="A8" s="4" t="s">
        <v>162</v>
      </c>
      <c r="B8" s="5" t="n">
        <v>-52</v>
      </c>
      <c r="C8" s="5" t="n">
        <v>-205</v>
      </c>
      <c r="D8" s="5" t="n">
        <v>-28</v>
      </c>
      <c r="E8" s="5" t="n">
        <v>-1009</v>
      </c>
    </row>
    <row r="9" spans="1:5">
      <c r="A9" s="4" t="s">
        <v>42</v>
      </c>
      <c r="B9" s="5" t="n">
        <v>128</v>
      </c>
      <c r="C9" s="5" t="n">
        <v>10</v>
      </c>
      <c r="D9" s="5" t="n">
        <v>147</v>
      </c>
      <c r="E9" s="5" t="n">
        <v>383</v>
      </c>
    </row>
    <row r="10" spans="1:5">
      <c r="A10" s="4" t="s">
        <v>807</v>
      </c>
      <c r="B10" s="5" t="n">
        <v>267</v>
      </c>
      <c r="C10" s="5" t="n">
        <v>45</v>
      </c>
      <c r="D10" s="5" t="n">
        <v>240</v>
      </c>
      <c r="E10" s="5" t="n">
        <v>-110</v>
      </c>
    </row>
    <row r="11" spans="1:5">
      <c r="A11" s="4" t="s">
        <v>808</v>
      </c>
      <c r="B11" s="5" t="n">
        <v>0</v>
      </c>
      <c r="C11" s="5" t="n">
        <v>18</v>
      </c>
      <c r="D11" s="5" t="n">
        <v>0</v>
      </c>
      <c r="E11" s="5" t="n">
        <v>17</v>
      </c>
    </row>
    <row r="12" spans="1:5">
      <c r="A12" s="4" t="s">
        <v>809</v>
      </c>
      <c r="B12" s="5" t="n">
        <v>-12</v>
      </c>
      <c r="C12" s="5" t="n">
        <v>81</v>
      </c>
      <c r="D12" s="5" t="n">
        <v>41</v>
      </c>
      <c r="E12" s="5" t="n">
        <v>124</v>
      </c>
    </row>
    <row r="13" spans="1:5">
      <c r="A13" s="4" t="s">
        <v>810</v>
      </c>
      <c r="B13" s="7" t="n">
        <v>1831</v>
      </c>
      <c r="C13" s="7" t="n">
        <v>1213</v>
      </c>
      <c r="D13" s="7" t="n">
        <v>3480</v>
      </c>
      <c r="E13" s="7" t="n">
        <v>282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1</v>
      </c>
      <c r="C1" s="2" t="s">
        <v>25</v>
      </c>
      <c r="E1" s="2" t="s">
        <v>1</v>
      </c>
    </row>
    <row r="2" spans="1:6">
      <c r="C2" s="2" t="s">
        <v>2</v>
      </c>
      <c r="D2" s="2" t="s">
        <v>26</v>
      </c>
      <c r="E2" s="2" t="s">
        <v>2</v>
      </c>
      <c r="F2" s="2" t="s">
        <v>26</v>
      </c>
    </row>
    <row r="3" spans="1:6">
      <c r="A3" s="3" t="s">
        <v>812</v>
      </c>
    </row>
    <row r="4" spans="1:6">
      <c r="A4" s="4" t="s">
        <v>315</v>
      </c>
      <c r="C4" s="7" t="n">
        <v>3168</v>
      </c>
      <c r="D4" s="7" t="n">
        <v>2419</v>
      </c>
      <c r="E4" s="7" t="n">
        <v>6194</v>
      </c>
      <c r="F4" s="7" t="n">
        <v>5317</v>
      </c>
    </row>
    <row r="5" spans="1:6">
      <c r="A5" s="4" t="s">
        <v>92</v>
      </c>
      <c r="C5" s="5" t="n">
        <v>71</v>
      </c>
      <c r="D5" s="5" t="n">
        <v>92</v>
      </c>
      <c r="E5" s="5" t="n">
        <v>114</v>
      </c>
      <c r="F5" s="5" t="n">
        <v>157</v>
      </c>
    </row>
    <row r="6" spans="1:6">
      <c r="A6" s="4" t="s">
        <v>775</v>
      </c>
      <c r="C6" s="5" t="n">
        <v>3291</v>
      </c>
      <c r="D6" s="5" t="n">
        <v>2716</v>
      </c>
      <c r="E6" s="5" t="n">
        <v>6336</v>
      </c>
      <c r="F6" s="5" t="n">
        <v>6483</v>
      </c>
    </row>
    <row r="7" spans="1:6">
      <c r="A7" s="4" t="s">
        <v>813</v>
      </c>
      <c r="C7" s="5" t="n">
        <v>2472</v>
      </c>
      <c r="D7" s="5" t="n">
        <v>2783</v>
      </c>
      <c r="E7" s="5" t="n">
        <v>4966</v>
      </c>
      <c r="F7" s="5" t="n">
        <v>6650</v>
      </c>
    </row>
    <row r="8" spans="1:6">
      <c r="A8" s="4" t="s">
        <v>814</v>
      </c>
      <c r="E8" s="5" t="n">
        <v>234</v>
      </c>
      <c r="F8" s="5" t="n">
        <v>-5</v>
      </c>
    </row>
    <row r="9" spans="1:6">
      <c r="A9" s="4" t="s">
        <v>48</v>
      </c>
      <c r="C9" s="5" t="n">
        <v>4</v>
      </c>
      <c r="D9" s="5" t="n">
        <v>44</v>
      </c>
      <c r="E9" s="5" t="n">
        <v>-8</v>
      </c>
      <c r="F9" s="5" t="n">
        <v>46</v>
      </c>
    </row>
    <row r="10" spans="1:6">
      <c r="A10" s="4" t="s">
        <v>52</v>
      </c>
      <c r="C10" s="5" t="n">
        <v>-12</v>
      </c>
      <c r="D10" s="5" t="n">
        <v>81</v>
      </c>
      <c r="E10" s="5" t="n">
        <v>41</v>
      </c>
      <c r="F10" s="5" t="n">
        <v>124</v>
      </c>
    </row>
    <row r="11" spans="1:6">
      <c r="A11" s="4" t="s">
        <v>815</v>
      </c>
      <c r="C11" s="5" t="n">
        <v>1409</v>
      </c>
      <c r="D11" s="5" t="n">
        <v>1298</v>
      </c>
      <c r="E11" s="5" t="n">
        <v>2835</v>
      </c>
      <c r="F11" s="5" t="n">
        <v>2645</v>
      </c>
    </row>
    <row r="12" spans="1:6">
      <c r="A12" s="4" t="s">
        <v>810</v>
      </c>
      <c r="C12" s="5" t="n">
        <v>1831</v>
      </c>
      <c r="D12" s="5" t="n">
        <v>1213</v>
      </c>
      <c r="E12" s="5" t="n">
        <v>3480</v>
      </c>
      <c r="F12" s="5" t="n">
        <v>2827</v>
      </c>
    </row>
    <row r="13" spans="1:6">
      <c r="A13" s="4" t="s">
        <v>816</v>
      </c>
    </row>
    <row r="14" spans="1:6">
      <c r="A14" s="3" t="s">
        <v>812</v>
      </c>
    </row>
    <row r="15" spans="1:6">
      <c r="A15" s="4" t="s">
        <v>814</v>
      </c>
      <c r="C15" s="5" t="n">
        <v>170</v>
      </c>
      <c r="D15" s="5" t="n">
        <v>-13</v>
      </c>
      <c r="E15" s="5" t="n">
        <v>238</v>
      </c>
      <c r="F15" s="5" t="n">
        <v>-7</v>
      </c>
    </row>
    <row r="16" spans="1:6">
      <c r="A16" s="4" t="s">
        <v>817</v>
      </c>
    </row>
    <row r="17" spans="1:6">
      <c r="A17" s="3" t="s">
        <v>812</v>
      </c>
    </row>
    <row r="18" spans="1:6">
      <c r="A18" s="4" t="s">
        <v>818</v>
      </c>
      <c r="C18" s="5" t="n">
        <v>1</v>
      </c>
      <c r="E18" s="5" t="n">
        <v>7</v>
      </c>
      <c r="F18" s="5" t="n">
        <v>-2</v>
      </c>
    </row>
    <row r="19" spans="1:6">
      <c r="A19" s="4" t="s">
        <v>819</v>
      </c>
    </row>
    <row r="20" spans="1:6">
      <c r="A20" s="3" t="s">
        <v>812</v>
      </c>
    </row>
    <row r="21" spans="1:6">
      <c r="A21" s="4" t="s">
        <v>775</v>
      </c>
      <c r="B21" s="4" t="s">
        <v>111</v>
      </c>
      <c r="C21" s="5" t="n">
        <v>3239</v>
      </c>
      <c r="D21" s="5" t="n">
        <v>2511</v>
      </c>
      <c r="E21" s="5" t="n">
        <v>6308</v>
      </c>
      <c r="F21" s="5" t="n">
        <v>5474</v>
      </c>
    </row>
    <row r="22" spans="1:6">
      <c r="A22" s="4" t="s">
        <v>820</v>
      </c>
    </row>
    <row r="23" spans="1:6">
      <c r="A23" s="3" t="s">
        <v>812</v>
      </c>
    </row>
    <row r="24" spans="1:6">
      <c r="A24" s="4" t="s">
        <v>813</v>
      </c>
      <c r="B24" s="4" t="s">
        <v>333</v>
      </c>
      <c r="C24" s="5" t="n">
        <v>1247</v>
      </c>
      <c r="D24" s="5" t="n">
        <v>1210</v>
      </c>
      <c r="E24" s="5" t="n">
        <v>2564</v>
      </c>
      <c r="F24" s="5" t="n">
        <v>2506</v>
      </c>
    </row>
    <row r="25" spans="1:6">
      <c r="A25" s="4" t="s">
        <v>821</v>
      </c>
    </row>
    <row r="26" spans="1:6">
      <c r="A26" s="3" t="s">
        <v>812</v>
      </c>
    </row>
    <row r="27" spans="1:6">
      <c r="A27" s="4" t="s">
        <v>48</v>
      </c>
      <c r="C27" s="5" t="n">
        <v>4</v>
      </c>
      <c r="D27" s="5" t="n">
        <v>20</v>
      </c>
      <c r="E27" s="5" t="n">
        <v>-8</v>
      </c>
      <c r="F27" s="5" t="n">
        <v>22</v>
      </c>
    </row>
    <row r="28" spans="1:6">
      <c r="A28" s="4" t="s">
        <v>336</v>
      </c>
    </row>
    <row r="29" spans="1:6">
      <c r="A29" s="3" t="s">
        <v>812</v>
      </c>
    </row>
    <row r="30" spans="1:6">
      <c r="A30" s="4" t="s">
        <v>315</v>
      </c>
      <c r="C30" s="5" t="n">
        <v>2772</v>
      </c>
      <c r="D30" s="5" t="n">
        <v>1952</v>
      </c>
      <c r="E30" s="5" t="n">
        <v>5428</v>
      </c>
      <c r="F30" s="5" t="n">
        <v>4403</v>
      </c>
    </row>
    <row r="31" spans="1:6">
      <c r="A31" s="4" t="s">
        <v>92</v>
      </c>
      <c r="C31" s="5" t="n">
        <v>3</v>
      </c>
      <c r="D31" s="5" t="n">
        <v>8</v>
      </c>
      <c r="E31" s="5" t="n">
        <v>-6</v>
      </c>
      <c r="F31" s="5" t="n">
        <v>10</v>
      </c>
    </row>
    <row r="32" spans="1:6">
      <c r="A32" s="4" t="s">
        <v>775</v>
      </c>
      <c r="C32" s="5" t="n">
        <v>2841</v>
      </c>
      <c r="E32" s="5" t="n">
        <v>5465</v>
      </c>
    </row>
    <row r="33" spans="1:6">
      <c r="A33" s="4" t="s">
        <v>52</v>
      </c>
      <c r="C33" s="5" t="n">
        <v>0</v>
      </c>
      <c r="D33" s="5" t="n">
        <v>0</v>
      </c>
      <c r="E33" s="5" t="n">
        <v>0</v>
      </c>
      <c r="F33" s="5" t="n">
        <v>0</v>
      </c>
    </row>
    <row r="34" spans="1:6">
      <c r="A34" s="4" t="s">
        <v>815</v>
      </c>
      <c r="C34" s="5" t="n">
        <v>905</v>
      </c>
      <c r="D34" s="5" t="n">
        <v>800</v>
      </c>
      <c r="E34" s="5" t="n">
        <v>1781</v>
      </c>
      <c r="F34" s="5" t="n">
        <v>1723</v>
      </c>
    </row>
    <row r="35" spans="1:6">
      <c r="A35" s="4" t="s">
        <v>810</v>
      </c>
      <c r="C35" s="5" t="n">
        <v>1884</v>
      </c>
      <c r="D35" s="5" t="n">
        <v>1163</v>
      </c>
      <c r="E35" s="5" t="n">
        <v>3665</v>
      </c>
      <c r="F35" s="5" t="n">
        <v>2696</v>
      </c>
    </row>
    <row r="36" spans="1:6">
      <c r="A36" s="4" t="s">
        <v>822</v>
      </c>
    </row>
    <row r="37" spans="1:6">
      <c r="A37" s="3" t="s">
        <v>812</v>
      </c>
    </row>
    <row r="38" spans="1:6">
      <c r="A38" s="4" t="s">
        <v>814</v>
      </c>
      <c r="C38" s="5" t="n">
        <v>0</v>
      </c>
      <c r="D38" s="5" t="n">
        <v>0</v>
      </c>
      <c r="E38" s="5" t="n">
        <v>0</v>
      </c>
      <c r="F38" s="5" t="n">
        <v>0</v>
      </c>
    </row>
    <row r="39" spans="1:6">
      <c r="A39" s="4" t="s">
        <v>823</v>
      </c>
    </row>
    <row r="40" spans="1:6">
      <c r="A40" s="3" t="s">
        <v>812</v>
      </c>
    </row>
    <row r="41" spans="1:6">
      <c r="A41" s="4" t="s">
        <v>818</v>
      </c>
      <c r="C41" s="5" t="n">
        <v>0</v>
      </c>
      <c r="E41" s="5" t="n">
        <v>0</v>
      </c>
      <c r="F41" s="5" t="n">
        <v>0</v>
      </c>
    </row>
    <row r="42" spans="1:6">
      <c r="A42" s="4" t="s">
        <v>824</v>
      </c>
    </row>
    <row r="43" spans="1:6">
      <c r="A43" s="3" t="s">
        <v>812</v>
      </c>
    </row>
    <row r="44" spans="1:6">
      <c r="A44" s="4" t="s">
        <v>775</v>
      </c>
      <c r="B44" s="4" t="s">
        <v>111</v>
      </c>
      <c r="C44" s="5" t="n">
        <v>2789</v>
      </c>
      <c r="D44" s="5" t="n">
        <v>1963</v>
      </c>
      <c r="E44" s="5" t="n">
        <v>5446</v>
      </c>
      <c r="F44" s="5" t="n">
        <v>4419</v>
      </c>
    </row>
    <row r="45" spans="1:6">
      <c r="A45" s="4" t="s">
        <v>825</v>
      </c>
    </row>
    <row r="46" spans="1:6">
      <c r="A46" s="3" t="s">
        <v>812</v>
      </c>
    </row>
    <row r="47" spans="1:6">
      <c r="A47" s="4" t="s">
        <v>813</v>
      </c>
      <c r="B47" s="4" t="s">
        <v>333</v>
      </c>
      <c r="C47" s="5" t="n">
        <v>905</v>
      </c>
      <c r="D47" s="5" t="n">
        <v>800</v>
      </c>
      <c r="E47" s="5" t="n">
        <v>1781</v>
      </c>
      <c r="F47" s="5" t="n">
        <v>1723</v>
      </c>
    </row>
    <row r="48" spans="1:6">
      <c r="A48" s="4" t="s">
        <v>826</v>
      </c>
    </row>
    <row r="49" spans="1:6">
      <c r="A49" s="3" t="s">
        <v>812</v>
      </c>
    </row>
    <row r="50" spans="1:6">
      <c r="A50" s="4" t="s">
        <v>48</v>
      </c>
      <c r="C50" s="5" t="n">
        <v>0</v>
      </c>
      <c r="D50" s="5" t="n">
        <v>0</v>
      </c>
      <c r="E50" s="5" t="n">
        <v>0</v>
      </c>
      <c r="F50" s="5" t="n">
        <v>0</v>
      </c>
    </row>
    <row r="51" spans="1:6">
      <c r="A51" s="4" t="s">
        <v>827</v>
      </c>
    </row>
    <row r="52" spans="1:6">
      <c r="A52" s="3" t="s">
        <v>812</v>
      </c>
    </row>
    <row r="53" spans="1:6">
      <c r="A53" s="4" t="s">
        <v>315</v>
      </c>
      <c r="C53" s="5" t="n">
        <v>14</v>
      </c>
      <c r="D53" s="5" t="n">
        <v>3</v>
      </c>
      <c r="E53" s="5" t="n">
        <v>24</v>
      </c>
      <c r="F53" s="5" t="n">
        <v>6</v>
      </c>
    </row>
    <row r="54" spans="1:6">
      <c r="A54" s="4" t="s">
        <v>343</v>
      </c>
    </row>
    <row r="55" spans="1:6">
      <c r="A55" s="3" t="s">
        <v>812</v>
      </c>
    </row>
    <row r="56" spans="1:6">
      <c r="A56" s="4" t="s">
        <v>315</v>
      </c>
      <c r="C56" s="5" t="n">
        <v>308</v>
      </c>
      <c r="D56" s="5" t="n">
        <v>402</v>
      </c>
      <c r="E56" s="5" t="n">
        <v>618</v>
      </c>
      <c r="F56" s="5" t="n">
        <v>768</v>
      </c>
    </row>
    <row r="57" spans="1:6">
      <c r="A57" s="4" t="s">
        <v>92</v>
      </c>
      <c r="C57" s="5" t="n">
        <v>32</v>
      </c>
      <c r="D57" s="5" t="n">
        <v>55</v>
      </c>
      <c r="E57" s="5" t="n">
        <v>61</v>
      </c>
      <c r="F57" s="5" t="n">
        <v>85</v>
      </c>
    </row>
    <row r="58" spans="1:6">
      <c r="A58" s="4" t="s">
        <v>775</v>
      </c>
      <c r="C58" s="5" t="n">
        <v>468</v>
      </c>
      <c r="E58" s="5" t="n">
        <v>934</v>
      </c>
    </row>
    <row r="59" spans="1:6">
      <c r="A59" s="4" t="s">
        <v>52</v>
      </c>
      <c r="C59" s="5" t="n">
        <v>0</v>
      </c>
      <c r="D59" s="5" t="n">
        <v>0</v>
      </c>
      <c r="E59" s="5" t="n">
        <v>0</v>
      </c>
      <c r="F59" s="5" t="n">
        <v>0</v>
      </c>
    </row>
    <row r="60" spans="1:6">
      <c r="A60" s="4" t="s">
        <v>815</v>
      </c>
      <c r="C60" s="5" t="n">
        <v>196</v>
      </c>
      <c r="D60" s="5" t="n">
        <v>299</v>
      </c>
      <c r="E60" s="5" t="n">
        <v>390</v>
      </c>
      <c r="F60" s="5" t="n">
        <v>591</v>
      </c>
    </row>
    <row r="61" spans="1:6">
      <c r="A61" s="4" t="s">
        <v>810</v>
      </c>
      <c r="C61" s="5" t="n">
        <v>272</v>
      </c>
      <c r="D61" s="5" t="n">
        <v>275</v>
      </c>
      <c r="E61" s="5" t="n">
        <v>544</v>
      </c>
      <c r="F61" s="5" t="n">
        <v>530</v>
      </c>
    </row>
    <row r="62" spans="1:6">
      <c r="A62" s="4" t="s">
        <v>828</v>
      </c>
    </row>
    <row r="63" spans="1:6">
      <c r="A63" s="3" t="s">
        <v>812</v>
      </c>
    </row>
    <row r="64" spans="1:6">
      <c r="A64" s="4" t="s">
        <v>814</v>
      </c>
      <c r="C64" s="5" t="n">
        <v>0</v>
      </c>
      <c r="D64" s="5" t="n">
        <v>0</v>
      </c>
      <c r="E64" s="5" t="n">
        <v>0</v>
      </c>
      <c r="F64" s="5" t="n">
        <v>0</v>
      </c>
    </row>
    <row r="65" spans="1:6">
      <c r="A65" s="4" t="s">
        <v>829</v>
      </c>
    </row>
    <row r="66" spans="1:6">
      <c r="A66" s="3" t="s">
        <v>812</v>
      </c>
    </row>
    <row r="67" spans="1:6">
      <c r="A67" s="4" t="s">
        <v>818</v>
      </c>
      <c r="C67" s="5" t="n">
        <v>0</v>
      </c>
      <c r="E67" s="5" t="n">
        <v>0</v>
      </c>
      <c r="F67" s="5" t="n">
        <v>0</v>
      </c>
    </row>
    <row r="68" spans="1:6">
      <c r="A68" s="4" t="s">
        <v>830</v>
      </c>
    </row>
    <row r="69" spans="1:6">
      <c r="A69" s="3" t="s">
        <v>812</v>
      </c>
    </row>
    <row r="70" spans="1:6">
      <c r="A70" s="4" t="s">
        <v>775</v>
      </c>
      <c r="B70" s="4" t="s">
        <v>111</v>
      </c>
      <c r="C70" s="5" t="n">
        <v>468</v>
      </c>
      <c r="D70" s="5" t="n">
        <v>574</v>
      </c>
      <c r="E70" s="5" t="n">
        <v>934</v>
      </c>
      <c r="F70" s="5" t="n">
        <v>1121</v>
      </c>
    </row>
    <row r="71" spans="1:6">
      <c r="A71" s="4" t="s">
        <v>831</v>
      </c>
    </row>
    <row r="72" spans="1:6">
      <c r="A72" s="3" t="s">
        <v>812</v>
      </c>
    </row>
    <row r="73" spans="1:6">
      <c r="A73" s="4" t="s">
        <v>813</v>
      </c>
      <c r="B73" s="4" t="s">
        <v>333</v>
      </c>
      <c r="C73" s="5" t="n">
        <v>196</v>
      </c>
      <c r="D73" s="5" t="n">
        <v>299</v>
      </c>
      <c r="E73" s="5" t="n">
        <v>390</v>
      </c>
      <c r="F73" s="5" t="n">
        <v>591</v>
      </c>
    </row>
    <row r="74" spans="1:6">
      <c r="A74" s="4" t="s">
        <v>832</v>
      </c>
    </row>
    <row r="75" spans="1:6">
      <c r="A75" s="3" t="s">
        <v>812</v>
      </c>
    </row>
    <row r="76" spans="1:6">
      <c r="A76" s="4" t="s">
        <v>48</v>
      </c>
      <c r="C76" s="5" t="n">
        <v>0</v>
      </c>
      <c r="D76" s="5" t="n">
        <v>0</v>
      </c>
      <c r="E76" s="5" t="n">
        <v>0</v>
      </c>
      <c r="F76" s="5" t="n">
        <v>0</v>
      </c>
    </row>
    <row r="77" spans="1:6">
      <c r="A77" s="4" t="s">
        <v>833</v>
      </c>
    </row>
    <row r="78" spans="1:6">
      <c r="A78" s="3" t="s">
        <v>812</v>
      </c>
    </row>
    <row r="79" spans="1:6">
      <c r="A79" s="4" t="s">
        <v>315</v>
      </c>
      <c r="C79" s="5" t="n">
        <v>128</v>
      </c>
      <c r="D79" s="5" t="n">
        <v>117</v>
      </c>
      <c r="E79" s="5" t="n">
        <v>255</v>
      </c>
      <c r="F79" s="5" t="n">
        <v>268</v>
      </c>
    </row>
    <row r="80" spans="1:6">
      <c r="A80" s="4" t="s">
        <v>350</v>
      </c>
    </row>
    <row r="81" spans="1:6">
      <c r="A81" s="3" t="s">
        <v>812</v>
      </c>
    </row>
    <row r="82" spans="1:6">
      <c r="A82" s="4" t="s">
        <v>315</v>
      </c>
      <c r="C82" s="5" t="n">
        <v>49</v>
      </c>
      <c r="D82" s="5" t="n">
        <v>45</v>
      </c>
      <c r="E82" s="5" t="n">
        <v>85</v>
      </c>
      <c r="F82" s="5" t="n">
        <v>81</v>
      </c>
    </row>
    <row r="83" spans="1:6">
      <c r="A83" s="4" t="s">
        <v>92</v>
      </c>
      <c r="C83" s="5" t="n">
        <v>9</v>
      </c>
      <c r="D83" s="5" t="n">
        <v>7</v>
      </c>
      <c r="E83" s="5" t="n">
        <v>19</v>
      </c>
      <c r="F83" s="5" t="n">
        <v>13</v>
      </c>
    </row>
    <row r="84" spans="1:6">
      <c r="A84" s="4" t="s">
        <v>775</v>
      </c>
      <c r="C84" s="5" t="n">
        <v>116</v>
      </c>
      <c r="E84" s="5" t="n">
        <v>223</v>
      </c>
    </row>
    <row r="85" spans="1:6">
      <c r="A85" s="4" t="s">
        <v>52</v>
      </c>
      <c r="C85" s="5" t="n">
        <v>0</v>
      </c>
      <c r="D85" s="5" t="n">
        <v>0</v>
      </c>
      <c r="E85" s="5" t="n">
        <v>0</v>
      </c>
      <c r="F85" s="5" t="n">
        <v>0</v>
      </c>
    </row>
    <row r="86" spans="1:6">
      <c r="A86" s="4" t="s">
        <v>815</v>
      </c>
      <c r="C86" s="5" t="n">
        <v>77</v>
      </c>
      <c r="D86" s="5" t="n">
        <v>56</v>
      </c>
      <c r="E86" s="5" t="n">
        <v>131</v>
      </c>
      <c r="F86" s="5" t="n">
        <v>106</v>
      </c>
    </row>
    <row r="87" spans="1:6">
      <c r="A87" s="4" t="s">
        <v>810</v>
      </c>
      <c r="C87" s="5" t="n">
        <v>39</v>
      </c>
      <c r="D87" s="5" t="n">
        <v>36</v>
      </c>
      <c r="E87" s="5" t="n">
        <v>83</v>
      </c>
      <c r="F87" s="5" t="n">
        <v>70</v>
      </c>
    </row>
    <row r="88" spans="1:6">
      <c r="A88" s="4" t="s">
        <v>834</v>
      </c>
    </row>
    <row r="89" spans="1:6">
      <c r="A89" s="3" t="s">
        <v>812</v>
      </c>
    </row>
    <row r="90" spans="1:6">
      <c r="A90" s="4" t="s">
        <v>814</v>
      </c>
      <c r="C90" s="5" t="n">
        <v>0</v>
      </c>
      <c r="D90" s="5" t="n">
        <v>0</v>
      </c>
      <c r="E90" s="5" t="n">
        <v>0</v>
      </c>
      <c r="F90" s="5" t="n">
        <v>0</v>
      </c>
    </row>
    <row r="91" spans="1:6">
      <c r="A91" s="4" t="s">
        <v>835</v>
      </c>
    </row>
    <row r="92" spans="1:6">
      <c r="A92" s="3" t="s">
        <v>812</v>
      </c>
    </row>
    <row r="93" spans="1:6">
      <c r="A93" s="4" t="s">
        <v>818</v>
      </c>
      <c r="C93" s="5" t="n">
        <v>0</v>
      </c>
      <c r="E93" s="5" t="n">
        <v>0</v>
      </c>
      <c r="F93" s="5" t="n">
        <v>0</v>
      </c>
    </row>
    <row r="94" spans="1:6">
      <c r="A94" s="4" t="s">
        <v>836</v>
      </c>
    </row>
    <row r="95" spans="1:6">
      <c r="A95" s="3" t="s">
        <v>812</v>
      </c>
    </row>
    <row r="96" spans="1:6">
      <c r="A96" s="4" t="s">
        <v>775</v>
      </c>
      <c r="B96" s="4" t="s">
        <v>111</v>
      </c>
      <c r="C96" s="5" t="n">
        <v>116</v>
      </c>
      <c r="D96" s="5" t="n">
        <v>92</v>
      </c>
      <c r="E96" s="5" t="n">
        <v>214</v>
      </c>
      <c r="F96" s="5" t="n">
        <v>176</v>
      </c>
    </row>
    <row r="97" spans="1:6">
      <c r="A97" s="4" t="s">
        <v>837</v>
      </c>
    </row>
    <row r="98" spans="1:6">
      <c r="A98" s="3" t="s">
        <v>812</v>
      </c>
    </row>
    <row r="99" spans="1:6">
      <c r="A99" s="4" t="s">
        <v>813</v>
      </c>
      <c r="B99" s="4" t="s">
        <v>333</v>
      </c>
      <c r="C99" s="5" t="n">
        <v>77</v>
      </c>
      <c r="D99" s="5" t="n">
        <v>56</v>
      </c>
      <c r="E99" s="5" t="n">
        <v>131</v>
      </c>
      <c r="F99" s="5" t="n">
        <v>106</v>
      </c>
    </row>
    <row r="100" spans="1:6">
      <c r="A100" s="4" t="s">
        <v>838</v>
      </c>
    </row>
    <row r="101" spans="1:6">
      <c r="A101" s="3" t="s">
        <v>812</v>
      </c>
    </row>
    <row r="102" spans="1:6">
      <c r="A102" s="4" t="s">
        <v>48</v>
      </c>
      <c r="C102" s="5" t="n">
        <v>0</v>
      </c>
      <c r="D102" s="5" t="n">
        <v>0</v>
      </c>
      <c r="E102" s="5" t="n">
        <v>0</v>
      </c>
      <c r="F102" s="5" t="n">
        <v>0</v>
      </c>
    </row>
    <row r="103" spans="1:6">
      <c r="A103" s="4" t="s">
        <v>839</v>
      </c>
    </row>
    <row r="104" spans="1:6">
      <c r="A104" s="3" t="s">
        <v>812</v>
      </c>
    </row>
    <row r="105" spans="1:6">
      <c r="A105" s="4" t="s">
        <v>315</v>
      </c>
      <c r="C105" s="5" t="n">
        <v>58</v>
      </c>
      <c r="D105" s="5" t="n">
        <v>40</v>
      </c>
      <c r="E105" s="5" t="n">
        <v>110</v>
      </c>
      <c r="F105" s="5" t="n">
        <v>82</v>
      </c>
    </row>
    <row r="106" spans="1:6">
      <c r="A106" s="4" t="s">
        <v>357</v>
      </c>
    </row>
    <row r="107" spans="1:6">
      <c r="A107" s="3" t="s">
        <v>812</v>
      </c>
    </row>
    <row r="108" spans="1:6">
      <c r="A108" s="4" t="s">
        <v>315</v>
      </c>
      <c r="C108" s="5" t="n">
        <v>39</v>
      </c>
      <c r="D108" s="5" t="n">
        <v>20</v>
      </c>
      <c r="E108" s="5" t="n">
        <v>63</v>
      </c>
      <c r="F108" s="5" t="n">
        <v>65</v>
      </c>
    </row>
    <row r="109" spans="1:6">
      <c r="A109" s="4" t="s">
        <v>92</v>
      </c>
      <c r="C109" s="5" t="n">
        <v>27</v>
      </c>
      <c r="D109" s="5" t="n">
        <v>22</v>
      </c>
      <c r="E109" s="5" t="n">
        <v>40</v>
      </c>
      <c r="F109" s="5" t="n">
        <v>49</v>
      </c>
    </row>
    <row r="110" spans="1:6">
      <c r="A110" s="4" t="s">
        <v>775</v>
      </c>
      <c r="C110" s="5" t="n">
        <v>-134</v>
      </c>
      <c r="E110" s="5" t="n">
        <v>-286</v>
      </c>
    </row>
    <row r="111" spans="1:6">
      <c r="A111" s="4" t="s">
        <v>52</v>
      </c>
      <c r="C111" s="5" t="n">
        <v>-12</v>
      </c>
      <c r="D111" s="5" t="n">
        <v>81</v>
      </c>
      <c r="E111" s="5" t="n">
        <v>41</v>
      </c>
      <c r="F111" s="5" t="n">
        <v>124</v>
      </c>
    </row>
    <row r="112" spans="1:6">
      <c r="A112" s="4" t="s">
        <v>815</v>
      </c>
      <c r="C112" s="5" t="n">
        <v>231</v>
      </c>
      <c r="D112" s="5" t="n">
        <v>143</v>
      </c>
      <c r="E112" s="5" t="n">
        <v>533</v>
      </c>
      <c r="F112" s="5" t="n">
        <v>225</v>
      </c>
    </row>
    <row r="113" spans="1:6">
      <c r="A113" s="4" t="s">
        <v>810</v>
      </c>
      <c r="C113" s="5" t="n">
        <v>-364</v>
      </c>
      <c r="D113" s="5" t="n">
        <v>-261</v>
      </c>
      <c r="E113" s="5" t="n">
        <v>-812</v>
      </c>
      <c r="F113" s="5" t="n">
        <v>-469</v>
      </c>
    </row>
    <row r="114" spans="1:6">
      <c r="A114" s="4" t="s">
        <v>840</v>
      </c>
    </row>
    <row r="115" spans="1:6">
      <c r="A115" s="3" t="s">
        <v>812</v>
      </c>
    </row>
    <row r="116" spans="1:6">
      <c r="A116" s="4" t="s">
        <v>814</v>
      </c>
      <c r="C116" s="5" t="n">
        <v>170</v>
      </c>
      <c r="D116" s="5" t="n">
        <v>-13</v>
      </c>
      <c r="E116" s="5" t="n">
        <v>238</v>
      </c>
      <c r="F116" s="5" t="n">
        <v>-7</v>
      </c>
    </row>
    <row r="117" spans="1:6">
      <c r="A117" s="4" t="s">
        <v>841</v>
      </c>
    </row>
    <row r="118" spans="1:6">
      <c r="A118" s="3" t="s">
        <v>812</v>
      </c>
    </row>
    <row r="119" spans="1:6">
      <c r="A119" s="4" t="s">
        <v>818</v>
      </c>
      <c r="C119" s="5" t="n">
        <v>1</v>
      </c>
      <c r="E119" s="5" t="n">
        <v>7</v>
      </c>
      <c r="F119" s="5" t="n">
        <v>-2</v>
      </c>
    </row>
    <row r="120" spans="1:6">
      <c r="A120" s="4" t="s">
        <v>842</v>
      </c>
    </row>
    <row r="121" spans="1:6">
      <c r="A121" s="3" t="s">
        <v>812</v>
      </c>
    </row>
    <row r="122" spans="1:6">
      <c r="A122" s="4" t="s">
        <v>775</v>
      </c>
      <c r="B122" s="4" t="s">
        <v>111</v>
      </c>
      <c r="C122" s="5" t="n">
        <v>-134</v>
      </c>
      <c r="D122" s="5" t="n">
        <v>-118</v>
      </c>
      <c r="E122" s="5" t="n">
        <v>-286</v>
      </c>
      <c r="F122" s="5" t="n">
        <v>-242</v>
      </c>
    </row>
    <row r="123" spans="1:6">
      <c r="A123" s="4" t="s">
        <v>843</v>
      </c>
    </row>
    <row r="124" spans="1:6">
      <c r="A124" s="3" t="s">
        <v>812</v>
      </c>
    </row>
    <row r="125" spans="1:6">
      <c r="A125" s="4" t="s">
        <v>813</v>
      </c>
      <c r="B125" s="4" t="s">
        <v>333</v>
      </c>
      <c r="C125" s="5" t="n">
        <v>69</v>
      </c>
      <c r="D125" s="5" t="n">
        <v>55</v>
      </c>
      <c r="E125" s="5" t="n">
        <v>262</v>
      </c>
      <c r="F125" s="5" t="n">
        <v>86</v>
      </c>
    </row>
    <row r="126" spans="1:6">
      <c r="A126" s="4" t="s">
        <v>844</v>
      </c>
    </row>
    <row r="127" spans="1:6">
      <c r="A127" s="3" t="s">
        <v>812</v>
      </c>
    </row>
    <row r="128" spans="1:6">
      <c r="A128" s="4" t="s">
        <v>48</v>
      </c>
      <c r="C128" s="5" t="n">
        <v>4</v>
      </c>
      <c r="D128" s="5" t="n">
        <v>20</v>
      </c>
      <c r="E128" s="5" t="n">
        <v>-8</v>
      </c>
      <c r="F128" s="5" t="n">
        <v>22</v>
      </c>
    </row>
    <row r="129" spans="1:6">
      <c r="A129" s="4" t="s">
        <v>845</v>
      </c>
    </row>
    <row r="130" spans="1:6">
      <c r="A130" s="3" t="s">
        <v>812</v>
      </c>
    </row>
    <row r="131" spans="1:6">
      <c r="A131" s="4" t="s">
        <v>315</v>
      </c>
      <c r="C131" s="7" t="n">
        <v>-200</v>
      </c>
      <c r="D131" s="7" t="n">
        <v>-160</v>
      </c>
      <c r="E131" s="7" t="n">
        <v>-389</v>
      </c>
      <c r="F131" s="7" t="n">
        <v>-356</v>
      </c>
    </row>
    <row r="132" spans="1:6"/>
    <row r="133" spans="1:6">
      <c r="A133" s="4" t="s">
        <v>111</v>
      </c>
      <c r="B133" s="4" t="s">
        <v>846</v>
      </c>
    </row>
    <row r="134" spans="1:6">
      <c r="A134" s="4" t="s">
        <v>333</v>
      </c>
      <c r="B134" s="4" t="s">
        <v>847</v>
      </c>
    </row>
  </sheetData>
  <mergeCells count="6">
    <mergeCell ref="A1:B2"/>
    <mergeCell ref="C1:D1"/>
    <mergeCell ref="E1:F1"/>
    <mergeCell ref="A132:E132"/>
    <mergeCell ref="B133:E133"/>
    <mergeCell ref="B134:E1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44:24Z</dcterms:created>
  <dcterms:modified xmlns:dcterms="http://purl.org/dc/terms/" xmlns:xsi="http://www.w3.org/2001/XMLSchema-instance" xsi:type="dcterms:W3CDTF">2018-07-31T16:44:24Z</dcterms:modified>
</cp:coreProperties>
</file>